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The Company" sheetId="9" state="visible" r:id="rId9"/>
    <sheet xmlns:r="http://schemas.openxmlformats.org/officeDocument/2006/relationships" name="Liquidity and Going Concern" sheetId="10" state="visible" r:id="rId10"/>
    <sheet xmlns:r="http://schemas.openxmlformats.org/officeDocument/2006/relationships" name="Basis of Presentation and Summa" sheetId="11" state="visible" r:id="rId11"/>
    <sheet xmlns:r="http://schemas.openxmlformats.org/officeDocument/2006/relationships" name="Concentrations" sheetId="12" state="visible" r:id="rId12"/>
    <sheet xmlns:r="http://schemas.openxmlformats.org/officeDocument/2006/relationships" name="Discontinued Operations and Dis" sheetId="13" state="visible" r:id="rId13"/>
    <sheet xmlns:r="http://schemas.openxmlformats.org/officeDocument/2006/relationships" name="Capitalized Software" sheetId="14" state="visible" r:id="rId14"/>
    <sheet xmlns:r="http://schemas.openxmlformats.org/officeDocument/2006/relationships" name="Convertible Notes Payabl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Deficit)"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Restatements of Previously Issu" sheetId="22" state="visible" r:id="rId22"/>
    <sheet xmlns:r="http://schemas.openxmlformats.org/officeDocument/2006/relationships" name="Basis of Presentation and Sum_2" sheetId="23" state="visible" r:id="rId23"/>
    <sheet xmlns:r="http://schemas.openxmlformats.org/officeDocument/2006/relationships" name="The Company (Tables)" sheetId="24" state="visible" r:id="rId24"/>
    <sheet xmlns:r="http://schemas.openxmlformats.org/officeDocument/2006/relationships" name="Basis of Presentation and Sum_3" sheetId="25" state="visible" r:id="rId25"/>
    <sheet xmlns:r="http://schemas.openxmlformats.org/officeDocument/2006/relationships" name="Concentrations (Tables)" sheetId="26" state="visible" r:id="rId26"/>
    <sheet xmlns:r="http://schemas.openxmlformats.org/officeDocument/2006/relationships" name="Discontinued Operations and D_2" sheetId="27" state="visible" r:id="rId27"/>
    <sheet xmlns:r="http://schemas.openxmlformats.org/officeDocument/2006/relationships" name="Capitalized Software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Restatements of Previously Is_2" sheetId="31" state="visible" r:id="rId31"/>
    <sheet xmlns:r="http://schemas.openxmlformats.org/officeDocument/2006/relationships" name="The Company (Details Narrative)" sheetId="32" state="visible" r:id="rId32"/>
    <sheet xmlns:r="http://schemas.openxmlformats.org/officeDocument/2006/relationships" name="The Company (Details Narrativ_2" sheetId="33" state="visible" r:id="rId33"/>
    <sheet xmlns:r="http://schemas.openxmlformats.org/officeDocument/2006/relationships" name="The Company - Schedule of Recog" sheetId="34" state="visible" r:id="rId34"/>
    <sheet xmlns:r="http://schemas.openxmlformats.org/officeDocument/2006/relationships" name="The Company - Schedule of Rec_2" sheetId="35" state="visible" r:id="rId35"/>
    <sheet xmlns:r="http://schemas.openxmlformats.org/officeDocument/2006/relationships" name="The Company - Schedule of Conce" sheetId="36" state="visible" r:id="rId36"/>
    <sheet xmlns:r="http://schemas.openxmlformats.org/officeDocument/2006/relationships" name="Liquidity and Basis of Presenta" sheetId="37" state="visible" r:id="rId37"/>
    <sheet xmlns:r="http://schemas.openxmlformats.org/officeDocument/2006/relationships" name="Liquidity and Going Concern (De" sheetId="38" state="visible" r:id="rId38"/>
    <sheet xmlns:r="http://schemas.openxmlformats.org/officeDocument/2006/relationships" name="Summary of Significant Account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Concentrations - Schedules of C" sheetId="45" state="visible" r:id="rId45"/>
    <sheet xmlns:r="http://schemas.openxmlformats.org/officeDocument/2006/relationships" name="Discontinued Operations and D_3" sheetId="46" state="visible" r:id="rId46"/>
    <sheet xmlns:r="http://schemas.openxmlformats.org/officeDocument/2006/relationships" name="Discontinued Operations and D_4" sheetId="47" state="visible" r:id="rId47"/>
    <sheet xmlns:r="http://schemas.openxmlformats.org/officeDocument/2006/relationships" name="Discontinued Operations and D_5" sheetId="48" state="visible" r:id="rId48"/>
    <sheet xmlns:r="http://schemas.openxmlformats.org/officeDocument/2006/relationships" name="Discontinued Operations and D_6" sheetId="49" state="visible" r:id="rId49"/>
    <sheet xmlns:r="http://schemas.openxmlformats.org/officeDocument/2006/relationships" name="Discontinued Operations and D_7" sheetId="50" state="visible" r:id="rId50"/>
    <sheet xmlns:r="http://schemas.openxmlformats.org/officeDocument/2006/relationships" name="Capitalized Software (Details N" sheetId="51" state="visible" r:id="rId51"/>
    <sheet xmlns:r="http://schemas.openxmlformats.org/officeDocument/2006/relationships" name="Capitalized Software - Schedule" sheetId="52" state="visible" r:id="rId52"/>
    <sheet xmlns:r="http://schemas.openxmlformats.org/officeDocument/2006/relationships" name="Capitalized Software - Schedu_2" sheetId="53" state="visible" r:id="rId53"/>
    <sheet xmlns:r="http://schemas.openxmlformats.org/officeDocument/2006/relationships" name="Capitalized Software - Schedu_3" sheetId="54" state="visible" r:id="rId54"/>
    <sheet xmlns:r="http://schemas.openxmlformats.org/officeDocument/2006/relationships" name="Convertible Notes Payable (Deta" sheetId="55" state="visible" r:id="rId55"/>
    <sheet xmlns:r="http://schemas.openxmlformats.org/officeDocument/2006/relationships" name="Convertible Notes Payable (De_2" sheetId="56" state="visible" r:id="rId56"/>
    <sheet xmlns:r="http://schemas.openxmlformats.org/officeDocument/2006/relationships" name="Leases (Details Narrativ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Income Taxes (Details Narrative"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Stockholders' Equity (Details N" sheetId="63" state="visible" r:id="rId63"/>
    <sheet xmlns:r="http://schemas.openxmlformats.org/officeDocument/2006/relationships" name="Stockholders' Equity (Deficit) " sheetId="64" state="visible" r:id="rId64"/>
    <sheet xmlns:r="http://schemas.openxmlformats.org/officeDocument/2006/relationships" name="Stockholders' Equity - Schedule" sheetId="65" state="visible" r:id="rId65"/>
    <sheet xmlns:r="http://schemas.openxmlformats.org/officeDocument/2006/relationships" name="Stockholders' Equity (Deficit_2" sheetId="66" state="visible" r:id="rId66"/>
    <sheet xmlns:r="http://schemas.openxmlformats.org/officeDocument/2006/relationships" name="Stockholders' Equity - Schedu_2" sheetId="67" state="visible" r:id="rId67"/>
    <sheet xmlns:r="http://schemas.openxmlformats.org/officeDocument/2006/relationships" name="Stockholders' Equity (Deficit_3" sheetId="68" state="visible" r:id="rId68"/>
    <sheet xmlns:r="http://schemas.openxmlformats.org/officeDocument/2006/relationships" name="Stockholders' Equity - Schedu_3" sheetId="69" state="visible" r:id="rId69"/>
    <sheet xmlns:r="http://schemas.openxmlformats.org/officeDocument/2006/relationships" name="Stockholders' Equity (Deficit_4" sheetId="70" state="visible" r:id="rId70"/>
    <sheet xmlns:r="http://schemas.openxmlformats.org/officeDocument/2006/relationships" name="Stockholders' Equity - Schedu_4" sheetId="71" state="visible" r:id="rId71"/>
    <sheet xmlns:r="http://schemas.openxmlformats.org/officeDocument/2006/relationships" name="Stockholders' Equity (Deficit_5" sheetId="72" state="visible" r:id="rId72"/>
    <sheet xmlns:r="http://schemas.openxmlformats.org/officeDocument/2006/relationships" name="Related Parties (Details Narrat" sheetId="73" state="visible" r:id="rId73"/>
    <sheet xmlns:r="http://schemas.openxmlformats.org/officeDocument/2006/relationships" name="Related Parties (Details Narr_2" sheetId="74" state="visible" r:id="rId74"/>
    <sheet xmlns:r="http://schemas.openxmlformats.org/officeDocument/2006/relationships" name="Subsequent Events (Details Narr" sheetId="75" state="visible" r:id="rId75"/>
    <sheet xmlns:r="http://schemas.openxmlformats.org/officeDocument/2006/relationships" name="Restatements of Previously Is_3" sheetId="76" state="visible" r:id="rId76"/>
    <sheet xmlns:r="http://schemas.openxmlformats.org/officeDocument/2006/relationships" name="Restatements of Previously Is_4" sheetId="77" state="visible" r:id="rId77"/>
  </sheets>
  <definedNames/>
  <calcPr calcId="124519" fullCalcOnLoad="1"/>
</workbook>
</file>

<file path=xl/sharedStrings.xml><?xml version="1.0" encoding="utf-8"?>
<sst xmlns="http://schemas.openxmlformats.org/spreadsheetml/2006/main" uniqueCount="1001">
  <si>
    <t>Document And Entity Information</t>
  </si>
  <si>
    <t>9 Months Ended</t>
  </si>
  <si>
    <t>Sep. 30, 2019</t>
  </si>
  <si>
    <t>Document And Entity Information [Abstract]</t>
  </si>
  <si>
    <t>Entity Registrant Name</t>
  </si>
  <si>
    <t>DropCar, Inc.</t>
  </si>
  <si>
    <t>Entity Central Index Key</t>
  </si>
  <si>
    <t>0001086745</t>
  </si>
  <si>
    <t>Document Type</t>
  </si>
  <si>
    <t>S-4</t>
  </si>
  <si>
    <t>Amendment Flag</t>
  </si>
  <si>
    <t>false</t>
  </si>
  <si>
    <t>Entity Filer Category</t>
  </si>
  <si>
    <t>Non-accelerated Filer</t>
  </si>
  <si>
    <t>Entity Small Business</t>
  </si>
  <si>
    <t>true</t>
  </si>
  <si>
    <t>Entity Emerging Growth Company</t>
  </si>
  <si>
    <t>Condensed Consolidated Balance Sheets - USD ($)</t>
  </si>
  <si>
    <t>Dec. 31, 2018</t>
  </si>
  <si>
    <t>Dec. 31, 2017</t>
  </si>
  <si>
    <t>CURRENT ASSETS:</t>
  </si>
  <si>
    <t>Cash</t>
  </si>
  <si>
    <t>Accounts receivable, net</t>
  </si>
  <si>
    <t>Prepaid expenses and other current assets</t>
  </si>
  <si>
    <t>Total current assets</t>
  </si>
  <si>
    <t>Property and equipment, net</t>
  </si>
  <si>
    <t>Capitalized software costs, net</t>
  </si>
  <si>
    <t>Operating lease right-of-use asset</t>
  </si>
  <si>
    <t xml:space="preserve"> </t>
  </si>
  <si>
    <t>Other assets</t>
  </si>
  <si>
    <t>TOTAL ASSETS</t>
  </si>
  <si>
    <t>CURRENT LIABILITIES:</t>
  </si>
  <si>
    <t>Accounts payable and accrued expenses</t>
  </si>
  <si>
    <t>Deferred revenue</t>
  </si>
  <si>
    <t>Accrued interest</t>
  </si>
  <si>
    <t>Total current liabilities</t>
  </si>
  <si>
    <t>Convertible note payable, net of debt discount</t>
  </si>
  <si>
    <t>TOTAL LIABILITIES</t>
  </si>
  <si>
    <t>COMMITMENTS AND CONTINGENCIES</t>
  </si>
  <si>
    <t>STOCKHOLDERS' EQUITY:</t>
  </si>
  <si>
    <t>Common stock, $0.0001 par value; 100,000,000 shares authorized, 4,061,882, 1,633,394 and 374,285 issued and outstanding as of September 30, 2019, December 31, 2018 and 2017, respectively</t>
  </si>
  <si>
    <t>Additional paid in capital</t>
  </si>
  <si>
    <t>Accumulated deficit</t>
  </si>
  <si>
    <t>TOTAL STOCKHOLDERS' EQUITY</t>
  </si>
  <si>
    <t>TOTAL LIABILITIES AND STOCKHOLDERS' EQUITY</t>
  </si>
  <si>
    <t>Series Seed Preferred Stock [Member]</t>
  </si>
  <si>
    <t>Preferred stock value</t>
  </si>
  <si>
    <t>Series A Preferred Stock [Member]</t>
  </si>
  <si>
    <t>Series H Preferred Stock [Member]</t>
  </si>
  <si>
    <t>Series H-1 Preferred Stock [Member]</t>
  </si>
  <si>
    <t>Series H-2 Preferred Stock [Member]</t>
  </si>
  <si>
    <t>Series H-3 Preferred Stock [Member]</t>
  </si>
  <si>
    <t>Series H-4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 USD ($)</t>
  </si>
  <si>
    <t>3 Months Ended</t>
  </si>
  <si>
    <t>12 Months Ended</t>
  </si>
  <si>
    <t>Sep. 30, 2018</t>
  </si>
  <si>
    <t>Income Statement [Abstract]</t>
  </si>
  <si>
    <t>SERVICE REVENUES</t>
  </si>
  <si>
    <t>COST OF REVENUE</t>
  </si>
  <si>
    <t>GROSS PROFIT (LOSS)</t>
  </si>
  <si>
    <t>OPERATING EXPENSES</t>
  </si>
  <si>
    <t>Research and development</t>
  </si>
  <si>
    <t>Selling, general and administrative expenses</t>
  </si>
  <si>
    <t>Depreciation and amortization</t>
  </si>
  <si>
    <t>TOTAL OPERATING EXPENSES</t>
  </si>
  <si>
    <t>OPERATING LOSS</t>
  </si>
  <si>
    <t>Other income (expense), net</t>
  </si>
  <si>
    <t>Interest expense, net</t>
  </si>
  <si>
    <t>LOSS FROM CONTINUING OPERATIONS</t>
  </si>
  <si>
    <t>DISCONTINUED OPERATIONS</t>
  </si>
  <si>
    <t>Income (loss) from operations of discontinued component</t>
  </si>
  <si>
    <t>Loss on sale of component</t>
  </si>
  <si>
    <t>INCOME (LOSS) FROM DISCONTINUED OPERATIONS</t>
  </si>
  <si>
    <t>NET LOSS</t>
  </si>
  <si>
    <t>Deemed dividend on exchange of warrants</t>
  </si>
  <si>
    <t>NET LOSS ATTRIBUTABLE TO COMMON STOCKHOLDERS</t>
  </si>
  <si>
    <t>AMOUNTS ATTRIBUTABLE TO COMMON STOCKHOLDERS</t>
  </si>
  <si>
    <t>Loss from continuing operations</t>
  </si>
  <si>
    <t>Loss from discontinued operations</t>
  </si>
  <si>
    <t>NET LOSS PER COMMON SHARE, BASIC AND DILUTED</t>
  </si>
  <si>
    <t>Continuing operations</t>
  </si>
  <si>
    <t>Discontinued operations</t>
  </si>
  <si>
    <t>WEIGHTED AVERAGE NUMBER OF COMMON SHARES OUTSTANDING, BASIC AND DILUTED</t>
  </si>
  <si>
    <t>LOSS PER SHARE FROM CONTINUING OPERATIONS:</t>
  </si>
  <si>
    <t>Basic</t>
  </si>
  <si>
    <t>Diluted</t>
  </si>
  <si>
    <t>EARNINGS (LOSS) PER SHARE FROM DISCONTINUED OPERATIONS:</t>
  </si>
  <si>
    <t>.30</t>
  </si>
  <si>
    <t>NET LOSS PER SHARE:</t>
  </si>
  <si>
    <t>WEIGHTED AVERAGE SHARES OUTSTANDING</t>
  </si>
  <si>
    <t>Condensed Statement of Changes in Stockholders' Equity - USD ($)</t>
  </si>
  <si>
    <t>Common Stock [Member]</t>
  </si>
  <si>
    <t>Subscription Receivable [Member]</t>
  </si>
  <si>
    <t>Additional Paid-in Capital [Member]</t>
  </si>
  <si>
    <t>Accumulated (Deficit) [Member]</t>
  </si>
  <si>
    <t>Total</t>
  </si>
  <si>
    <t>Beginning balance at Dec. 31, 2016</t>
  </si>
  <si>
    <t>Beginning balance, shares at Dec. 31, 2016</t>
  </si>
  <si>
    <t>Issuance of Series A Preferred stock</t>
  </si>
  <si>
    <t>Issuance of Series A Preferred stock, shares</t>
  </si>
  <si>
    <t>Issuance of Series A Preferred stock for services</t>
  </si>
  <si>
    <t>Issuance of Series A Preferred stock for services, shares</t>
  </si>
  <si>
    <t>Fair value of warrants issued with convertible notes</t>
  </si>
  <si>
    <t>Issuance of common stock to officers</t>
  </si>
  <si>
    <t>Issuance of common stock to officers, shares</t>
  </si>
  <si>
    <t>Stock based compensation</t>
  </si>
  <si>
    <t>Issuance of common stock for cash, shares</t>
  </si>
  <si>
    <t>Net loss</t>
  </si>
  <si>
    <t>Ending balance at Dec. 31, 2017</t>
  </si>
  <si>
    <t>Ending balance, shares at Dec. 31, 2017</t>
  </si>
  <si>
    <t>Issuance of common stock for cash</t>
  </si>
  <si>
    <t>Conversion of debt into common stock</t>
  </si>
  <si>
    <t>Conversion of debt into common stock, shares</t>
  </si>
  <si>
    <t>Interest on lock-up shares in relation to convertible debt</t>
  </si>
  <si>
    <t>Interest on lock-up shares in relation to convertible debt, shares</t>
  </si>
  <si>
    <t>Exchange of shares in connection with Merger</t>
  </si>
  <si>
    <t>Exchange of shares in connection with Merger, shares</t>
  </si>
  <si>
    <t>Conversion of outstanding Preferred Stock in connection with Merger</t>
  </si>
  <si>
    <t>Conversion of outstanding Preferred Stock in connection with Merger, shares</t>
  </si>
  <si>
    <t>Issuance of Series H preferred stock in connection with Merger</t>
  </si>
  <si>
    <t>Issuance of Series H preferred stock in connection with Merger, shares</t>
  </si>
  <si>
    <t>Issuance of Series H-3 preferred stock in connection with Merger</t>
  </si>
  <si>
    <t>Issuance of Series H-3 preferred stock in connection with Merger, shares</t>
  </si>
  <si>
    <t>Issuance of Series H-4 preferred stock and warrants in private placement net of costs of $101,661</t>
  </si>
  <si>
    <t>Issuance of Series H-4 preferred stock and warrants in private placement net of costs of $101,661, shares</t>
  </si>
  <si>
    <t>Stock based compensation for options issued to employees (net of forfeitures)</t>
  </si>
  <si>
    <t>Stock based compensation for restricted stock units issued to employees</t>
  </si>
  <si>
    <t>Stock based compensation for common stock issued to service providers</t>
  </si>
  <si>
    <t>Stock based compensation for common stock issued to service providers, shares</t>
  </si>
  <si>
    <t>Series H-4 preferred stock and warrants issued to service provider</t>
  </si>
  <si>
    <t>Series H-4 preferred stock and warrants issued to service provider, shares</t>
  </si>
  <si>
    <t>Ending balance at Mar. 31, 2018</t>
  </si>
  <si>
    <t>Ending balance, shares at Mar. 31, 2018</t>
  </si>
  <si>
    <t>Beginning balance at Dec. 31, 2017</t>
  </si>
  <si>
    <t>Beginning balance, shares at Dec. 31, 2017</t>
  </si>
  <si>
    <t>Ending balance at Jun. 30, 2018</t>
  </si>
  <si>
    <t>Ending balance, shares at Jun. 30, 2018</t>
  </si>
  <si>
    <t>Ending balance at Sep. 30, 2018</t>
  </si>
  <si>
    <t>Ending balance, shares at Sep. 30, 2018</t>
  </si>
  <si>
    <t>Conversion of accrued interest into common stock</t>
  </si>
  <si>
    <t>Conversion of accrued interest into common stock, shares</t>
  </si>
  <si>
    <t>Issuance of common shares in connection with exercise of H-4 warrants</t>
  </si>
  <si>
    <t>Issuance of common shares in connection with exercise of H-4 warrants, shares</t>
  </si>
  <si>
    <t>Issuance of Pre-Funded Series K Warrants net of costs of $15,000</t>
  </si>
  <si>
    <t>Deemed dividend on exchange of Merger Warrants to Series I Warrants and common stock</t>
  </si>
  <si>
    <t>Deemed dividend on exchange of Merger Warrants to Series I Warrants and common stock, shares</t>
  </si>
  <si>
    <t>Deemed dividend on modification of H-4 Warrants and issuance of Series J Warrants</t>
  </si>
  <si>
    <t>Deemed dividend on modification of H-4 Warrants</t>
  </si>
  <si>
    <t>Conversion of Series H-4 Preferred Stock into common stock</t>
  </si>
  <si>
    <t>Conversion of Series H-4 Preferred Stock into common stock, shares</t>
  </si>
  <si>
    <t>Ending balance at Dec. 31, 2018</t>
  </si>
  <si>
    <t>Ending balance, shares at Dec. 31, 2018</t>
  </si>
  <si>
    <t>Beginning balance at Mar. 31, 2018</t>
  </si>
  <si>
    <t>Beginning balance, shares at Mar. 31, 2018</t>
  </si>
  <si>
    <t>Beginning balance at Dec. 31, 2018</t>
  </si>
  <si>
    <t>Beginning balance, shares at Dec. 31, 2018</t>
  </si>
  <si>
    <t>Exercise of warrants</t>
  </si>
  <si>
    <t>Exercise of warrants, shares</t>
  </si>
  <si>
    <t>Ending balance at Mar. 31, 2019</t>
  </si>
  <si>
    <t>Ending balance, shares at Mar. 31, 2019</t>
  </si>
  <si>
    <t>Ending balance at Sep. 30, 2019</t>
  </si>
  <si>
    <t>Ending balance, shares at Sep. 30, 2019</t>
  </si>
  <si>
    <t>Beginning balance at Mar. 31, 2019</t>
  </si>
  <si>
    <t>Beginning balance, shares at Mar. 31, 2019</t>
  </si>
  <si>
    <t>Issuance of common stock upon vesting of restricted stock units</t>
  </si>
  <si>
    <t>Issuance of common stock upon vesting of restricted stock units, shares</t>
  </si>
  <si>
    <t>Common stock reserved and retired for excess tax benefits from stock based compensation</t>
  </si>
  <si>
    <t>Common stock reserved and retired for excess tax benefits from stock based compensation, shares</t>
  </si>
  <si>
    <t>Ending balance at Jun. 30, 2019</t>
  </si>
  <si>
    <t>Ending balance, shares at Jun. 30, 2019</t>
  </si>
  <si>
    <t>Stock based compensation for restricted stock units issued to the board of directors</t>
  </si>
  <si>
    <t>Condensed Statement of Changes in Stockholders' Equity (Parenthetical) - USD ($)</t>
  </si>
  <si>
    <t>Mar. 31, 2019</t>
  </si>
  <si>
    <t>Mar. 31, 2018</t>
  </si>
  <si>
    <t>Statement of Stockholders' Equity [Abstract]</t>
  </si>
  <si>
    <t>Stock issuance costs</t>
  </si>
  <si>
    <t>Preferred stock and warrants in private placement, costs</t>
  </si>
  <si>
    <t>Issuance of pre-funded warrants costs</t>
  </si>
  <si>
    <t>Condensed Consolidated Statements of Cash Flows - USD ($)</t>
  </si>
  <si>
    <t>CASH FLOWS FROM OPERATING ACTIVITIES:</t>
  </si>
  <si>
    <t>Income from discontinued operations</t>
  </si>
  <si>
    <t>Adjustments to reconcile net loss to net cash used in operating activities:</t>
  </si>
  <si>
    <t>Bad debt provision</t>
  </si>
  <si>
    <t>Amortization of debt discount</t>
  </si>
  <si>
    <t>Loss of disposition of asset</t>
  </si>
  <si>
    <t>Non-cash interest expense</t>
  </si>
  <si>
    <t>Amortization of operating lease right-of-use asset</t>
  </si>
  <si>
    <t>Changes in operating assets and liabilities:</t>
  </si>
  <si>
    <t>Accounts receivable</t>
  </si>
  <si>
    <t>Prepaid expenses and other assets</t>
  </si>
  <si>
    <t>Lease liabilities</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Capitalization of software costs</t>
  </si>
  <si>
    <t>Cash received upon acquisition</t>
  </si>
  <si>
    <t>Increase in other assets</t>
  </si>
  <si>
    <t>Proceeds from sale of fixed asset</t>
  </si>
  <si>
    <t>NET CASH USED IN INVESTING ACTIVITIES - CONTINUING OPERATIONS</t>
  </si>
  <si>
    <t>NET CASH PROVIDED BY INVESTING ACTIVITIES - DISCONTINUED OPERATIONS</t>
  </si>
  <si>
    <t>NET CASH (USED IN) PROVIDED BY INVESTING ACTIVITIES</t>
  </si>
  <si>
    <t>CASH FLOWS FROM FINANCING ACTIVITIES:</t>
  </si>
  <si>
    <t>Proceeds from the sale of common stock, net</t>
  </si>
  <si>
    <t>Common stock reserved and retired in connection with excess tax benefits paid</t>
  </si>
  <si>
    <t>Proceeds from the sale of Series H-4 preferred stock</t>
  </si>
  <si>
    <t>Financing costs from the sale of Series H-4 preferred stock and warrants</t>
  </si>
  <si>
    <t>Proceeds from issuance of common stock in connection with exercise of H-4 warrants</t>
  </si>
  <si>
    <t>Proceeds from the sale of Series K Warrants</t>
  </si>
  <si>
    <t>Financing costs from the sale of Series K warrants</t>
  </si>
  <si>
    <t>Proceeds from issuance of Series A Preferred Stock and subscription receivable</t>
  </si>
  <si>
    <t>Proceeds from issuance of convertible notes and warrants</t>
  </si>
  <si>
    <t>Offering costs - Convertible Notes</t>
  </si>
  <si>
    <t>NET CASH PROVIDED BY FINANCING ACTIVITIES - CONTINUING OPERATIONS</t>
  </si>
  <si>
    <t>NET CASH USED IN FINANCING ACTIVITIES - DISCONTINUED OPERATIONS</t>
  </si>
  <si>
    <t>NET CASH PROVIDED BY FINANCING ACTIVITIES</t>
  </si>
  <si>
    <t>Net increase (decrease) in cash</t>
  </si>
  <si>
    <t>Cash, beginning of period</t>
  </si>
  <si>
    <t>Cash, end of period</t>
  </si>
  <si>
    <t>SUPPLEMENTAL CASH FLOW INFORMATION:</t>
  </si>
  <si>
    <t>Issuance of common stock for accrued stock based compensation</t>
  </si>
  <si>
    <t>Assets acquired under operating leases</t>
  </si>
  <si>
    <t>NON-CASH FINANCING ACTIVITIES:</t>
  </si>
  <si>
    <t>Fair value of stock warrants issued with convertible notes</t>
  </si>
  <si>
    <t>Fair value of common stock sold to founders</t>
  </si>
  <si>
    <t>Accrued offering costs</t>
  </si>
  <si>
    <t>Accrued capitalized software costs</t>
  </si>
  <si>
    <t>Stock issued to WPCS Shareholder in the merger, net of cash received of 4,947,023</t>
  </si>
  <si>
    <t>Series H-4 offering cost paid in H-4 shares and warrants</t>
  </si>
  <si>
    <t>Stock issued for convertible note payable</t>
  </si>
  <si>
    <t>Stock issued for accrued interest on convertible note payable</t>
  </si>
  <si>
    <t>Deemed dividends on warrant issuances and modification</t>
  </si>
  <si>
    <t>Condensed Consolidated Statements of Cash Flows (Parenthetical) - USD ($)</t>
  </si>
  <si>
    <t>Statement of Cash Flows [Abstract]</t>
  </si>
  <si>
    <t>Cash acquired from acquisition</t>
  </si>
  <si>
    <t>The Company</t>
  </si>
  <si>
    <t>Organization, Consolidation and Presentation of Financial Statements [Abstract]</t>
  </si>
  <si>
    <t>1. The Company The Company is a provider of automotive vehicle
support, fleet logistics, and concierge services for both consumers and the automotive industry. Its cloud-based Enterprise Vehicle
Assistance and Logistics (“VAL”) platform and mobile application (“app”) assists consumers and automotive-related
companies to reduce the costs, hassles and inefficiencies of owning a car, or fleet of cars, in urban centers. In July 2018, the Company launched its Mobility
Cloud platform which provides automotive-related businesses with a 100% self-serve SaaS version of its VAL platform to manage their
own operations and drivers, as well as customer relationship management (“CRM”) tools that enable their clients to
schedule and track their vehicles for service pickup and delivery. The Company’s Mobility Cloud also provides access to private
application programming interfaces (“APIs”) which automotive-businesses can use to integrate the Company’s logistics
and field support directly into their own applications and processes natively, to create more seamless client experiences. The
Company earned de minimis revenues from Mobility Cloud in 2019. The Company did not earn any revenues from Mobility Cloud in 2018. On the enterprise side, original equipment
manufacturers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and car share programs,
face a similar urban mobility challenge: getting cars to and from service bays, rebalancing vehicle availability to meet demand
in fleeting and de- fleeting vehicles to and from dealer lots, auction sites and to other locations. In July 2018, the Company began assessing demand
for a Self-Park Spaces monthly parking plan whereby consumers could designate specific garages for their vehicles to be stored
at a base monthly rate, with personal 24/7 access for picking up and returning their vehicle directly, and the option to pay a
la carte on a per hour basis for a driver to perform functions such as picking up and returning their vehicle to their front door.
This model aligns more directly with how the Company has structured the enterprise Business-to-Business (“B2B”) side
of its business, where an interaction with a vehicle on behalf of its drivers typically generates new revenue. The Company consumer
Self-Park Spaces plan combined with its on-demand hourly valet service are the only consumer plans offered from September 1, 2018
onwards. Subscriber plans prior to this date continued to receive service on a prorated basis through the end of August 2018. Additionally,
the Company is scaling back its DropCar 360 Services on Demand Service (“360 Services”) for the Consumer portion of
the market. As a result of this shift, in August 2018, the Company began to significantly streamline its field teams, operations
and back office support tied to its pre-September 1, 2018 consumer subscription plans. The scaling back of these services and the
discontinuation of the Company’s monthly parking with front door valet (“Steve”) service resulted in a decrease
in revenue. To date, the Company operates primarily in
the New York metropolitan area. In May, June, and August 2018, the Company expanded operations with its B2B business in San Francisco,
Washing DC, and Los Angeles, respectively. These three new market expansions are with an OEM customer. Merger and Exchange Ratio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Merger.” The Merger was effected pursuant to an Agreement and Plan of Merger
and Reorganization (the “Merger Agreement”), dated September 6, 2017, by and among WPCS, Private DropCar and Merger
Sub. As a result of the Merger, each outstanding
share of Private DropCar share capital (including shares of Private DropCar share capital issued upon the conversion of outstanding
convertible debt) automatically converted into the right to receive approximately 0.3273 shares of WPCS’s common stock, par
value $0.0001 per share (the “Exchange Ratio”). Following the closing of the Merger, holders
of WPCS’s common stock immediately prior to the Merger owned approximately 22.9% on a fully diluted basis, and holders of
Private DropCar common stock immediately prior to the Merger owned approximately 77.1% on a fully diluted basis, of WPCS’s
common stock. The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Merger Agreement and other factors, such as relative voting rights and the composition of the combined company’s
board of directors and senior management, which was deemed to have control. The pre-acquisition financial statements of Private
DropCar became the historical financial statements of WPCS following th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Merger, the combined
company changed its name from WPCS International Incorporation to DropCar, Inc. The combined company following the Merger may be
referred to herein as “the combined company,” “DropCar,” or the “Company.” Discontinued Operations On December 24, 2018, the Company completed
the sale of WPCS International – Suisun City, Inc., a California corporation (the “Suisun City Operations”),
its wholly-owned subsidiary, pursuant to the terms of a stock purchase agreement, dated December 10, 2018 (the “Purchase
Agreement”) by and between the Company and World Professional Cabling Systems, LLC, a California limited liability company
(the “Purchaser”). Upon the closing of the sale, the Purchaser acquired all of the issued and outstanding shares of
common stock, no par value per share, of Suisun City Operations, for an aggregate purchase price of $3,500,000. The sale of Suisun
City Operations represented a strategic shift that has had a major effect on the Company’s operations, and therefore, is
presented as discontinued operations in the 2018 unaudited condensed consolidated statement of operations. Trading of Company’s stock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On August 19, 2019, the Company received a
letter from the Listing Qualifications Department of The Nasdaq Stock Market (“Nasdaq”) indicating that the Company
no longer complies with the minimum stockholders’ equity requirement under Nasdaq Listing Rule 5550(b)(1) for continued listing
on The Nasdaq Capital Market because the Company’s stockholders’ equity of $2,466,776, as reported in the Company’s
Quarterly Report on Form 10-Q for the quarter ended June 30, 2019, is below the required minimum of $2,500,000, and as of August
15, 2019, the Company does not meet the alternatives of market value of listed securities or net income from continuing operations. Based on materials submitted to Nasdaq, on
October 21, 2019, the Company was granted an extension to regain compliance with Nasdaq Listing Rule 5550(b)(1) until November
29, 2019. If the Company’s plan to regain compliance
with the minimum stockholders’ equity standard is not accepted or if it is accepted but the Company does not regain compliance
by the end of the extension granted by Nasdaq, or if the Company fails to satisfy another Nasdaq requirement for continued listing,
Nasdaq staff could provide notice that the Company’s common shares will become subject to delisting. In such event, Nasdaq
rules permit the Company to appeal the decision to reject its proposed compliance plan or any delisting determination to a Nasdaq
hearings panel. Accordingly, there can be no guarantee that the Company will be able to maintain its Nasdaq listing. On September 25, 2018,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In order to regain compliance,
on March 8, 2019, the Company filed a certificate of amendment to its amended and restated certificate of incorporation with the
Secretary of State of the State of Delaware to effect a one-for-six reverse stock split of its outstanding shares of common stock.
On March 26, 2019, the Company received a notification letter from The Nasdaq Stock Market informing it that it had regained compliance
with Listing Rule 5550(a)(2). As a result of the reverse stock split, every six shares of the Company’s outstanding pre-reverse
split common stock were combined and reclassified into one share of common stock. Unless otherwise noted, all share and per share
data included in these financial statements retroactively reflect the 1-for-6 reverse stock split. On September 6, 2019, DropCar, Inc.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This notice has no immediate effect on the
Company’s Nasdaq listing; the Company has 180 calendar days, or until March 4, 2020, to regain compliance. To regain compliance,
the closing bid price of the Company’s securities must be at least $1.00 per share for a minimum of ten consecutive business
days. If the Company does not regain compliance by March 4, 2020, the Company may be eligible for additional time to regain compliance
or if the Company is otherwise not eligible, the Company may request a hearing before a Hearings Panel.</t>
  </si>
  <si>
    <t>1. The Company Merger and Exchange Ratio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Merger.” The Merger was effected pursuant to an Agreement and Plan of Merger
and Reorganization (the “Merger Agreement”), dated September 6, 2017, by and among WPCS, Private DropCar and Merger
Sub. As a result of the Merger, each outstanding
share of Private DropCar share capital (including shares of Private DropCar share capital issued upon the conversion of outstanding
convertible debt) automatically converted into the right to receive approximately 0.3273 shares of WPCS’s common stock, par
value $0.0001 per share (the “Exchange Ratio”). Following the closing of the Merger, holders of WPCS’s common
stock immediately prior to the Merger owned approximately 22.9% on a fully diluted basis, and holders of Private DropCar common
stock immediately prior to the Merger owned approximately 77.1% on a fully diluted basis, of WPCS’s common stock. The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Merger Agreement and other factors, such as relative voting rights and the composition of the combined company’s
board of directors and senior management, which was deemed to have control. The pre-acquisition financial statements of Private
DropCar became the historical financial statements of WPCS following th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Merger, the combined
company changed its name from WPCS International Incorporation to DropCar, Inc. The combined company following the Merger may be
referred to herein as “the combined company,” “DropCar,” or the “Company.” Discontinued Operations On December 10, 2018, the Company signed a
definitive agreement with a private corporation and completed the sale on December 24, 2018 of 100% of the Suisun City Operations,
its wholly owned subsidiary, for a total cash consideration of $3.5 million. The sale of Suisun City Operations represented a strategic
shift that has had a major effect on the Company’s operations, and therefore, was presented as discontinued operations in
the consolidated statement of operations. Trading of Company’s stock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On September 25, 2018,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In order to regain compliance,
on March 8, 2019, the Company filed a certificate of amendment to its amended and restated certificate of incorporation with the
Secretary of State of the State of Delaware to effect a one-for-six reverse stock split of its outstanding shares of common stock.
On March 26, 2019, the Company received a notification letter from The Nasdaq Stock Market informing it that it had regained compliance
with Listing Rule 5550(a)(2). Basis of Presentation and Principles of
Consolidation These consolidated financial statements of
DropCar, Inc., a Delaware corporation, are prepared in accordance with U.S. generally accepted accounting principles (“US
GAAP”) and include the accounts of its wholly-owned subsidiaries. All significant intercompany transactions and amounts have
been eliminated. The results of businesses acquired and disposed of are included in the consolidated financial statements from
the date of the acquisition or up to the date of disposal, respectively. During the year, the Company completed a reverse merger
with WPCS International Incorporated, the parent company of WPCS International – Suisun City, Inc. (the “Suisun City
Operations”), a wholly-owned subsidiary. Subsequently, the Company completed the sale of the wholly-owned Suisun City Operations
and is reported in discontinued operations. See Note 3 to the financial statements for further details. Acquisition Accounting The fair value of WPCS assets acquired and
liabilities assumed was based upon management’s estimates assisted by an independent third-party valuation firm. As of December
31, 2018, the acquisition accounting was completed and there were no further adjustments to the assumptions. Critical estimates
in valuing certain intangible assets include, but are not limited to, future expected cash flows from customer relationships and
the trade name, present value and discount rates. Management’s estimates of fair value are based upon assumptions believed
to be reasonable, but which are inherently uncertain and unpredictable and, as a result, actual results may differ from estimates. The purchase price allocation of $9.8 million
was as follows:
Fair value of equity consideration, 506,423 WPCS common shares $ 9,792,000
Liability assumed: notes payable 158,000
Total purchase price consideration $ 9,950,000
Tangible assets
Net working capital (1) $ 6,664,000
Deferred revenue (2,300,000 )
Property and equipment 376,000
Intangible assets (2)
Customer contracts 1,200,000
Trade name 600,000
Goodwill 3,410,000
Total allocation of purchase price consideration $ 9,950,000
(1) Net working capital consisted of cash of $4,947,000; accounts receivable and contract assets of $3,934,000; other assets of $317,000; accounts payable and accrued liabilities of $2,534,000.
(2) The useful lives related to the acquired were expected to be approximately 10 years. DropCar Operating DropCar Operating is a provider of automotive
vehicle support, fleet logistics, and concierge services for both consumers and the automotive industry. Its cloud-based Enterprise
Vehicle Assistance and Logistics (“VAL”) platform and mobile application (“app”) assists consumers and
automotive-related companies to reduce the costs, hassles and inefficiencies of owning a car, or fleet of cars, in urban centers.
In July 2018, DropCar Operating launched its Mobility Cloud platform which provides automotive-related businesses with a 100% self-serve
SaaS version of its VAL platform to manage their own operations and drivers, as well as customer relationship management (“CRM”)
tools that enable their clients to schedule and track their vehicles for service pickup and delivery. DropCar Operating’s
Mobility Cloud also provides access to private application programming interfaces (“APIs”) which automotive-businesses
can use to integrate DropCar Operating’s logistics and field support directly into their own applications and processes natively,
to create more seamless client experiences. The Company has not earned any revenues from Mobility Cloud in 2018. On the enterprise side, original equipment
manufacturers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and car share programs,
face a similar urban mobility challenge: getting cars to and from service bays, rebalancing vehicle availability to meet demand
in fleeting and de-fleeting vehicles to and from dealer lots, auction sites and to other locations. In July 2018, DropCar Operating began assessing
demand for a Self-Park Spaces monthly parking plan whereby consumers could designate specific garages for their vehicles to be
stored at a base monthly rate, with personal 24/7 access for picking up and returning their vehicle directly, and the option to
pay a la carte on a per hour basis for a driver to perform functions such as picking up and returning their vehicle to their front
door. This model aligns more directly with how the Company has structured the enterprise B2B side of its business, where an interaction
with a vehicle on behalf of its drivers typically generates net new revenue. The DropCar Operating consumer Self-Park Spaces plan
combined with its on-demand hourly valet service are the only consumer plans offered from September 1, 2018 onwards. Subscriber
plans prior to this date continued to receive service on a prorated basis through the end of August 2018. Additionally, the Company
is scaling back its 360 Services for the Consumer portion of the market. As a result of this shift, in August 2018, the Company
began to significantly streamline its field teams, operations and back office support tied to its pre-September 1, 2018 consumer
subscription plans. To date, the Company operates primarily in
the New York metropolitan area. In May 2018, the Company expanded operations with its B2B business in San Francisco. In June 2018,
the Company expanded its B2B operations in Washington DC. In August 2018, the Company expanded B2B operations to Los Angeles. These
three new market expansions are with a major OEM customer. Concentrations Accounts Receivable The Company’s concentration of accounts
receivable are as follows:
As of December 31,
2018 2017
Customer A 58 % 21 %
Customer B 23 % 15 %</t>
  </si>
  <si>
    <t>Liquidity and Going Concern</t>
  </si>
  <si>
    <t>Liquidity and Basis of Presentation</t>
  </si>
  <si>
    <t>2. Liquidity and Basis of Presentation The Company has a limited operating history
and the sales and income potential of its business and market are unproven. As of September 30, 2019, the Company has an accumulated
deficit of $33.4 million and has experienced net losses each year since its inception. The Company anticipates that it will continue
to incur net losses into the foreseeable future and will need to raise additional capital to continue. The Company’s cash
is not sufficient to fund its operations for a 12 month period from the date of these financial statements. These factors raise
substantial doubt about the Company’s ability to continue as a going concern. Management’s plan includes raising funds
from outside investors.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2. Liquidity and Going Concern The Company has a limited operating history
and the sales and income potential of its business and market are unproven. As of December 31, 2018, the Company has an accumulated
deficit of $29.8 million and has experienced net losses each year since its inception. The Company anticipates that it will continue
to incur net losses into the foreseeable future and will need to raise additional capital to continue. The Company’s cash
is not sufficient to fund its operations through March 2020. These factors raise substantial doubt about the Company’s ability
to continue as a going concern for the twelve months following the date of the filing of this Form 10-K. Management’s plan includes raising funds
from outside investors.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ummary of Significant Accounting Policies</t>
  </si>
  <si>
    <t>Accounting Policies [Abstract]</t>
  </si>
  <si>
    <t>3. Basis of Presentation and Summary of
Significant Accounting Policies Basis of Presentation and Principles
of Consolid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8, as filed with the SEC on April 3, 2019 and subsequently amended on April 12, 2019.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The unaudited condensed consolidated financial statements include the accounts of DropCar, Inc. and subsidiaries,
all of which are wholly owned. All significant intercompany transactions and balances have been eliminated in consolidation.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9 may not be indicative
of results for the full year. Significant Accounting Policie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all practical expedients and elected the following accounting policies related to this standard:
● Short-term lease accounting policy election allowing lessees to not recognize right-of-use assets and liabilities for leases with a term of 12 months or less; and
● The option to not separate lease and non-lease components for equipment leases.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Right-of-use assets and lease liabilities are
recognized based on the present value of the future minimum lease payments over the lease term at the commencement date for leases
exceeding 12 months. Minimum lease payments include only the fixed lease component of the agreement. The Company’s operating leases do not
provide an implicit rate that can readily be determined. Therefore, the Company uses a discount rate based on its incremental borrowing
rate. Operating lease expense is recognized on a
straight-line basis over the lease term and is included in cost of sales and general and administrative expenses. Amortization
expense for finance (capital) leases is recognized on a straight-line basis over the lease term and is included in cost of sales
or general and administrative expenses, while interest expense for finance leases is recognized using the effective interest method. Adoption of this standard resulted in the recognition
of operating lease right-of-use assets of approximately $23,000 (including a reclassification from Prepaid expenses of a prepaid
lease approximating $9,500) and corresponding lease liabilities of approximately $13,500 on the consolidated balance sheet as of
January 1, 2019. The standard did not materially impact operating results or liquidity. Disclosures related to the amount, timing
and uncertainty of cash flows arising from leases are included in Note 8, Leases.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anuary 1, 2019, and the adoption of this ASU did not have a material effect
on its consolidated financial statements. Aside from the adoption of ASU 2016-02, as
described above, there have been no other material changes to the significant accounting policies or recent accounting pronouncements
previously disclosed in DropCar, Inc.’s 2018 annual consolidated financial statements included in the Company’s Form
10-K for the fiscal year ended December 31, 2018. Use of Estimates The preparation of consolidated financial statements
in conformity with U.S. generally accepted accounting principles (“US GAAP”) requires management to make estimates
and assumptions that affect amounts reported therein.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The Company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The Company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on Demand Service The Company offers to consumers certain services
upon request including vehicle inspection, maintenance, car washes or to fill up with gas. The customers are charged a fee in addition
to the cost of the third-party services provided. Revenue is recognized on a gross basis when the Company had satisfied all performance
obligations which is upon completion of the service. On Demand Business-To-Business The Company also has contracts with car dealerships,
car share programs and others in the automotive industry transporting vehicles. Revenue is recognized at the point in time all
performance obligations are satisfied which is when the Company provides the delivery service of the vehicles. Disaggregated Revenues The following table presents our revenues from
contracts with customers disaggregated by revenue source.
Three Months Ended September 30,
Nine Months Ended September 30,
2019 2018 2019 2018
Subscription services $ 790,021 $ 1,118,544 $ 2,248,403 $ 3,758,099
Services on-demand 305,299 270,590 1,192,904 1,197,107
Total revenues (1)(2) $ 1,095,320 $ 1,389,134 $ 3,441,307 $ 4,955,206
(1) Represents revenues recognized by all types of services.
(2) All revenues are generated in the United States. The following presents our revenues from B2C
and B2B customers.
Three Months Ended September 30,
Nine Months Ended September 30,
2019 2018 2019 2018
B2C $ 861,494 $ 1,164,093 $ 2,515,178 $ 4,244,682
B2B 233,826 225,041 926,129 710,524
Total revenues $ 1,095,320 $ 1,389,134 $ 3,441,307 $ 4,955,206 Employee Stock-Based Compensation 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 Income (Loss) Per Share Basic income (loss)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and nine months ended September 30, 2019 and 2018 because their
inclusion would have been antidilutive.
As of September 30,
2019 2018
Common stock equivalents:
Common stock options 380,396 156,880
Series A, H-1, H-3, H-4, I, J and Merger common stock purchase warrants 585,306 585,307
Series H, H-3, and H-4 Convertible Preferred Stock 338,069 2,739,225
Restricted shares (unvested) - 244,643
Totals 1,303,771 3,726,055 Research and development costs, net Costs are incurred in connection with research
and development programs that are expected to contribute to future earnings. Such costs include labor, stock-based compensation,
training, software subscriptions, and consulting. These amounts are charged to the condensed consolidated statement of operations
as incurred. Total research and development expenses were $43,690 and $60,299 for the three months ended September 30, 2019 and
2018, respectively. Total research and development expenses were $161,002 and $238,431 for the nine months ended September 30,
2019 and 2018, respectively.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Company is currently evaluating the impact this standard will have
on the Company’s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s on the Company’s financial statements. The Company is currently
evaluating the effect the adoption of these ASUs will have on its condensed consolidated financial statements. These ASUs are
effective for the Company in the first quarter of 2020.</t>
  </si>
  <si>
    <t>3. Summary of Significant Accounting Policies Use of Estimates The preparation of consolidated financial statements
in conformity with US GAAP requires management to make estimates and assumptions that affect amounts reported therein. Generally,
matters subject to estimation and judgement include amounts related to accounts receivable realization, asset impairments, useful
lives of intangibles, property and equipment, deferred tax asset valuation allowances, and operating expense accruals. Actual results
could differ from those estimates. Accounts receivable Accounts receivable are carried at original
invoice amount less an estimate made for holdbacks and doubtful receivables based on a review of all outstanding amounts. The Company
determines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when all attempts to collect have been exhausted. Recoveries of accounts
receivable previously written off are recorded as income when received. At December 31, 2018 and 2017, the accounts receivable
reserve was approximately $2,000 and $40,000, respectively.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financial statement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DropCar Operating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DropCar Operating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DropCar Operating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DropCar Operating offers to consumers certain
services upon request including vehicle inspection, maintenance, car washes or to fill up with gas. The customers are charged a
fee in addition to the cost of the third-party services provided. Revenue is recognized when the Company had satisfied all performance
obligations which is upon completion of the service. On Demand Business-To-Business DropCar Operating also has contracts with car
dealerships, car share programs and others in the automotive industry transporting vehicles. Revenue is recognized at the point
in time all performance obligations are satisfied which is when the Company provide the delivery service of the vehicles. Disaggregated Revenues The following table presents our revenues from
contracts with customers disaggregated by revenue source.
Years ended December 31,
2018 2017
DropCar Operating Subscription Services $ 4,409,037 $ 3,446,651
DropCar Operating Services On-Demand 1,668,630 838,863
Total Revenue (1)(2) $ 6,077,667 $ 4,285,514 (1) Represents revenues recognized by type
of services. (2) All revenues are generated in the United
States. The following presents our revenues from B2C
and B2B customers.
Years ended December 31,
2018 2017
DropCar Operating B2C $ 5,019,002 $ 3,829,423
DropCar Operating B2B 1,058,665 456,091
DropCar Operating Revenue $ 6,077,667 $ 4,285,514 Employee Stock-Based Compensation 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 Property and Equipment 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Capitalized Software Costs related to website and internal-use software
development are accounted for in accordance with Accounting Standards Codification (“ASC”) Topic 350-50 — Intangibles — Website
Development Costs. Such software is primarily related to our websites and mobile apps, including support systems.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consolidated statements of operations. Costs incurred for enhancements that are expected to result in additional features or functionality
are capitalized. Capitalized costs are amortized over the estimated useful life of the enhancements, generally between two and
three years. Impairment of Long-Lived Assets 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years ended December 31, 2018 and 2017.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8 and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8 and, therefore, considers its accounting for the tax effects of the Tax Act on its deferred tax assets and liabilities
to be complete as of December 31, 2018. Fair Value Measure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other assets, convertible notes and accounts payable due to their short-term
nature. Loss Per Share Basic loss per share is computed by dividing
net loss attributable to common shareholders (the numerator) by the weighted-average number of common shares outstanding (the denominator)
for the period. Diluted los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the Company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December 31,
2018 2017
Common stock equivalents:
Common stock options 302,773 -
Series A, H-1, H-3, H-4, I, J, K and Merger common stock purchase warrants 863,084 -
Series H, H-3, and H-4 Convertible Preferred Stock 10,502,883 -
Restricted shares (unvested) 244,643
Convertible notes - 136,789
Series seed preferred stock - 275,694
Series A preferred stock - 611,946
Totals 11,913,383 1,024,429 Research and development costs, net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were approximately $0.3 million and $0.1 million for the years ended December 31, 2018
and 2017, respectively. Adoption of New Accounting Standards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standard on January 1, 2018,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inancial Accounting
Standards Board (FASB) established Accounting Standards Codification (ASC) Topic 842, Leases, as subsequently amended, by issuing
Accounting Standards Update (ASU) No. 2016-02, which requires lessees to now recognize operating leases on the 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The new standard is effective for the Company
on January 1, 2019, with early adoption permitted. The Company expects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expects to adopt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 hindsight or the practical expedient pertaining to land easements;
the latter not being applicable to the Company. The Company expects that this standard will
have an immaterial effect on its financial statements. While the Company continues to assess all of the effects of adoption, it
currently believes the most significant effects relate to: (1) the recognition of new ROU assets and lease liabilities on its balance
sheet for its operating leases; (2) providing significant new disclosures about its leasing activities. The Company does not expect
a significant change in its leasing activities between now and adoption. On adoption, the Company currently expects
to recognize additional lease liabilities and corresponding ROU assets of less than $15,000 each based on the present value of
the remaining minimum rental payments under current leasing standards for existing operating leases. The new standard also provides practical expedients
for an entity’s ongoing accounting. The Company currently expect to elect the short-term lease recognition exemption for
its corporate office leases and garage leases.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its leases. In June 2018, the FASB issued ASU 2018-07,
Compensation-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Company will adopt ASU 2018-07 effective January 1, 2019, and the adoption of this ASU will not have a material
effe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Company is currently evaluating the impact this standard will
have on the Company’s consolidated financial statements.</t>
  </si>
  <si>
    <t>Concentrations</t>
  </si>
  <si>
    <t>Risks and Uncertainties [Abstract]</t>
  </si>
  <si>
    <t>4. Concentrations Accounts Receivable The Company’s concentration of accounts
receivable are as follows:
As of
September 30, 2019
December 31, 2018
Customer A 34 % 58 %
Customer B 31 % 23 %
Customer C 12 % -%
Customer D 10 % -% Revenue The concentration of revenue for the three
and nine months ended September 30, 2019 and 2018, respectively are as follows:
For the three months ended September 30,
For the nine months ended September 30,
2019 2018 2019 2018
Customer A - - 10 % -
- Represents less than 10%</t>
  </si>
  <si>
    <t>Discontinued Operations and Disposition of Operating Segment</t>
  </si>
  <si>
    <t xml:space="preserve">5. Discontinued Operations and Disposition
of Operating Segment On December 24, 2018, the Company completed
the sale of WPCS International – Suisun City, Inc., a California corporation, its wholly-owned subsidiary, pursuant to the
terms of a stock purchase agreement, dated December 10, 2018 by and between the Company and World Professional Cabling Systems,
LLC, a California limited liability company. Upon the closing of the sale, the Purchaser acquired all of the issued and outstanding
shares of common stock, no par value per share, of Suisun City Operations, for an aggregate purchase price of $3,500,000. The operations and cash flows of the Suisun
City Operations are presented as discontinued operations. The operating results of the Suisun City Operations for the three and
nine months ended September 30, 2018 were as follows:
For the Three Months Ended September 30, 2018
For the Nine Months Ended September 30, 2018
Revenues $ 3,222,928 $ 10,871,777
Cost of revenues 2,649,168 8,576,847
Gross profit 573,760 2,294,930
Selling, general and administrative expenses 575,248 1,691,934
Depreciation and amortization 78,954 221,897
Total Operating Expenses 654,202 1,913,831
Operating income (loss) (80,442 ) 381,099
Interest expense, net (3,294 ) (3,892 )
Net income (loss) from discontinued operations $ (83,736 ) $ 377,207 </t>
  </si>
  <si>
    <t xml:space="preserve">4. Discontinued Operations and Disposition
of Operating Segment On December 10, 2018, the Company signed a
definitive agreement with a private corporation and completed the sale on December 24, 2018, of 100% of the corporate capital of
Suisun City Operations, a wholly owned subsidiary of DropCar, Inc, for a total cash consideration of $3.5 million. The Company
recognized the following loss on sale of component on the date of sale:
Sales price $ 3,500,000
Commissions and various transaction costs (332,220 )
Net sales proceeds 3,167,780
Carrying amounts of assets, net of liabilities 7,337,498 *
Loss on sale of Suisun City Operations $ (4,169,718 ) * The carrying amounts of assets included cash
of $1,504,366; accounts receivable and contract asset of $4,177,568; prepaid expenses and other current assets of $57,486; property
and equipment of $295,206; intangibles and goodwill of $5,048,247; carrying amounts of liabilities included accounts payable and
accrued liabilities of $3,688,831 and loans of $56,544. The operations and cash flows of the Suisun
City Operations were eliminated from ongoing operations following its sale. The operating results of the Suisun City Operations
for the year ended December 31, 2018 were as follows:
Revenues $ 13,730,252
Cost of revenues 10,836,754
Gross profit 2,893,498
Selling, general and administrative expenses 2,285,661
Depreciation and amortization 287,830
Total Operating Expenses 2,573,491
Interest expense, net 4,888
Net income from discontinued operations $ 315,119 </t>
  </si>
  <si>
    <t>Capitalized Software</t>
  </si>
  <si>
    <t>Research and Development [Abstract]</t>
  </si>
  <si>
    <t xml:space="preserve">6. Capitalized Software Capitalized software consists of the following
as of:
As of
September 30, 2019
December 31, 2018
Software $ 1,442,737 $ 1,324,275
Accumulated amortization (964,608 ) (665,183 )
Total $ 478,129 $ 659,092 Minimum future amortization expense for capitalized
software from September 30, 2019 is as follows:
Year Amortization Expense
2019 (remaining three months) $ 91,542
2020 263,468
2021 113,578
2022 9,541
Total amortization expense $ 478,129 </t>
  </si>
  <si>
    <t>5. Capitalized Software Capitalized software costs consists of the
following as of December 31, 2018 and 2017:
As of December 31,
2018 2017
Software $ 1,324,275 $ 904,383
Accumulated amortization (665,183 ) (314,799 )
Total $ 659,092 $ 589,584 Amortization expense for the years ended December
31, 2018 and 2017, was $350,385 and $218,660, respectively.</t>
  </si>
  <si>
    <t>Convertible Notes Payable</t>
  </si>
  <si>
    <t>Debt Disclosure [Abstract]</t>
  </si>
  <si>
    <t>7. Convertible Notes Payable During the year ended December 31, 2017, the
Company issued convertible notes totaling $4,840,000 and warrants to acquire 146,358 shares of common stock at an exercise price
of $59.04 per share in connection with the convertible notes (the “Notes”). The Notes all had a maturity date of one
year from the date of issuance, and accrued interest at a rate of 6% per annum, compounded annually. The Notes were convertible
at $35.40 per share and, including accrued interest, were converted into 141,303 shares of common stock in connection with the
Merger. In connection with the Merger, the holders
of the Notes entered into lock-up agreements pursuant to which they have agreed not to sell the 85,573 shares of common stock
received upon conversion of the Notes in connection with the Merger. The length of the lock-up period was up to 120 days. In accordance
with ASC 815-40-15-6, the Company considers the lock-up agreements contingent options exchanged in a contemplated business combination.
The lock-up agreements are considered “lock-up options” that are issued and accounted for upon the Merger. For the
three and nine months ended September 30, 2018, the Company recorded $0 and $672,144 as interest expense in relation to the lock-up
agreements in the accompanying 2018 unaudited consolidated statement of operations.</t>
  </si>
  <si>
    <t>6. Convertible Notes Payable During the year ended December 31, 2017, the
Company issued convertible notes totaling $4,840,000 and warrants to acquire 146,358 shares of common stock at an exercise price
of $59.04 per share in connection with the convertible notes (the “Notes”). The Notes all had a maturity date of one
year from the date of issuance, and accrued interest at a rate of 6% per annum, compounded annually. The Notes were convertible
at $35.40 per share and, including accrued interest, were converted into 141,303 shares of common stock in connection with the
Merger. In connection with the Merger, the holders
of the Notes entered into lock-up agreements pursuant to which they have agreed not to sell the 85,573 shares of common stock received
in the Merger. The length of the lock-up period is up to 120 days. For the year ended December 31, 2018, the Company recorded $672,144
as interest expense in relation to the lock-up agreements in the accompanying consolidated statement of operations. At December 31, 2018 and December 31, 2017,
the aggregate carrying value of the Notes was $0 and $3,506,502, respectively.</t>
  </si>
  <si>
    <t>Leases</t>
  </si>
  <si>
    <t>Leases [Abstract]</t>
  </si>
  <si>
    <t>8. Leases The Company has various operating lease agreements
with initial terms up to three years, all of which relate to vehicles. The Company’s office lease is on a month-to-month
basis and so is not recognized on the balance sheet. Some leases include options to purchase, terminate or extend for one or more
years. These options are included in the lease term when it is reasonably certain that the option will be exercised. The Company determines if an arrangement is
a lease at inception. Operating leases are included in operating right-of-use lease assets and lease liabilities on the consolidated
balance sheets, totaling $3,772 and $0 at September 30, 2019, respectively, including $7,544 of operating right-of-use assets previously
prepaid at lease commencement. The Company’s weighted-average remaining
lease term relating to its operating leases is 0.5 years and weighted-average remaining payments for operating lease liabilities
is 0 years, with a weighted-average discount rate of 6.00%. Operating lease expense is recognized on a
straight-line basis over the lease term within selling, general and administrative expenses on the Company’s condensed consolidated
statement of operations. The Company incurred lease expense of $2,493 and $7,606 for the three months ended September 30, 2019
and 2018, respectively. The Company incurred lease expense of $20,757 and $35,064 for the nine months ended September 30, 2019
and 2018, respectively. The Company made cash payments of $21,123 for operating leases for the nine months ended September 30,
2019.</t>
  </si>
  <si>
    <t>Commitments and Contingencies</t>
  </si>
  <si>
    <t>Commitments and Contingencies Disclosure [Abstract]</t>
  </si>
  <si>
    <t>9. Commitments and Contingencies Lease Agreements The Company leases office space in New York
City on a month-to-month basis, with a condition of a 60 day notice to terminate. For the three months ended September 30, 2019
and 2018, rent expense for the Company’s facilities was $11,000 and $48,000, respectively. For the nine months ended September
30, 2019 and 2018, rent expense for the Company’s facilities was $47,000 and $122,000 respectively. The Company has taken
the short term lease exception and not recorded a lease liability or right-of-use asset for this lease.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DropCar was served an Amended
Summons and Complaint in the Supreme Court of the City of New York, Bronx county originally served solely on an individual, a former
DropCar customer, for injuries sustained by plaintiffs alleging such injuries were caused by either the customer, a DropCar valet
operating the customer’s vehicle or an unknown driver operating customer’s vehicle. DropCar to date has cooperated
with the NYC Police Department and no charges have been brought against any employee of DropCar. DropCar has referred the matter
to its insurance carrier. In June 2019, the Company reached a settlement covering all disputes in relation to the summons and complaint
which was covered and paid for by the Company’s insurance carrier. Other As of December 31, 2018, the Company had accrued
approximately $232,000 for the settlement of multiple employment disputes. During the nine months ended September 30, 2019, approximately
$147,000 of this amount was settled upon payment. For the nine months ended September 30, 2019 and 2018, $89,000 and $117,000,
respectively, was expensed and accrued for settlements. As of September 30, 2019, approximately $174,000 remains accrued for the
settlement of employment disputes. As of September 30, 2019, the Company has entered into multiple settlement agreements with former
employees for which it has agreed to make monthly settlement payments which will occur through December 31, 2019.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 As of September 30, 2019, the
Company has accrued approximately $60,000 in relation to these matters.</t>
  </si>
  <si>
    <t>7. Commitments and Contingencies Lease Agreements The Company leases office space in New York
City on a month-to-month basis, with a condition of a 60 day notice to terminate. For the years ended December 31, 2018 and 2017,
rent expense for the Company’s New York City office was $158,000 and $53,000, respectively.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DropCar was served an Amended
Summons and Complaint in the Supreme Court of the City of New York, Bronx county originally served solely on an individual, a former
DropCar customer, for injuries sustained by plaintiffs alleging such injuries were caused by either the customer, a DropCar valet
operating the customer’s vehicle or an unknown driver operating customer’s vehicle. DropCar to date has cooperated
with the NYC Police Department and no charges have been brought against any employee of DropCar. DropCar has referred the matter
to its insurance carrier. On February 9, 2016, a DropCar employee was
transporting a customer’s vehicle when the vehicle caught fire. On November 22, 2016, an insurance company (as subrogee of
the vehicle’s owner) filed for indemnification and subrogation against the Company in the Supreme Court of the State of New
York County of New York. Management believes that it is not responsible for the damage caused by the vehicle fire and that the
fire was not due to any negligence on the part of the DropCar. In 2018, the parties reached a settlement the case was closed. Other As of January 1, 2017, the Company had accrued
approximately $160,000 for the potential settlement of multiple employment disputes. During the year ended December 31, 2017, approximately
$137,000 of this amount was settled upon payment. An additional $73,000 was expensed and accrued for potential settlements during
the year ended December 31, 2017. As of December 31, 2017, the Company had accrued approximately $96,000 for the settlement of
multiple employment disputes. During the year ended December 31, 2018, approximately $70,000 of this amount was settled upon payment.
An additional $207,000 was expensed and accrued for settlements during the year ended December 31, 2018. As of December 31, 2018,
approximately $232,000 remains accrued for the settlement of employment disputes. As of December 31, 2018, the Company has entered
into multiple settlement agreements with former employees for which it has agreed to make monthly settlement payments which will
extend through the year ended December 31, 2019.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 As of December 31, 2018, the Company
has accrued approximately $200,000 in relation to these matters.</t>
  </si>
  <si>
    <t>Income Taxes</t>
  </si>
  <si>
    <t>Income Tax Disclosure [Abstract]</t>
  </si>
  <si>
    <t>8. Income Taxes The Company files corporate income tax returns
in the United States (federal) and in New York. The Company is subject to federal, state and local income tax examinations by tax
authorities from inception. At December 31, 2018, the Company has approximately
$15,554,000 of operating loss carryforwards for both federal and New York state tax purposes that may be applied against future
taxable income. The Company also has approximately $14,591,000 of unused operating loss carryforwards for New York City purposes.
The net operating loss carryforwards will begin to expire in the year 2036 if not utilized prior to that date. There is no provision
for income taxes because the Company has historically incurred operating losses and maintains a full valuation allowance against
its net deferred tax assets. The valuation allowance increased by approximately $3,639,000 and $2,173,000 during the years 2018
and 2017, respectively, and was approximately $6,699,000 and $3,060,000 at December 31, 2018 and 2017, respectively. A reconciliation of the statutory U.S. Federal
rate to the Company’s effective tax rate is as follows:
December 31,
2018 2017
Federal income tax benefit at statutory rate 21.00 % 34.00 %
State income tax, net of federal benefits 7.80 % 11.35 %
Permanent items (9.88 )% (4.09 )%
Impact of tax law change - % (12.46 )%
Other 0.49 % (0.36 )%
Change in valuation allowance (19.41 )% (28.44 )%
Provision for income taxes - - The tax effect of temporary differences that
gave rise to significant portion of the deferred tax assets were as follows:
December 31,
2018 2017
Net operating loss carryforwards - Federal $ 3,266,000 $ 1,968,000
Net operating loss carryforwards - State 2,142,000 1,273,000
Stock based compensation 1,335,000 -
Capitalized Software (182,000 ) (204,000 )
Settlement reserve 122,000 8,000
Fixed Asset Depreciation 1,000 -
Allowance for doubtful accounts 15,000 15,000
Valuation allowance (6,699,000 ) (3,060,000 )
Net deferred tax assets $ - $ - 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In December 2017, the SEC issued Staff Accounting
Bulletin No. 118, Income Tax Accounting Implications of the Act (“SAB118”), which allows us to record provisional amounts
during a measurement period not to extend beyond one year of the enactment. The Company remeasured its deferred tax assets and
liabilities as of December 31, 2017, applying the reduced corporate income tax rate and recorded a provisional decrease to the
deferred tax assets of $1,228,000, with a corresponding adjustment to the valuation allowance. In the fourth quarter of 2018, we
completed our analysis to determine the effect of the Tax Act and there were no material adjustments as of December 31, 2018. The federal and state net operating loss may
be subject to the limitations provided in the Internal Revenue Code (“IRC”) Sections 382 and 383.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merger alone or together with transactions
that have occurred or that may occur in the future, may trigger an ownership change pursuant to Section 382, which could limit
the amount of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 There are no liabilities from unrecognized
tax benefits included in the Company’s consolidated balance sheets as of December 31, 2018 and 2017, and therefore the Company
has not incurred any penalties or interest.</t>
  </si>
  <si>
    <t>Stockholders' Equity (Deficit)</t>
  </si>
  <si>
    <t>Stockholders' Equity Note [Abstract]</t>
  </si>
  <si>
    <t>10. Stockholders’ Equity Common Stock On March 26, 2019, the Company entered into
a Securities Purchase Agreement with certain existing investors, pursuant to which the Company sold, in a registered public offering
by the Company directly to the investors an aggregate of 478,469 shares of common stock, par value $0.0001 per share, at an offering
price of $4.18 per share for proceeds of $1,985,001 net of offering expenses of $15,000. During the nine months ended September 30,
2019, the Company issued 1,412,420 shares of common stock from the conversion of 21,591 shares of Series H-4 Convertible Preferred
stock. During the nine months ended September 30,
2019, the Company granted 116,666 shares of common stock to a service provider and recorded $222,200 stock based compensation as
a part of general and administrative expense in the Company’s consolidated statements of operations. During the nine months ended September 30,
2019, the Company issued 277,778 shares of common stock from the exercise of Series K warrants and received cash proceeds of $16,667. During the nine months ended September 30,
2019, the Company issued 31,646 shares of common stock to a director and recorded $25,000 stock based compensation as part of general
and administrative expenses in the Company’s consolidated statements of operations. Concurrently and upon vesting, the Company
paid $9,857 of personal withholding taxes for the grantee and reserved 12,477 shares of common stock as consideration for the cash
paid which was immediately retired. Preferred Stock In accordance with the Certificate of Incorporation,
there are 5,000,000 authorized preferred shares at a par value of $0.0001. Voting Privileges and Protective Features
of Preferred Stock Each holder of outstanding shares of Preferred
Stock are entitled to cast the number of votes equal to the number of whole shares of Common Stock into which the shares of such
Preferred Stock held by such holder are convertible as of the record date for determining stockholders entitled to vote on such
matter. The holders of record of a majority of outstanding Preferred Stock shall be entitled to elect the majority of the directors
of the Company. In liquidation, the Preferred Stockholders receive their original purchase price plus any dividends if declared. For so long as any shares of Preferred Stock
remain outstanding, the vote or written consent of the holders of the majority of the outstanding shares of Preferred Stock is
necessary for the Company to conduct certain corporate actions, including but not limited to liquidation, windup or dissolution
of the Company; certain amendments to the certificate of incorporation or bylaws of the Company; authorization or issuance of shares
of any additional class or series of capital stock unless the same ranks junior to the Preferred Stock with respect to liquidation
preference, the payment of dividends and rights of redemption or increase in the authorized number of shares of any series of capital
stock; authorize the creation of, or issue, or authorize the issuance of any debt security unless such indebtedness was approved
by the Board of Directors, and increase or decrease the authorized number of directors constituting the Board of Directors. Series Seed On January 30, 2018, the Company converted
275,691 shares of Series Seed Preferred Stock into 45,949 shares of common stock in connection with the Merger. Series A On January 30, 2018, the Company converted
611,944 shares of Series A Preferred Stock into 101,991 shares of common stock in connection with the Merger. Series H Convertible Preferred Stock On January 30, 2018, in accordance with the
Merger the Company issued 8 shares of Series H Convertible Preferred Stock. Under the terms of the Series H Certificate
of Designation, each share of Series H Preferred Stock has a stated value of $154 and is convertible into shares of the Company’s
Common Stock, equal to the stated value divided by the conversion price of $36.96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Series H-1 and H-2 Convertible Preferred
Stock The Company has designated 9,488 Series H-1
Preferred Stock and designated 3,500 Series H-2 Preferred Stock, none of which are outstanding. Series H-3 Convertible Preferred Stock On January 30, 2018, in accordance with the
Merger the Company issued 2,189 shares of Series H-3 Convertible Preferred Stock. Pursuant to the Series H-3 Certificate of Designation
(as defined below), the holders of the Series H-3 Shares are entitled to elect up to two members of a seven member Board, subject
to certain step downs; pursuant to the Series H-3 Securities Purchase Agreement, the Company agreed to effectuate the appointment
of the designees specified by the Series H-3 Investors as directors of the Company. On March 30, 2017, the Company filed with the
Secretary of State of the State of Delaware a Certificate of Designations, Preferences and Rights with respect to the Series H-3
Shares (the “Series H-3 Certificate of Designation”). Under the terms of the Series H-3 Certificate
of Designation, each share of the Series H-3 Shares has a stated value of $138 and is convertible into shares of common stock,
equal to the stated value divided by the conversion price of $33.12 per share (subject to adjustment in the event of stock splits
and dividends). The Company is prohibited from effecting the conversion of the Series H-3 Shares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Shares. Series H-4 Convertible Preferred Stock On March 8, 2018, the Company entered into
a Securities Purchase Agreement (the “Securities Purchase Agreement”) with investors pursuant to which the Company
issued to the investors an aggregate of 25,472 shares of the Company’s newly designated Series H-4 Convertible Preferred
Stock, par value $0.0001 per share (the “Series H-4 Shares”) convertible into 424,533 shares of common stock of the
Company, and warrants to purchase 424,533 shares of common stock of the Company, with an exercise price of $15.60 per share, subject
to adjustments (the “Warrants”). The purchase price per Series H-4 Share and warrant was $235.50, equal to (i) 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shares of Series H-4
Stock and each share has a stated value of $235.50 (the “Stated Value”). Each share of Series H-4 Stock is convertible
at any time at the option of the holder thereof, into a number of shares of Common Stock determined by dividing the Stated Value
by the conversion price of $3.60 per share, subject to a 9.99% blocker provision. The Series H-4 Stock has the same dividend rights
as the Common Stock, and no voting rights except as provided for in the Certificate of Designation or as otherwise required by
law. In the event of any liquidation or dissolution of the Company, the Series H-4 Stock ranks senior to the Common Stock in the
distribution of assets, to the extent legally available for distribution. The holders of Series H-4 Stock are entitled
to certain anti-dilution adjustments if the Company issues shares of its common stock at a lower price per share than the applicable
conversion price of the Series H-4 Stock. If any such dilutive issuance occurs prior to the conversion of the Series H-4 Stock,
the conversion price will be adjusted downward to a price equal to the issuance (subject to a floor of $2.82 per share). On August
31, 2018, the Company entered into an agreement with certain investors to exercise Series H-4 warrants and issue Series J warrants
which resulted in a reduced conversion price of $3.60 per share for the Series H-4 Stock. See “Exercise of Series H-4 Warrants
and Issuance of Series J Warrants” below. If at any time (i) the volume weighted average
price (“VWAP”) of the Common Stock exceeds $35.10 for not less than ten (10) consecutive Trading Days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H-4 Warrants still unexercised for a cash
exercise. During the nine months ended September 30,
2019, investors converted 21,591 shares of Series H-4 Stock into 1,412,420 shares of Common Stock. Stock Based Compensation Service Based Restricted Stock Units and
Common Stock On February 28, 2018, the Company issued 244,643
restricted stock units (“RSUs”) to two members of management. On March 26, 2019, the Board of Directors, with the consent
of the grantees, agreed to amend the vesting period for the RSUs issued on February 28, 2018 to vest in full on May 17, 2019. The
RSUs were valued using the fair market value of the Company’s closing stock price on the date of grant totaling $3,243,966,
which was amortized over the original vesting period. On June 6, 2019, the Company issued 244,643 shares of common stock upon vesting
of the RSUs. Upon vesting, the Company paid $183,333 of personal withholding taxes for the grantees and reserved 120,658 shares
of common stock as consideration for the cash paid which was immediately retired. On July 30, 2019, the Company’s compensation
committee approved the grant of shares of common stock in an amount equal to $260,000, the number of shares to be determined based
on the closing price of the Company’s common stock on the date of grant. One half of the shares vested on July 31, 2019 and
the remaining shares shall vest in two equal quarterly installments over the following six-month period. The grant is for services
rendered for the period from February 1, 2019 through January 31, 2020. On August 27, 2019, the board of directors
approved the grant of 164,559 shares of vested common stock determined by the closing price of the Company’s common stock
on August 27, 2019. The Company issued 31,646 shares of common stock to one board member; 132,913 vested shares have not been issued
because not enough authorized and unissued shares remain in the equity incentive plan. On November 14, 2019 the board of directors
modified the terms to convert the grant to a contingent payment payable upon a merger or change in control within twelve months.
Upon a merger or change in control, the board of directors will have the option to satisfy the director payments in the form of
cash or equity, if available. For the three and nine months ended September 30, 2019, the Company recorded $66,005 and $172,142,
respectively, as general and administrative expense related to this grant. From this grant, the Company issued 31,646 shares on
August 27, 2019 to one grantee and recognized a total of $25,000 as a credit to additional paid in capital for restricted stock
units issued to the board of directors. The balance of the accrual is recorded and carried forward through accrued expenses. Employee and Non-employee Stock Options The following table summarizes stock option
activity during the nine months ended September 30, 2019:
Shares Underlying Options Weighted Average Exercise Price Weighted average Remaining Contractual Life (years) Aggregate Intrinsic Value
Outstanding at December 31, 2018 302,772 $ 18.30 7.20 $ -
Granted 99,072 2.32 -
Forfeited (21,448 ) 13.09 -
Outstanding at September 30, 2019 380,396 $ 14.43 7.09 $ - At September 30, 2019, unamortized stock compensation
for stock options was approximately $162,766, with a weighted-average recognition period of 1.32 years. Share Based Compensation The following table sets forth total non-cash
stock-based compensation for common stock, RSUs and options issued to employees and non-employees by operating statement classification
for the three and nine months ended September 30, 2019 and 2018:
Three Months ended September 30,
Nine Months ended September 30,
2019 2018 2019 2018
Research and development $ 3,799 $ 2,127 $ 11,274 $ 8,837
Selling, general and administrative (53,862 ) 785,609 576,782 2,426,701
Total $ (50,063 ) $ 787,736 $ 588,056 $ 2,435,538 The Company recorded a reduction in non-cash
stock-based compensation expense for the three months ended September 30, 2019 in the amount of $50,063. This was a result of $97,079
expensed for stock-based compensation, and concurrently $147,142 of stock-based compensation was reversed and reclassified as cash
based compensation. As per the statement of changes in stockholders’ equity, $56,074 was recorded as additional paid-in capital
in connection with share-based compensation during the three months ended September 30, 2019. Non-cash stock-based compensation for the nine
months ended September 30, 2019 was $588,056. As per the statement of changes in stockholders’ equity, $592,780 was recorded
as to additional paid-in capital in connection with share-based compensation during the nine months ended September 30, 2019. The
difference was due to a portion of share-based payment that was recorded as a accrued expense at December 31, 2018 and issued during
the nine months ended September 30, 2019. Stock option pricing model The fair value of the stock options granted
during the three and nine months ended September 30, 2019, was estimated at the date of grant using the Black-Scholes options pricing
model with the following assumptions:
For the three and nine months ended September 30,
2019 2018
Fair value of common stock $ 2.32 $ 10.92 – $13.26
Expected volatility 151.76 % 118.10% - 143.50 %
Dividend yield $ - $ -
Risk-free interest 2.70 % 2.85% - 3.00 %
Expected life (years) 5.5 5.125 - 5.33 Warrants Service Based Warrants On March 8, 2018, in connection with the financing
discussed above, the Company issued 1,371 Series H-4 Shares and 22,850 common stock warrants to a service provider. The Company
valued these warrants using the Black-Scholes option pricing model with the following inputs: exercise price of $15.60; fair market
value of underlying stock of $13.20; expected term of 5 years; risk free rate of 2.63%; volatility of 120.63%; and dividend yield
of 0%. For the period ended March 31, 2018, the Company recorded the fair market value of the Series H-4 Shares and warrants as
an increase and decrease to additional paid in capital in the amount of $568,648 as these services were provided in connection
with the sale of the Series H-4 shares. Warrant Exchange On April 19, 2018, the Company entered into
separate Warrant Exchange Agreements (the “Exchange Agreements”) with the holders (the “Merger Warrant Holders”)
of existing warrants issued in the Merger (the “Merger Warrants”) to purchase shares of Common Stock, pursuant to which,
on the closing date, the Merger Warrant Holders exchanged each Merger Warrant for 1/18 of a share of Common Stock and 1/12 of a
warrant to purchase a share of Common Stock (collectively, the “Series I Warrants”). The Series I Warrants have an
exercise price of $13.80 per share. In connection with the Exchange Agreements, the Company issued an aggregate of (i) 48,786 new
shares of common stock and (ii) Series I Warrants to purchase an aggregate of 73,178 shares of common stock. The Company valued
the (a) stock and warrants issued in the amount of $972,368, (b) the warrants retired in the amount of $655,507, and (c) recorded
the difference as deemed dividend in the amount of $316,861. The warrants were valued using the Black-Scholes option-pricing model
on the date of the exchange using the following assumptions: (a) fair value of common stock $10.32, (b) expected volatility of
103% and 110%, (c) dividend yield of $0, (d) risk-free interest rate of 2.76% and 2.94%, (e) expected life of 3 years and 4.13
years. If at any time (i) the volume weighted average
price (“VWAP”) of the Common Stock exceeds $27.6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 Exercise of Series H-4 Warrants and Issuance
of Series J Warrants On August 31, 2018, the Company offered (the
“Repricing Offer Letter”) to the holders (the “Holders”) of the Company’s outstanding Series H-4
Warrants to purchase common stock of the Company issued on March 8, 2018 (the “Series H-4 Warrants”) the opportunity
to exercise such Series H-4 Warrants for cash at a reduced exercise price of $3.60 per share (the “Reduced Exercise Price”)
provided such Series H-4 Warrants were exercised for cash on or before September 4, 2018 (the “End Date”). In addition,
the Company issued a “reload” warrant (the “Series J Warrants”) to each Holder who exercised their Series
H-4 Warrants prior to the End Date, covering one share for each Series H-4 Warrant exercised during that period. The terms of the
Series J Warrants are substantially identical to the terms of the Series H-4 Warrants except that (i) the exercise price is equal
to $6.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9.00 for not less than ten consecutive trading days.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On September 4, 2018, the Company received
executed Repricing Offer Letters from a majority of the Holders, which resulted in the issuance of 260,116 shares of the Company’s
common stock and Series J Warrants to purchase up to 260,116 shares of the Company’s common stock. The Company received gross
proceeds of $936,423 from the exercise of the Series H-4 Warrants pursuant to the terms of the Repricing Offer Letter. On September 5, 2018, the Company received
a request from Nasdaq to amend its Series H-4 Warrants to provide that the Series H-4 Warrants may not be exercised until the Company
has obtained stockholder approval of the issuance of Common Stock underlying the Series H-4 Warrants pursuant to the applicable
rules and regulations of Nasdaq. In response to the request, on September 10, 2018, the Company entered into an amendment (the
“Warrant Amendment”) with the holders of the Series H-4 Stock to provide for stockholder approval as described above
prior to the exercise of the Series H-4 Warrants. On November 15, 2018, the Company obtained such stockholder approval. The Company considers the warrant amendment
for the Reduced Exercise Price and issuance of the Series J Warrants to be of an equity nature as the amendment and issuance allowed
the warrant holders to exercise warrants and receive a share of common stock and warrant which, represents an equity for equity
exchange. Therefore, the change in the fair value before and after the modification and the fair value of the Series J warrants
will be treated as a deemed dividend in the amount of $1,019,040. The cash received upon exercise in excess of par is accounted
through additional paid in capital. The Company valued the deemed dividend as the
sum of: (a) the difference between the fair value of the modified award and the fair value of the original award at the time of
modification of $129,476, and (b) the fair value of the Series J Warrants in the amount of $889,564. The warrants were valued using
the Black-Scholes option-pricing model on the date of the modification and issuance using the following assumptions: (a) fair value
of common stock $3.90, (b) expected volatility of 144.3%, (c) dividend yield of 0%, (d) risk-free interest rate of 2.77% and 2.78%,
(e) expected life of 4.51 years and 5 years. At the March 8, 2018 closing, the Company issued
Series H-4 Warrants that entitled the holders to purchase, in aggregate, up to 447,383 shares of its common stock. As referenced
above, on September 4, 2018, the Company received executed Repricing Offer Letters from a majority of the investors resulting in
the exercise of Series H-4 Warrants to purchase 260,116 shares of common stock. The Series H-4 Warrants were initially exercisable
at an exercise price equal to $15.60 per share. On November 15, 2018, the Company obtained shareholder approval to reduce the exercise
price from $15.60 per share to $3.60 per share for 187,267 Series H-4 Warrants. The Company considers the modification to the warrant
exercise price to be of an equity nature. Therefore, the change in the fair value before and after the modification is accounted
for as a deemed dividend in the amount of $63,760. Issuance of Pre-Funded Series K Warrants On November 14, 2018, the Company entered into
a securities purchase agreement with an investor, pursuant to which the Company agreed to issue and sell, in a registered direct
offering, a Pre-Funded Series K Warrant (the “Series K Warrant) to purchase 277,778 shares of common stock, in lieu of shares
of common stock to the extent that the purchase of common stock would cause the beneficial ownership of the purchaser to exceed
9.99% of the Company’s common stock. The Pre-Funded Series K Warrants were sold at an offering price of $3.54 per share for
gross proceeds of $983,329, are immediately exercisable for $0.06 per share of common stock and do not have an expiration date. During the nine months ended September 30,
2019, the Company issued 277,778 shares of common stock from the exercise of Series K warrants and received cash proceeds of $16,667. A summary of the Company’s warrants to
purchase common stock activity is as follows:
Number of Warrants Weighted Average Exercise Price Weighted Average Remaining Contractual Life (Years)
Outstanding and exercisable at December 31, 2018 863,084 $ 6.00 2.51
Exercised, K Warrants (277,778 ) 0.06 -
Outstanding and exercisable at September 30, 2019 585,306 $ 8.85 2.95 The warrants expire through the years 2020-2023.</t>
  </si>
  <si>
    <t>9. Stockholders’ Equity (Deficit) Common Stock On January 18, 2018, the Company sold 10,057
shares of common stock for proceeds of $300,000. On January 30, 2018, the Company converted
$3,682,502, the net carrying value of the principal balance of $4,840,000 convertible notes payable, into 136,785 shares of common
stock just prior to the Merger. On April 19, 2018, the Company entered into
separate Warrant Exchange Agreements with the holders of existing warrants issued in the Merger to purchase shares of common stock,
pursuant to which, on the closing date, the Merger Warrant Holders exchanged each Merger Warrant for 1/18 of a share of common
stock and 1/12 of a warrant to purchase a share of common stock. In connection with the Exchange Agreements, the Company issued
an aggregate of (i) 48,786 new shares of common stock and (ii) Series I Warrants to purchase an aggregate of 73,178 shares of common
stock. The Company valued (a) the stock and warrants issued in the amount of $972,368, (b) the warrants retired in the amount of
$655,507, and (c) recorded the difference as deemed dividend in the amount of $316,861. See below under “Warrants”
for further details. During the year ended December 31, 2018, the
Company converted $159,584 of accrued interest related to the convertible notes into 4,518 shares of common stock. During the year ended December 31, 2018, the
Company granted 3,333 shares of common stock to a service provider and recorded $31,800 as general and administrative expense in
the Company’s consolidated statements of operations. On September 4, 2018, the Company issued 260,116
shares of common stock from the exercise of Series H-4 Warrants. On December 17, 2018, the Company issued 14,653
shares of common stock from the conversion of 224 shares of Series H-4 Convertible Preferred Stock. Preferred Stock In accordance with the Certificate of Incorporation,
there are 5,000,000 authorized preferred shares at a par value of $ 0.0001. Series Seed On January 30, 2018, the Company converted
275,691 shares of Series Seed Preferred Stock into 45,949 shares of common stock in connection with the Merger. Series A On January 30, 2018, the Company converted
611,944 shares of Series A Preferred Stock into 101,991shares of common stock in connection with the Merger. Rights and Privileges of Preferred Stock Voting Privileges and Protective Features
of Preferred Stock Each holder of outstanding shares of Preferred
Stock are entitled to cast the number of votes equal to the number of whole shares of Common Stock into which the shares of such
Preferred Stock held by such holder are convertible as of the record date for determining stockholders entitled to vote on such
matter. The holders of record of a majority of outstanding Preferred Stock shall be entitled to elect the majority of the directors
of the Company. In liquidation, the Preferred Stockholders receive their original purchase price plus any dividends if declared. The outstanding shares of Preferred Stock are
convertible at the option of the holder into common shares on a one to one ratio and the conversion ratio is subject to certain
anti-dilution provision. For so long as any shares of Preferred Stock
remain outstanding, the vote or written consent of the holders of the majority of the outstanding shares of Preferred Stock is
necessary for the Company to conduct certain corporate actions, including but not limited to liquidation, windup or dissolution
of the Company; certain amendments to the certificate of incorporation or bylaws of the Company; authorization or issuance of shares
of any additional class or series of capital stock unless the same ranks junior to the Preferred Stock with respect to liquidation
preference, the payment of dividends and rights of redemption or increase in the authorized number of shares of any series of capital
stock; authorize the creation of, or issue, or authorize the issuance of any debt security unless such indebtedness was approved
by the Board of Directors, and increase or decrease the authorized number of directors constituting the Board of Directors. Series H Convertible On January 30, 2018, in accordance with the
Merger the Company issued 8 shares of Series H Convertible Preferred Stock. Under the terms of the Series H Certificate
of Designation, each share of Series H Preferred Stock has a stated value of $616 and is convertible into shares of the Company’s
common stock (“common stock”), equal to the stated value divided by the conversion price of $36.96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Series H-1 and H-2 Convertible The Company has designated 9,488 Series H-1
Preferred Stock and designated 3,500 Series H-2 Preferred Stock, none of which are outstanding. Series H-3 Convertible On January 30, 2018, in accordance with the
Merger the Company issued 2,189 shares of Series H-3 Convertible Preferred Stock. Pursuant to the Series H-3 Securities Purchase
Agreement, the Company agreed to not issue further common stock or securities convertible into or exercisable or exchangeable for
common stock, except upon a change in control of the Company, which occurred upon the Merger. The Company also agreed to cause
certain of its officers and directors to agree not to exercise their Company stock options except in connection with a change in
control of the Company. Also, pursuant to the Series H-3 Certificate
of Designation (as defined below), the holders of the Series H-3 Shares are entitled to elect up to two members of a seven member
Board, subject to certain step downs; pursuant to the Series H-3 Securities Purchase Agreement, the Company agreed to effectuate
the appointment of the designees specified by the Series H-3 Investors as directors of the Company. On March 30, 2017, the Company filed with the
Secretary of State of the State of Delaware a Certificate of Designations, Preferences and Rights with respect to the Series H-3
Shares (the “Series H-3 Certificate of Designation”). Under the terms of the Series H-3 Certificate
of Designation, each share of the Series H-3 Shares has a stated value of $552 and is convertible into shares of common stock,
equal to the stated value divided by the conversion price of $33.12 per share (subject to adjustment in the event of stock splits
and dividends). The Company is prohibited from effecting the conversion of the Series H-3 Shares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Shares. Series H-4 Convertible On March 8, 2018, the Company entered into
a Securities Purchase Agreement (the “Securities Purchase Agreement”) with investors pursuant to which the Company
issued to the investors an aggregate of 25,472 shares of the Company’s newly designated Series H-4 Convertible Preferred
Stock, par value $0.0001 per share (the “Series H-4 Shares”) convertible into 424,533 shares of common stock of the
Company, and warrants to purchase 424,533 shares of common stock of the Company, with an exercise price of $15.60 per share, subject
to adjustments (the “Warrants”). The purchase price per Series H-4 Share and warrant was $235.50, equal to (i) 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shares of Series H-4
Stock and each share has a stated value of $235.50 (the “Stated Value”). Each share of Series H-4 Stock is convertible
at any time at the option of the holder thereof, into a number of shares of Common Stock determined by dividing the Stated Value
by the initial conversion price of $14.15 per share, subject to a 9.99% blocker provision. The Series H-4 Stock has the same dividend
rights as the Common Stock, and no voting rights except as provided for in the Certificate of Designation or as otherwise required
by law. In the event of any liquidation or dissolution of the Company, the Series H-4 Stock ranks senior to the Common Stock in
the distribution of assets, to the extent legally available for distribution. On November 15, 2018, the initial conversion
price of Series H-4 Shares was adjusted upon obtaining stockholder approval in accordance with Nasdaq rules and regulations which
resulted in the 25,475 Series H-4 Shares being convertible into 10,535,880 shares of common stock of the Company. On December 17, 2018, an investor converted
224 shares of Series H-4 into 14,653 shares of Common Stock. Stock Based Compensation Amended and Restated 2014 Equity Incentive
Plan The Company has one equity incentive plan,
the 2014 Equity Incentive Plan (the “Plan”), with 706,629 shares of common stock reserved for issuance. As of December
31, 2018, there were 159,213 shares available for grant under the Company’s equity plan. The Plan was amended in 2018 to
increase the number of shares of common stock available for issuance thereunder by 285,417, which amendment was approved by the
Company’s stockholders on November 15, 2018. Service Based Restricted Stock Units On February 28, 2018, the Company issued 244,643
restricted stock units (“RSUs”) to two members of management. The RSUs revised vesting date was extended to May 17,
2019 (see Note 11). The RSUs were valued using the fair market value of the Company’s closing stock price on the date of
grant totaling $3,243,966, which is being amortized over the vesting period. At December 31, 2018, unamortized stock compensation
for the RSUs was $289,842, which will be recognized over the next three months. Service Based Common Stock On January 30, 2018 the Company issued 213,707
and 35,558 and shares of common stock to Alpha Capital Anstalt and Palladium Capital Advisors, respectively, in connection with
the Merger. For the Alpha Capital Anstalt issuance, the Company recorded 90% of the issuance or 192,336 common shares as cost of
capital raise and 10% of the issuance or 21,371 common shares as advisory services. The merger costs in the amount of $1,510,722
was recorded as a reduction to additional paid in capital and the advisory service costs in the amount of $167,858 was recorded
as general and administrative expense in the consolidated statement of operations. For the Palladium Capital Advisors issuance,
the Company recorded $279,327 as general and administrative expense in the consolidated statement of operations. Service Based Warrants On March 8, 2018, in connection with the financing
discussed above, the Company issued 1,371 Series H-4 Shares and 22,850 common stock warrants to a service provider. The Company
valued these warrants using the Black-Scholes option pricing model with the following inputs: exercise price of $15.60; fair market
value of underlying stock of $13.20; expected term of 5 years; risk free rate of 2.63%; volatility of 120.63%; and dividend yield
of 0%. For the year ended December 31, 2018, the Company recorded the fair market value of the Series H-4 Shares and warrants as
an increase and decrease to additional paid in capital in the amount of $568,648 as these services were provided in connection
with the sale of the Series H-4 shares. Consulting Agreement The Company entered into a two-month consulting
agreement with a vendor to receive public relations services beginning on December 24, 2018. The compensation terms are $20,000
cash payment and 33,333 shares of common stock. In accordance with ASC 505, the shares were valued as of December 31, 2018, the
reporting date. The Company recorded $6,982 as sales and marketing expense in the consolidated statement of operations for the
year ended December 31, 2018. The Company paid the cash upon entering the agreement and will issue the shares of common stock upon
completion of the contract term. The contracts total value is accrued ratably over the two-month service period from December 24,
2018 through February 24, 2019, and the Company will issue the shares upon completion of the services. Modification Expense The Company modified 60,516 options that were
subject to expiration within 90 days following the sale of Suisun City Operations for WPCS employees. The Company extended the
expiration date in accordance with the options’ original terms. The Company recorded a modification expense related to the
extension of the expiration date and recorded $74,109 as a selling, general and administrative expense for the year ended December
31, 2018 as part of discontinued operations in the consolidated statement of operations. The expense was based on the change in
the fair value before and after the modification using the Black-Scholes option-pricing model on the date of the modification using
the following assumptions: pre-modification post-modification Employee and Non-employee Stock Options The following table summarizes stock option
activity during the years ended December 31, 2018 and 2017:
Shares Underlying Options Weighted Average Exercise Price Weighted Average Remaining Contractual Life (years) Aggregate Intrinsic Value
Outstanding at January 1, 2017 - $ - - -
Granted - - - -
Outstanding at December 31, 2017 - - - -
Acquired in Merger 133,711 36.42 3.88 -
Granted 214,239 5.58 9.72 -
Forfeited (45,178 ) 11.64 - -
Outstanding at December 31, 2018 302,772 $ 18.3 7.20 - At December 31, 2018, unamortized stock compensation
for stock options was approximately $249,219, with a weighted-average recognition period of 2.08 years. At December 31, 2018, outstanding options to
purchase 266,394 shares of common stock were exercisable with a weighted-average exercise price per share of $19.08. The following table sets forth total non-cash
stock-based compensation for common stock, RSUs, options and warrants issued to employees and non-employees by operating statement
classification for the years ended December 31, 2018 and 2017:
Year ended December 31,
2018 2017
Research and development $ 12,636 $ -
Selling, general and administrative 3,780,919 708,998
Stock-based compensation from discontinued operations 74,109 -
Total $ 3,867,664 $ 708,998 Stock option pricing model The fair value of the stock options granted
during the year ended December 31, 2018, was estimated at the date of grant using the Black-Scholes options pricing model with
the following assumptions:
Fair value of common stock $ 1.62-$13.26
Expected volatility 118.10% - 151.79 %
Dividend yield 0 %
Risk-free interest 2.79% - 3.00 %
Expected life (years) 5.13 - 5.50 No options were granted during the year ended
December 31, 2017. Warrants Merger Warrants The warrants to purchase common stock (the
“Merger Warrants”) issued in connection with the convertible debt in 2017 are fully vested and exercisable for five
years through November 14, 2021. The warrants were valued using the Black-Scholes option-pricing model with the following inputs:
exercise price of $59.04; fair market value of underlying stock of $16.68 and $17.40; expected term of 5 years; risk free rate
of 1.61%, 1.70%, and 2.01%; volatility of 161%, 147%, and 150%; and a dividend yield of 0.00%. The Company accounted for these
warrants as debt discount. The Company recorded amortization of $176,000 and $1,190,663 for the years ended December 31, 2018 and
2017, respectively. Warrant Exchange On April 19, 2018, the Company entered into
separate Warrant Exchange Agreements (the “Exchange Agreements”) with the holders (the “Merger Warrant Holders”)
of existing warrants issued in the Merger (the “Merger Warrants”) to purchase shares of common stock, pursuant to which,
on the closing date, the Merger Warrant Holders exchanged each Merger Warrant for 1/18 of a share of common stock and 1/12 of a
warrant to purchase a share of common stock (collectively, the “Series I Warrants”). The Series I Warrants have an
exercise price of $13.80 per share. In connection with the Exchange Agreements, the Company issued an aggregate of (i) 48,786 new
shares of common stock and (ii) Series I Warrants to purchase an aggregate of 73,178 shares of common stock. The Company valued
(a) the stock and warrants issued in the amount of $972,368, (b) the warrants retired in the amount of $655,507, and (c) recorded
the difference as deemed dividend in the amount of $316,861. The warrants were valued using the Black-Scholes option-pricing model
on the date of the exchange using the following assumptions: (a) fair value of common stock $10.32, (b) expected volatility of
103% and 110%, (c) dividend yield of 0%, (d) risk-free interest rate of 2.76% and 2.94%, (e) expected life of 3 years and 4.13
years. Exercise of Series H-4 Warrants and Issuance
of Series J Warrants On August 31, 2018, the Company offered (the
“Repricing Offer Letter”) to the holders (the “Holders”) of the Company’s outstanding Series H-4
Warrants to purchase common stock of the Company issued on March 8, 2018 (the “Series H-4 Warrants”) the opportunity
to exercise such Series H-4 Warrants for cash at a reduced exercise price of $3.60 per share (the “Reduced Exercise Price”)
provided such Series H-4 Warrants were exercised for cash on or before September 4, 2018 (the “End Date”). In addition,
the Company issued a “reload” warrant (the “Series J Warrants”) to each Holder who exercised their Series
H-4 Warrants prior to the End Date, covering one share for each Series H-4 Warrant exercised during that period. The terms of the
Series J Warrants are substantially identical to the terms of the Series H-4 Warrants except that (i) the exercise price is equal
to $6.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9.00 for not less than ten consecutive trading days. On September 4, 2018, the Company received
executed Repricing Offer Letters from a majority of the Holders, which resulted in the issuance of 260,116 shares of the Company’s
common stock and Series J Warrants to purchase up to 260,116 shares of the Company’s common stock. The Company received gross
proceeds of $936,423 from the exercise of the Series H-4 Warrants pursuant to the terms of the Repricing Offer Letter. On September 5, 2018, the Company received
a request from Nasdaq to amend its Series H-4 Warrants to provide that the Series H-4 Warrants may not be exercised until the Company
has obtained stockholder approval of the issuance of Common Stock underlying the Series H-4 Warrants pursuant to the applicable
rules and regulations of Nasdaq. In response to the request, on September 10, 2018, the Company entered into an amendment (the
“Warrant Amendment”) with the holders of the Series H-4 Stock to provide for stockholder approval as described above
prior to the exercise of the Series H-4 Warrants. On November 15, 2018, the Company obtained such stockholder approval. The Company considers the warrant amendment
for the Reduced Exercise Price and issuance of the Series J Warrants to be of an equity nature as the amendment and issuance allowed
the warrant holders to exercise warrants and receive a share of common stock and warrant which, represents an equity for equity
exchange. Therefore, the change in the fair value before and after the modification and the fair value of the Series J warrants
will be treated as a deemed dividend in the amount of $1,019,040. The cash received upon exercise in excess of par is accounted
through additional paid in capital. The Company valued the deemed dividend as the
sum of: (a) the difference between the fair value of the modified award and the fair value of the original award at the time of
modification of $129,476, and (b) the fair value of the Series J Warrants in the amount of $889,564. The warrants were valued using
the Black-Scholes option-pricing model on the date of the modification and issuance using the following assumptions: (a) fair value
of common stock $3.90, (b) expected volatility of 144.3%, (c) dividend yield of 0%, (d) risk-free interest rate of 2.77% and 2.78%,
(e) expected life of 4.51 years and 5 years. At the March 8, 2018 closing, the Company issued
Series H-4 Warrants that entitled the holders to purchase, in aggregate, up to 447,383 shares of its common stock. As referenced
above, on September 4, 2018, the Company received executed Repricing Offer Letters from a majority of the investors resulting in
the exercise of Series H-4 Warrants to purchase 260,116 shares of common stock. The Series H-4 Warrants were initially exercisable
at an exercise price equal to $15.60 per share. On November 15, 2018, the Company obtained shareholder approval to reduce the exercise
price from $15.60 per share to $3.60 per share for 187,267 Series H-4 Warrants. The Company considers the modification to the warrant
exercise price to be of an equity nature. Therefore, the change in the fair value before and after the modification is accounted
for as a deemed dividend in the amount of $63,760. Issuance of Pre-Funded Series K Warrants On November 14, 2018, the Company entered into
a securities purchase agreement with an investor, pursuant to which the Company agreed to issue and sell, in a registered direct
offering, a Pre-Funded Series K Warrant (the “Series K Warrant) to purchase 277,778 shares of common stock, in lieu of shares
of common stock to the extent that the purchase of common stock would cause the beneficial ownership of the purchaser to exceed
9.99% of the Company’s common stock. The Pre-Funded Series K Warrants were sold at an offering price of $3.54 per share for
gross proceeds of $983,329, are immediately exercisable for $0.06 per share of common stock and do not have an expiration date. A summary of the Company’s warrants to
purchase common stock is as follows:
Number of Warrants Weighted Average Exercise Price Weighted Average Remaining Contractual Life (years)
January 1, 2017 - $ - -
Granted, Merger Warrants 146,358 59.04 4.50
Outstanding, December 31, 2017 146,358 59.04 4.50
Acquired, H-1 warrants 50,744 29.04 1.55
Acquired, H-3 warrants 14,001 33.12 3.25
Granted, H-4 warrants 447,383 3.60 4.18
Granted, I warrants 73,178 13.80 2.30
Granted, Reload warrants 260,116 6.00 2.60
Granted, K warrants 277,778 0.06 *
Exercised, H-4 warrants (260,116 ) 3.60 -
Retired, Merger Warrants (146,358 ) 59.04 -
Outstanding, December 31, 2018 863,084 $ 6.00 2.51 * The Series K warrants do not have an expiration
date. The warrants expire through the years 2020-2024,
except for the Series K Warrant which has no expiration date.</t>
  </si>
  <si>
    <t>Related Parties</t>
  </si>
  <si>
    <t>Related Party Transactions [Abstract]</t>
  </si>
  <si>
    <t>11. Related Parties On July 11, 2018, the Company entered into
a consulting agreement (the “Consulting Agreement”) with Ascentaur, LLC (“Ascentaur”). Sebastian Giordano
is the Chief Executive Officer of Ascentaur.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Suisun
City Operations,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The term of the Consulting Agreement commenced on July 11, 2018 and will continue until terminated in accordance
with the terms of the Consulting Agreement. During the three and nine months ended September 30, 2019, the Company recorded $-
and $30,400, respectively, as general and administrative related to this consulting agreement. As of September 30, 2019, the balance
in accounts payable was $0. During the nine months ended September 30,
2019, the Company sold Alpha Capital Anstalt, a significant shareholder, as part of a registered public offering, 299,043 shares
of common stock for $1,235,000, net of offering expenses of $15,000. Additionally, during the nine months ended September 30,
2019. Alpha Capital Anstalt was issued of 277,778 shares of common stock upon its exercise of Series K warrants with cash proceeds
to the Company of $16,667.</t>
  </si>
  <si>
    <t>10. Related Parties On July 11, 2018, the Company entered into
a consulting agreement (the “Consulting Agreement”) with Ascentaur, LLC (“Ascentaur”). Sebastian Giordano
is the Chief Executive Officer of Ascentaur.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Suisun
City Operations,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The term of the Consulting Agreement commenced on July 11, 2018 and will continue until April 9, 2019 or until
terminated in accordance with the terms of the Consulting Agreement. During the year ended December 31, 2018, the Company recorded
$147,754 as general and administrative related to this consulting agreement. As of December 31, 2018, approximately $51,000 was
paid in cash and approximately $97,000 is recorded as accounts payable. Of this amount, Ascentaur received $90,000 in relation
to the sale of Suisun City Operations (see Note 3). During 2018 and 2017, the Company has entered
into various financial transactions with Alpha Capital Anstalt through the issuance of $1,350,000 convertible notes in 2017, issued
213,707 shares of common stock in connection with the merger on January 30, 2018 for merger related services and cost of providing
capital, issued 11,093 Series A Preferred Stock for $2,612,500 in the March 8, 2018 PIPE transaction, and was issued 277,778 Series
K prefunded common stock warrants on November 14, 2018 for proceeds of approximately $983,000. Palladium Capital Advisors has provided investment
banking services in connection with the merger on January 30, 2018 and received 35,558 shares of common stock for merger related
services, received 1,371 Series H-4 preferred shares and warrants in the March 8, 2018 PIPE transaction for advisory services.</t>
  </si>
  <si>
    <t>Subsequent Events</t>
  </si>
  <si>
    <t>Subsequent Events [Abstract]</t>
  </si>
  <si>
    <t>11. Subsequent Events The Company has analyzed its operations subsequent
to December 31, 2018 and noted the following subsequent events: On January 10, 2019, the Company entered into
a consulting agreement for investor relation services in which the Company agreed to issue 75,000 shares of the Company’s
common stock. On January 28, 2019, the Board of Directors issued 75,000 shares of common stock in accordance with this agreement. On January 25, 2019, the Company entered into
a consulting agreement for investor relation services in which the Company agreed to issue 8,333 shares of the Company’s
common stock. On January 28, 2019, the Board of Directors issued 8,333 shares of common stock in accordance with this agreement. On January 30, 2019, the Company issued 49,536
options each to the CEO and Chief Business Development Officer, 99,072 options in the aggregate, which vest over 720 days with
one-eighth (1/8) shares vesting every 90 days, to purchase shares of the Company’s common stock at $2.3124, the closing price
of the Company’s common stock on January 30, 2019. The options were issued in accordance with the CEO’s and Chief Business
Officer’s employment agreements. On January 30, 2019, the Company received $4,010
in cash proceeds upon the exercise of 66,667 Series K Warrants and issued 66,667 shares of common stock. On February 23, 2019, the board of directors
approved the issuance of 33,333 shares of common stock in accordance with the December 24, 2018 consulting agreement (see Note
9, “Consulting Agreement”). On March 8, 2019, the Company filed a certificate
of amendment to its amended and restated certificate of incorporation with the Secretary of State of the State of Delaware to effect
a one-for-six reverse stock split of the Company’s outstanding shares of common stock. As a result of the reverse stock split,
every six shares of the Company’s outstanding pre-reverse split common stock were combined and reclassified into one share
of common stock. Unless otherwise noted, all share and per share data included in these financial statements retroactively reflect
the 1-for-6 reverse stock split. On March 12, 2019, the Company received $12,667
in cash proceeds upon the exercise of 211,111 Series K Warrants and issued 211,111 shares of common stock. On March 26, 2019, the Board of Directors,
with the consent of the Chief Executive Officer (“CEO”) and Chief Business Officer, agreed to amend the vesting period
for the RSUs issued on February 28, 2018 to vest in full on May 17, 2019 (see Note 9). On March 26, 2019, the Company entered into
a Securities Purchase Agreement with certain existing investors, pursuant to which the Company agreed to issue and sell, in a registered
public offering by the Company directly to the Investors an aggregate of 478,469 shares of common stock, par value $0.0001 per
share, at an offering price of $4.18 per share for gross proceeds of approximately $2.0 million before the deduction of offering
expenses. Subsequent to the year ended December 31,
2018, the Company issued 1,412,420 shares of common stock upon the conversion of 21,591 Series H-4 Shares.</t>
  </si>
  <si>
    <t>Restatements of Previously Issued Condensed Consolidated Interim Financial Statements (Unaudited)</t>
  </si>
  <si>
    <t>Accounting Changes and Error Corrections [Abstract]</t>
  </si>
  <si>
    <t>12. Restatements of Previously Issued Condensed
Consolidated Interim Financial Statements (Unaudited) The Company, while undergoing the audit of
its consolidated financial statements for the year ended December 31, 2018, commenced an evaluation of its accounting in connection
with the Merger for i) lock-up agreements entered into with the holders of the Notes (see Note 6), and ii) shares of common stock
issued to Alpha Capital Anstalt and Palladium Capital Advisors (see Note 9, Service Based Common Stock). These agreements, which
management originally deemed to be primarily equity in nature and would not be recognized as compensatory, were recorded as a debit
and credit to additional paid in capital. On March 29, 2019, under the authority of the board of directors, the Company determined
that these agreements should have been recorded as compensatory in nature which gives rise to an adjustment in the amount of $1,119,294
for the periods ended March 31, 2018, June 30, 2018, and September 30, 2018. Accordingly, the Company will restate those condensed
consolidated interim financial statements and include the required disclosures. The following tables sets forth the effects
of the adjustments on affected items within the Company’s previously reported Condensed Consolidated Interim Balance Sheets
at March 31, 2018, June 30, 2018, and September 30, 2018, had the adjustments been made in the corresponding quarters:
March 31, 2018
As reported Adjustment As restated
Additional paid in capital $ 25,080,301 $ 1,119,294 $ 26,199,595
Accumulated deficit $ (12,966,338 ) $ (1,119,294 ) $ (14,085,632 )
June 30, 2018
As reported Adjustment As restated
Additional paid in capital $ 26,464,626 $ 1,119,294 $ 27,583,920
Accumulated deficit $ (17,275,449 ) $ (1,119,294 ) $ (18,394,743 )
September 30, 2018
As reported Adjustment As restated
Additional paid in capital $ 29,207,669 $ 1,119,294 $ 30,326,963
Accumulated deficit $ (21,623,262 ) $ (1,119,294 ) $ (22,742,556 ) The following tables sets forth the effects
of the adjustments on affected items within the Company’s previously reported Condensed Consolidated Interim Statement of
Operations for the three months ended March 31, 2018, had the adjustments been made in the appropriate quarter:
Three Months Ended March 31, 2018
As reported Adjustment As restated
Selling, general and administrative expense $ 3,067,608 $ 447,150 $ 3,514,758
Total operating expenses $ 3,203,685 $ 447,150 $ 3,650,835
Operating loss $ (2,951,188 ) $ (447,150 ) $ (3,398,338 )
Interest income (expense), net $ (410,253 ) $ (672,144 ) $ (1,082,397 )
Net loss $ (3,361,411 ) $ (1,119,294 ) $ (4,480,735 )
Net loss attributable to common stockholders $ - $ - $ -
Net loss per common shares, basic and diluted $ (3.33 ) $ (1.11 ) $ (4.44 ) The following tables sets forth the effects
of the adjustments on affected items within the Company’s previously reported Condensed Consolidated Interim Statements of
Operations for the six months ended June 30, 2018 and nine months ended September 30, 2018, had the adjustments been made in the
appropriate quarter:
Six Months Ended June 30, 2018
As reported Adjustment As restated
Selling, general and administrative expense $ 7,101,731 $ 447,150 $ 7,548,881
Total operating expenses $ 7,406,418 $ 447,150 $ 7,853,568
Operating loss $ (6,943,738 ) $ (447,150 ) $ (7,390,888 )
Interest income (expense), net $ (409,953 ) $ (672,144 ) $ (1,082,097 )
Net loss $ (7,353,691 ) $ (1,119,294 ) $ (8,472,985 )
Net loss attributable to common stockholders $ (7,670,552 ) $ (1,119,294 ) $ (8,789,985 )
Net loss per common shares, basic and diluted $ (6.57 ) $ (0.96 ) $ (7.53 )
Nine Months Ended September 30, 2018
As reported Adjustment As restated
Selling, general and administrative expense $ 10,426,604 $ 447,150 $ 10,873,754
Total operating expenses $ 10,905,941 $ 447,150 $ 11,353,091
Operating loss $ (10,269,338 ) $ (447,150 ) $ (10,716,488 )
Interest income (expense), net $ (413,076 ) $ (672,144 ) $ (1,085,220 )
Net loss $ (10,682,464 ) $ (1,119,294 ) $ (11,801,758 )
Net loss attributable to common stockholders $ (12,018,365 ) $ (1,119,294 ) $ (13,137,659 )
Net loss per common shares, basic and diluted $ (9.52 ) $ (0.89 ) $ (10.41 )</t>
  </si>
  <si>
    <t>Basis of Presentation and 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amounts reported therein.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t>
  </si>
  <si>
    <t>Use of Estimates The preparation of consolidated financial
statements in conformity with US GAAP requires management to make estimates and assumptions that affect amounts reported therein.
Generally, matters subject to estimation and judgement include amounts related to accounts receivable realization, asset impairments,
useful lives of intangibles, property and equipment, deferred tax asset valuation allowances, and operating expense accruals.
Actual results could differ from those estimates.</t>
  </si>
  <si>
    <t>Accounts Receivable</t>
  </si>
  <si>
    <t>Accounts receivable Accounts receivable are carried at original
invoice amount less an estimate made for holdbacks and doubtful receivables based on a review of all outstanding amounts. The
Company determines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when all attempts to collect have been exhausted. Recoveries
of accounts receivable previously written off are recorded as income when received. At December 31, 2018 and 2017, the accounts
receivable reserve was approximately $2,000 and $40,000, respectively.</t>
  </si>
  <si>
    <t>Revenue Recognition</t>
  </si>
  <si>
    <t xml:space="preserve">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The Company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The Company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on Demand Service The Company offers to consumers certain services
upon request including vehicle inspection, maintenance, car washes or to fill up with gas. The customers are charged a fee in addition
to the cost of the third-party services provided. Revenue is recognized on a gross basis when the Company had satisfied all performance
obligations which is upon completion of the service. On Demand Business-To-Business The Company also has contracts with car dealerships,
car share programs and others in the automotive industry transporting vehicles. Revenue is recognized at the point in time all
performance obligations are satisfied which is when the Company provides the delivery service of the vehicles. Disaggregated Revenues The following table presents our revenues from
contracts with customers disaggregated by revenue source.
Three Months Ended September 30,
Nine Months Ended September 30,
2019 2018 2019 2018
Subscription services $ 790,021 $ 1,118,544 $ 2,248,403 $ 3,758,099
Services on-demand 305,299 270,590 1,192,904 1,197,107
Total revenues (1)(2) $ 1,095,320 $ 1,389,134 $ 3,441,307 $ 4,955,206
(1) Represents revenues recognized by all types of services.
(2) All revenues are generated in the United States. The following presents our revenues from B2C
and B2B customers.
Three Months Ended September 30,
Nine Months Ended September 30,
2019 2018 2019 2018
B2C $ 861,494 $ 1,164,093 $ 2,515,178 $ 4,244,682
B2B 233,826 225,041 926,129 710,524
Total revenues $ 1,095,320 $ 1,389,134 $ 3,441,307 $ 4,955,206 </t>
  </si>
  <si>
    <t xml:space="preserve">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financial statement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DropCar Operating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DropCar Operating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DropCar Operating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DropCar Operating offers to consumers certain
services upon request including vehicle inspection, maintenance, car washes or to fill up with gas. The customers are charged a
fee in addition to the cost of the third-party services provided. Revenue is recognized when the Company had satisfied all performance
obligations which is upon completion of the service. On Demand Business-To-Business DropCar Operating also has contracts with car
dealerships, car share programs and others in the automotive industry transporting vehicles. Revenue is recognized at the point
in time all performance obligations are satisfied which is when the Company provide the delivery service of the vehicles. Disaggregated Revenues The following table presents our revenues from
contracts with customers disaggregated by revenue source.
Years ended December 31,
2018 2017
DropCar Operating Subscription Services $ 4,409,037 $ 3,446,651
DropCar Operating Services On-Demand 1,668,630 838,863
Total Revenue (1)(2) $ 6,077,667 $ 4,285,514 (1) Represents revenues recognized by type
of services. (2) All revenues are generated in the United
States. The following presents our revenues from B2C
and B2B customers.
Years ended December 31,
2018 2017
DropCar Operating B2C $ 5,019,002 $ 3,829,423
DropCar Operating B2B 1,058,665 456,091
DropCar Operating Revenue $ 6,077,667 $ 4,285,514 </t>
  </si>
  <si>
    <t>Employee Stock-based Compensation</t>
  </si>
  <si>
    <t>Employee Stock-Based Compensation 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t>
  </si>
  <si>
    <t>Property and Equipment</t>
  </si>
  <si>
    <t>Property and Equipment 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t>
  </si>
  <si>
    <t>Capitalized Software Costs related to website and internal-use
software development are accounted for in accordance with Accounting Standards Codification (“ASC”) Topic 350-50 — Intangibles — Website
Development Costs. Such software is primarily related to our websites and mobile apps, including support systems.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consolidated statements of operations. Costs incurred for enhancements that are expected to result in additional
features or functionality are capitalized. Capitalized costs are amortized over the estimated useful life of the enhancements,
generally between two and three years.</t>
  </si>
  <si>
    <t>Impairment of Long-lived Assets</t>
  </si>
  <si>
    <t>Impairment of Long-Lived Assets 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years ended December 31, 2018 and 2017.</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8 and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8 and, therefore, considers its accounting for the tax effects of the Tax Act on its deferred tax assets and liabilities
to be complete as of December 31, 2018.</t>
  </si>
  <si>
    <t>Fair Value Measurement</t>
  </si>
  <si>
    <t>Fair Value Measure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other assets, convertible notes and accounts payable due to their
short-term nature.</t>
  </si>
  <si>
    <t>Income (Loss) Per Share</t>
  </si>
  <si>
    <t xml:space="preserve">Income (Loss) Per Share Basic income (loss)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and nine months ended September 30, 2019 and 2018 because their
inclusion would have been antidilutive.
As of September 30,
2019 2018
Common stock equivalents:
Common stock options 380,396 156,880
Series A, H-1, H-3, H-4, I, J and Merger common stock purchase warrants 585,306 585,307
Series H, H-3, and H-4 Convertible Preferred Stock 338,069 2,739,225
Restricted shares (unvested) - 244,643
Totals 1,303,771 3,726,055 </t>
  </si>
  <si>
    <t xml:space="preserve">Loss Per Share Basic loss per share is computed by dividing
net loss attributable to common shareholders (the numerator) by the weighted-average number of common shares outstanding (the denominator)
for the period. Diluted los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the Company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December 31,
2018 2017
Common stock equivalents:
Common stock options 302,773 -
Series A, H-1, H-3, H-4, I, J, K and Merger common stock purchase warrants 863,084 -
Series H, H-3, and H-4 Convertible Preferred Stock 10,502,883 -
Restricted shares (unvested) 244,643
Convertible notes - 136,789
Series seed preferred stock - 275,694
Series A preferred stock - 611,946
Totals 11,913,383 1,024,429 </t>
  </si>
  <si>
    <t>Research and Development Costs, Net</t>
  </si>
  <si>
    <t>Research and development costs, net Costs are incurred in connection with research
and development programs that are expected to contribute to future earnings. Such costs include labor, stock-based compensation,
training, software subscriptions, and consulting. These amounts are charged to the condensed consolidated statement of operations
as incurred. Total research and development expenses were $43,690 and $60,299 for the three months ended September 30, 2019 and
2018, respectively. Total research and development expenses were $161,002 and $238,431 for the nine months ended September 30,
2019 and 2018, respectively.</t>
  </si>
  <si>
    <t>Research and development costs, net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were approximately $0.3 million and $0.1 million for the years ended December 31, 2018
and 2017, respectively.</t>
  </si>
  <si>
    <t>Adoption of New Accounting Standards</t>
  </si>
  <si>
    <t>Adoption of New Accounting Standards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standard on January 1, 2018,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t>
  </si>
  <si>
    <t>Recently Issued Accounting Standards</t>
  </si>
  <si>
    <t>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Company is currently evaluating the impact this standard will have
on the Company’s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s on the Company’s financial statements. The Company is currently
evaluating the effect the adoption of these ASUs will have on its condensed consolidated financial statements. These ASUs are
effective for the Company in the first quarter of 2020.</t>
  </si>
  <si>
    <t>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inancial Accounting
Standards Board (FASB) established Accounting Standards Codification (ASC) Topic 842, Leases, as subsequently amended, by issuing
Accounting Standards Update (ASU) No. 2016-02, which requires lessees to now recognize operating leases on the 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The new standard is effective for the Company
on January 1, 2019, with early adoption permitted. The Company expects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expects to adopt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 hindsight or the practical expedient pertaining to land easements;
the latter not being applicable to the Company. The Company expects that this standard will
have an immaterial effect on its financial statements. While the Company continues to assess all of the effects of adoption, it
currently believes the most significant effects relate to: (1) the recognition of new ROU assets and lease liabilities on its balance
sheet for its operating leases; (2) providing significant new disclosures about its leasing activities. The Company does not expect
a significant change in its leasing activities between now and adoption. On adoption, the Company currently expects
to recognize additional lease liabilities and corresponding ROU assets of less than $15,000 each based on the present value of
the remaining minimum rental payments under current leasing standards for existing operating leases. The new standard also provides practical expedients
for an entity’s ongoing accounting. The Company currently expect to elect the short-term lease recognition exemption for
its corporate office leases and garage leases.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its leases. In June 2018, the FASB issued ASU 2018-07,
Compensation-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Company will adopt ASU 2018-07 effective January 1, 2019, and the adoption of this ASU will not have a material
effe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Company is currently evaluating the impact this standard will
have on the Company’s consolidated financial statements.</t>
  </si>
  <si>
    <t>The Company (Tables)</t>
  </si>
  <si>
    <t>Schedule of Recognized Identified Assets Acquired and Liabilities Assumed</t>
  </si>
  <si>
    <t>The purchase price allocation of $9.8 million
was as follows:
Fair value of equity consideration, 506,423 WPCS common shares $ 9,792,000
Liability assumed: notes payable 158,000
Total purchase price consideration $ 9,950,000
Tangible assets
Net working capital (1) $ 6,664,000
Deferred revenue (2,300,000 )
Property and equipment 376,000
Intangible assets (2)
Customer contracts 1,200,000
Trade name 600,000
Goodwill 3,410,000
Total allocation of purchase price consideration $ 9,950,000
(1) Net working capital consisted of cash of $4,947,000; accounts receivable and contract assets of $3,934,000; other assets of $317,000; accounts payable and accrued liabilities of $2,534,000.
(2) The useful lives related to the acquired were expected to be approximately 10 years.</t>
  </si>
  <si>
    <t>Schedule of Concentration of Accounts Receivable</t>
  </si>
  <si>
    <t>Accounts Receivable The Company’s concentration of accounts
receivable are as follows:
As of
September 30, 2019
December 31, 2018
Customer A 34 % 58 %
Customer B 31 % 23 %
Customer C 12 % -%
Customer D 10 % -% Revenue The concentration of revenue for the three
and nine months ended September 30, 2019 and 2018, respectively are as follows:
For the three months ended September 30,
For the nine months ended September 30,
2019 2018 2019 2018
Customer A - - 10 % -
- Represents less than 10%</t>
  </si>
  <si>
    <t>Accounts Receivable The Company’s concentration of accounts
receivable are as follows:
As of December 31,
2018 2017
Customer A 58 % 21 %
Customer B 23 % 15 %</t>
  </si>
  <si>
    <t>Basis of Presentation and Summary of Significant Accounting Policies (Tables)</t>
  </si>
  <si>
    <t>Schedule of Disaggregation of Revenue</t>
  </si>
  <si>
    <t xml:space="preserve">The following table presents our revenues from
contracts with customers disaggregated by revenue source.
Three Months Ended September 30,
Nine Months Ended September 30,
2019 2018 2019 2018
Subscription services $ 790,021 $ 1,118,544 $ 2,248,403 $ 3,758,099
Services on-demand 305,299 270,590 1,192,904 1,197,107
Total revenues (1)(2) $ 1,095,320 $ 1,389,134 $ 3,441,307 $ 4,955,206
(1) Represents revenues recognized by all types of services.
(2) All revenues are generated in the United States. The following presents our revenues from B2C
and B2B customers.
Three Months Ended September 30,
Nine Months Ended September 30,
2019 2018 2019 2018
B2C $ 861,494 $ 1,164,093 $ 2,515,178 $ 4,244,682
B2B 233,826 225,041 926,129 710,524
Total revenues $ 1,095,320 $ 1,389,134 $ 3,441,307 $ 4,955,206 </t>
  </si>
  <si>
    <t xml:space="preserve">The following table presents our revenues from
contracts with customers disaggregated by revenue source.
Years ended December 31,
2018 2017
DropCar Operating Subscription Services $ 4,409,037 $ 3,446,651
DropCar Operating Services On-Demand 1,668,630 838,863
Total Revenue (1)(2) $ 6,077,667 $ 4,285,514 (1) Represents revenues recognized by type
of services. (2) All revenues are generated in the United
States. The following presents our revenues from B2C
and B2B customers.
Years ended December 31,
2018 2017
DropCar Operating B2C $ 5,019,002 $ 3,829,423
DropCar Operating B2B 1,058,665 456,091
DropCar Operating Revenue $ 6,077,667 $ 4,285,514 </t>
  </si>
  <si>
    <t>Schedule of Antidilutive Securities Excluded from Computation of Earnings Per Share</t>
  </si>
  <si>
    <t xml:space="preserve">The following securities were excluded from
weighted average diluted common shares outstanding for the three and nine months ended September 30, 2019 and 2018 because their
inclusion would have been antidilutive.
As of September 30,
2019 2018
Common stock equivalents:
Common stock options 380,396 156,880
Series A, H-1, H-3, H-4, I, J and Merger common stock purchase warrants 585,306 585,307
Series H, H-3, and H-4 Convertible Preferred Stock 338,069 2,739,225
Restricted shares (unvested) - 244,643
Totals 1,303,771 3,726,055 </t>
  </si>
  <si>
    <t xml:space="preserve">The following securities were excluded from
weighted average diluted common shares outstanding because their inclusion would have been antidilutive.
As of December 31,
2018 2017
Common stock equivalents:
Common stock options 302,773 -
Series A, H-1, H-3, H-4, I, J, K and Merger common stock purchase warrants 863,084 -
Series H, H-3, and H-4 Convertible Preferred Stock 10,502,883 -
Restricted shares (unvested) 244,643
Convertible notes - 136,789
Series seed preferred stock - 275,694
Series A preferred stock - 611,946
Totals 11,913,383 1,024,429 </t>
  </si>
  <si>
    <t>Concentrations (Tables)</t>
  </si>
  <si>
    <t>Schedules of Concentration of Risk, by Risk Factor</t>
  </si>
  <si>
    <t>Discontinued Operations and Disposition of Operating Segment (Tables)</t>
  </si>
  <si>
    <t>Schedule of Discontinued Operations</t>
  </si>
  <si>
    <t xml:space="preserve">The operations and cash flows of the Suisun
City Operations are presented as discontinued operations. The operating results of the Suisun City Operations for the three and
nine months ended September 30, 2018 were as follows:
For the Three Months Ended September 30, 2018
For the Nine Months Ended September 30, 2018
Revenues $ 3,222,928 $ 10,871,777
Cost of revenues 2,649,168 8,576,847
Gross profit 573,760 2,294,930
Selling, general and administrative expenses 575,248 1,691,934
Depreciation and amortization 78,954 221,897
Total Operating Expenses 654,202 1,913,831
Operating income (loss) (80,442 ) 381,099
Interest expense, net (3,294 ) (3,892 )
Net income (loss) from discontinued operations $ (83,736 ) $ 377,207 </t>
  </si>
  <si>
    <t xml:space="preserve">The Company recognized the following loss on
sale of component on the date of sale:
Sales price $ 3,500,000
Commissions and various transaction costs (332,220 )
Net sales proceeds 3,167,780
Carrying amounts of assets, net of liabilities 7,337,498 *
Loss on sale of Suisun City Operations $ (4,169,718 ) * The carrying amounts of assets included cash
of $1,504,366; accounts receivable and contract asset of $4,177,568; prepaid expenses and other current assets of $57,486; property
and equipment of $295,206; intangibles and goodwill of $5,048,247; carrying amounts of liabilities included accounts payable and
accrued liabilities of $3,688,831 and loans of $56,544. The operations and cash flows of the Suisun
City Operations were eliminated from ongoing operations following its sale. The operating results of the Suisun City Operations
for the year ended December 31, 2018 were as follows:
Revenues $ 13,730,252
Cost of revenues 10,836,754
Gross profit 2,893,498
Selling, general and administrative expenses 2,285,661
Depreciation and amortization 287,830
Total Operating Expenses 2,573,491
Interest expense, net 4,888
Net income from discontinued operations $ 315,119 </t>
  </si>
  <si>
    <t>Capitalized Software (Tables)</t>
  </si>
  <si>
    <t>Schedule of Capitalized Computer Software, Net</t>
  </si>
  <si>
    <t xml:space="preserve">Capitalized software consists of the following
as of:
As of
September 30, 2019
December 31, 2018
Software $ 1,442,737 $ 1,324,275
Accumulated amortization (964,608 ) (665,183 )
Total $ 478,129 $ 659,092 </t>
  </si>
  <si>
    <t xml:space="preserve">Capitalized software costs consists of the
following as of December 31, 2018 and 2017:
As of December 31,
2018 2017
Software $ 1,324,275 $ 904,383
Accumulated amortization (665,183 ) (314,799 )
Total $ 659,092 $ 589,584 </t>
  </si>
  <si>
    <t>Schedule of Minimum Future Amortization Expense for Capitalized Software</t>
  </si>
  <si>
    <t xml:space="preserve">Minimum future amortization expense for capitalized
software from September 30, 2019 is as follows:
Year Amortization Expense
2019 (remaining three months) $ 91,542
2020 263,468
2021 113,578
2022 9,541
Total amortization expense $ 478,129 </t>
  </si>
  <si>
    <t>Income Taxes (Tables)</t>
  </si>
  <si>
    <t>Schedule of Effective Income Tax Rate Reconciliation</t>
  </si>
  <si>
    <t xml:space="preserve">A reconciliation of the statutory U.S. Federal
rate to the Company’s effective tax rate is as follows:
December 31,
2018 2017
Federal income tax benefit at statutory rate 21.00 % 34.00 %
State income tax, net of federal benefits 7.80 % 11.35 %
Permanent items (9.88 )% (4.09 )%
Impact of tax law change - % (12.46 )%
Other 0.49 % (0.36 )%
Change in valuation allowance (19.41 )% (28.44 )%
Provision for income taxes - - </t>
  </si>
  <si>
    <t>Schedule of Deferred Tax Assets</t>
  </si>
  <si>
    <t xml:space="preserve">The tax effect of temporary differences that
gave rise to significant portion of the deferred tax assets were as follows:
December 31,
2018 2017
Net operating loss carryforwards - Federal $ 3,266,000 $ 1,968,000
Net operating loss carryforwards - State 2,142,000 1,273,000
Stock based compensation 1,335,000 -
Capitalized Software (182,000 ) (204,000 )
Settlement reserve 122,000 8,000
Fixed Asset Depreciation 1,000 -
Allowance for doubtful accounts 15,000 15,000
Valuation allowance (6,699,000 ) (3,060,000 )
Net deferred tax assets $ - $ - </t>
  </si>
  <si>
    <t>Stockholders' Equity (Tables)</t>
  </si>
  <si>
    <t>Schedule of Share-based Compensation, Stock Options, Activity</t>
  </si>
  <si>
    <t xml:space="preserve">The following table summarizes stock option
activity during the nine months ended September 30, 2019:
Shares Underlying Options Weighted Average Exercise Price Weighted average Remaining Contractual Life (years) Aggregate Intrinsic Value
Outstanding at December 31, 2018 302,772 $ 18.30 7.20 $ -
Granted 99,072 2.32 -
Forfeited (21,448 ) 13.09 -
Outstanding at September 30, 2019 380,396 $ 14.43 7.09 $ - </t>
  </si>
  <si>
    <t xml:space="preserve">The following table summarizes stock option
activity during the years ended December 31, 2018 and 2017:
Shares Underlying Options Weighted Average Exercise Price Weighted Average Remaining Contractual Life (years) Aggregate Intrinsic Value
Outstanding at January 1, 2017 - $ - - -
Granted - - - -
Outstanding at December 31, 2017 - - - -
Acquired in Merger 133,711 36.42 3.88 -
Granted 214,239 5.58 9.72 -
Forfeited (45,178 ) 11.64 - -
Outstanding at December 31, 2018 302,772 $ 18.3 7.20 - </t>
  </si>
  <si>
    <t>Schedule of Share-based Compensation</t>
  </si>
  <si>
    <t xml:space="preserve">The following table sets forth total non-cash
stock-based compensation for common stock, RSUs and options issued to employees and non-employees by operating statement classification
for the three and nine months ended September 30, 2019 and 2018:
Three Months ended September 30,
Nine Months ended September 30,
2019 2018 2019 2018
Research and development $ 3,799 $ 2,127 $ 11,274 $ 8,837
Selling, general and administrative (53,862 ) 785,609 576,782 2,426,701
Total $ (50,063 ) $ 787,736 $ 588,056 $ 2,435,538 </t>
  </si>
  <si>
    <t xml:space="preserve">The following table sets forth total non-cash
stock-based compensation for common stock, RSUs, options and warrants issued to employees and non-employees by operating statement
classification for the years ended December 31, 2018 and 2017:
Year ended December 31,
2018 2017
Research and development $ 12,636 $ -
Selling, general and administrative 3,780,919 708,998
Stock-based compensation from discontinued operations 74,109 -
Total $ 3,867,664 $ 708,998 </t>
  </si>
  <si>
    <t>Schedule of Share-based Payment Award, Stock Options, Valuation Assumptions</t>
  </si>
  <si>
    <t xml:space="preserve">The fair value of the stock options granted
during the three and nine months ended September 30, 2019, was estimated at the date of grant using the Black-Scholes options pricing
model with the following assumptions:
For the three and nine months ended September 30,
2019 2018
Fair value of common stock $ 2.32 $ 10.92 – $13.26
Expected volatility 151.76 % 118.10% - 143.50 %
Dividend yield $ - $ -
Risk-free interest 2.70 % 2.85% - 3.00 %
Expected life (years) 5.5 5.125 - 5.33 </t>
  </si>
  <si>
    <t xml:space="preserve">Stock option pricing model The fair value of the stock options granted
during the year ended December 31, 2018, was estimated at the date of grant using the Black-Scholes options pricing model with
the following assumptions:
Fair value of common stock $ 1.62-$13.26
Expected volatility 118.10% - 151.79 %
Dividend yield 0 %
Risk-free interest 2.79% - 3.00 %
Expected life (years) 5.13 - 5.50 </t>
  </si>
  <si>
    <t>Schedule of Common Stock Warrant Activity</t>
  </si>
  <si>
    <t xml:space="preserve">A summary of the Company’s warrants to
purchase common stock activity is as follows:
Number of Warrants Weighted Average Exercise Price Weighted Average Remaining Contractual Life (Years)
Outstanding and exercisable at December 31, 2018 863,084 $ 6.00 2.51
Exercised, K Warrants (277,778 ) 0.06 -
Outstanding and exercisable at September 30, 2019 585,306 $ 8.85 2.95 </t>
  </si>
  <si>
    <t>A summary of the Company’s warrants to
purchase common stock is as follows:
Number of Warrants Weighted Average Exercise Price Weighted Average Remaining Contractual Life (years)
January 1, 2017 - $ - -
Granted, Merger Warrants 146,358 59.04 4.50
Outstanding, December 31, 2017 146,358 59.04 4.50
Acquired, H-1 warrants 50,744 29.04 1.55
Acquired, H-3 warrants 14,001 33.12 3.25
Granted, H-4 warrants 447,383 3.60 4.18
Granted, I warrants 73,178 13.80 2.30
Granted, Reload warrants 260,116 6.00 2.60
Granted, K warrants 277,778 0.06 *
Exercised, H-4 warrants (260,116 ) 3.60 -
Retired, Merger Warrants (146,358 ) 59.04 -
Outstanding, December 31, 2018 863,084 $ 6.00 2.51 * The Series K warrants do not have an expiration
date.</t>
  </si>
  <si>
    <t>Restatements of Previously Issued Condensed Consolidated Financial Statements (Tables)</t>
  </si>
  <si>
    <t>Schedule of Restatements</t>
  </si>
  <si>
    <t>The following tables sets forth the effects
of the adjustments on affected items within the Company’s previously reported Condensed Consolidated Interim Balance Sheets
at March 31, 2018, June 30, 2018, and September 30, 2018, had the adjustments been made in the corresponding quarters:
March 31, 2018
As reported Adjustment As restated
Additional paid in capital $ 25,080,301 $ 1,119,294 $ 26,199,595
Accumulated deficit $ (12,966,338 ) $ (1,119,294 ) $ (14,085,632 )
June 30, 2018
As reported Adjustment As restated
Additional paid in capital $ 26,464,626 $ 1,119,294 $ 27,583,920
Accumulated deficit $ (17,275,449 ) $ (1,119,294 ) $ (18,394,743 )
September 30, 2018
As reported Adjustment As restated
Additional paid in capital $ 29,207,669 $ 1,119,294 $ 30,326,963
Accumulated deficit $ (21,623,262 ) $ (1,119,294 ) $ (22,742,556 ) The following tables sets forth the effects
of the adjustments on affected items within the Company’s previously reported Condensed Consolidated Interim Statement of
Operations for the three months ended March 31, 2018, had the adjustments been made in the appropriate quarter:
Three Months Ended March 31, 2018
As reported Adjustment As restated
Selling, general and administrative expense $ 3,067,608 $ 447,150 $ 3,514,758
Total operating expenses $ 3,203,685 $ 447,150 $ 3,650,835
Operating loss $ (2,951,188 ) $ (447,150 ) $ (3,398,338 )
Interest income (expense), net $ (410,253 ) $ (672,144 ) $ (1,082,397 )
Net loss $ (3,361,411 ) $ (1,119,294 ) $ (4,480,735 )
Net loss attributable to common stockholders $ - $ - $ -
Net loss per common shares, basic and diluted $ (3.33 ) $ (1.11 ) $ (4.44 ) The following tables sets forth the effects
of the adjustments on affected items within the Company’s previously reported Condensed Consolidated Interim Statements of
Operations for the six months ended June 30, 2018 and nine months ended September 30, 2018, had the adjustments been made in the
appropriate quarter:
Six Months Ended June 30, 2018
As reported Adjustment As restated
Selling, general and administrative expense $ 7,101,731 $ 447,150 $ 7,548,881
Total operating expenses $ 7,406,418 $ 447,150 $ 7,853,568
Operating loss $ (6,943,738 ) $ (447,150 ) $ (7,390,888 )
Interest income (expense), net $ (409,953 ) $ (672,144 ) $ (1,082,097 )
Net loss $ (7,353,691 ) $ (1,119,294 ) $ (8,472,985 )
Net loss attributable to common stockholders $ (7,670,552 ) $ (1,119,294 ) $ (8,789,985 )
Net loss per common shares, basic and diluted $ (6.57 ) $ (0.96 ) $ (7.53 )
Nine Months Ended September 30, 2018
As reported Adjustment As restated
Selling, general and administrative expense $ 10,426,604 $ 447,150 $ 10,873,754
Total operating expenses $ 10,905,941 $ 447,150 $ 11,353,091
Operating loss $ (10,269,338 ) $ (447,150 ) $ (10,716,488 )
Interest income (expense), net $ (413,076 ) $ (672,144 ) $ (1,085,220 )
Net loss $ (10,682,464 ) $ (1,119,294 ) $ (11,801,758 )
Net loss attributable to common stockholders $ (12,018,365 ) $ (1,119,294 ) $ (13,137,659 )
Net loss per common shares, basic and diluted $ (9.52 ) $ (0.89 ) $ (10.41 )</t>
  </si>
  <si>
    <t>The Company (Details Narrative) - USD ($)</t>
  </si>
  <si>
    <t>Dec. 24, 2018</t>
  </si>
  <si>
    <t>Aug. 19, 2019</t>
  </si>
  <si>
    <t>Jun. 30, 2019</t>
  </si>
  <si>
    <t>Sep. 25, 2018</t>
  </si>
  <si>
    <t>Jun. 30, 2018</t>
  </si>
  <si>
    <t>Dec. 31, 2016</t>
  </si>
  <si>
    <t>Aggregate purchase price</t>
  </si>
  <si>
    <t>Stockholders' equity</t>
  </si>
  <si>
    <t>Required minimum capital</t>
  </si>
  <si>
    <t>Share price</t>
  </si>
  <si>
    <t>Reverse stock split</t>
  </si>
  <si>
    <t>On March 26, 2019, the Company received a notification letter from The Nasdaq Stock Market informing it that it had regained compliance with Listing Rule 5550(a)(2). As a result of the reverse stock split, every six shares of the Company's outstanding pre-reverse split common stock were combined and reclassified into one share of common stock. Unless otherwise noted, all share and per share data included in these financial statements retroactively reflect the 1-for-6 reverse stock split.</t>
  </si>
  <si>
    <t>Stock Purchase Agreement [Member]</t>
  </si>
  <si>
    <t>WPCS [Member]</t>
  </si>
  <si>
    <t>Conversion price per share</t>
  </si>
  <si>
    <t>WPCS [Member] | Holders of WPCS [Member]</t>
  </si>
  <si>
    <t>Ownership percentage</t>
  </si>
  <si>
    <t>22.90%</t>
  </si>
  <si>
    <t>WPCS [Member] | Holders of Private DropCar [Member]</t>
  </si>
  <si>
    <t>77.10%</t>
  </si>
  <si>
    <t>The Company (Details Narrative) (10-K) - USD ($)</t>
  </si>
  <si>
    <t>Total cash consideration</t>
  </si>
  <si>
    <t>Definitive Agreement [Member]</t>
  </si>
  <si>
    <t>Sale of percentage</t>
  </si>
  <si>
    <t>100.00%</t>
  </si>
  <si>
    <t>Additional lease liabilities and ROU assets</t>
  </si>
  <si>
    <t>Following the closing of the Merger, holders of WPCS's common stock immediately prior to the Merger owned approximately 22.9% on a fully diluted basis, and holders of Private DropCar common stock immediately prior to the Merger owned approximately 77.1% on a fully diluted basis, of WPCS's common stock.</t>
  </si>
  <si>
    <t>The Company - Schedule of Recognized Identified Assets Acquired and Liabilities Assumed (Details) (10-K)</t>
  </si>
  <si>
    <t>Dec. 31, 2018USD ($)</t>
  </si>
  <si>
    <t>Fair value of equity consideration, 506,423 WPCS common shares</t>
  </si>
  <si>
    <t>Liability assumed: notes payable</t>
  </si>
  <si>
    <t>Total purchase price consideration</t>
  </si>
  <si>
    <t>Net working capital</t>
  </si>
  <si>
    <t>[1]</t>
  </si>
  <si>
    <t>Property and equipment</t>
  </si>
  <si>
    <t>Goodwill</t>
  </si>
  <si>
    <t>[2]</t>
  </si>
  <si>
    <t>Customer Contracts [Member]</t>
  </si>
  <si>
    <t>Business combination, recognized finite-lived intangibles</t>
  </si>
  <si>
    <t>Trade Names [Member]</t>
  </si>
  <si>
    <t>Net working capital consisted of cash of $4,947,000; accounts receivable and contract assets of $3,934,000; other assets of $317,000; accounts payable and accrued liabilities of $2,534,000.</t>
  </si>
  <si>
    <t>The useful lives related to the acquired customer relationships and trade name were expected to be approximately 10 years.</t>
  </si>
  <si>
    <t>The Company - Schedule of Recognized Identified Assets Acquired and Liabilities Assumed (Details) (10-K) (Parenthetical)</t>
  </si>
  <si>
    <t>Accounts receivable and contract assets</t>
  </si>
  <si>
    <t>Accounts payable and accrued liabilities</t>
  </si>
  <si>
    <t>The Company - Schedule of Concentration of Accounts Receivable (Details) (10-K) - Accounts Receivable [Member]</t>
  </si>
  <si>
    <t>Customer A [Member]</t>
  </si>
  <si>
    <t>Concentration risk, percentage</t>
  </si>
  <si>
    <t>34.00%</t>
  </si>
  <si>
    <t>58.00%</t>
  </si>
  <si>
    <t>21.00%</t>
  </si>
  <si>
    <t>Customer B [Member]</t>
  </si>
  <si>
    <t>31.00%</t>
  </si>
  <si>
    <t>23.00%</t>
  </si>
  <si>
    <t>15.00%</t>
  </si>
  <si>
    <t>Liquidity and Basis of Presentation (Details Narrative) - USD ($)</t>
  </si>
  <si>
    <t>Liquidity and Going Concern (Details Narrative) (10-K) - USD ($)</t>
  </si>
  <si>
    <t>Summary of Significant Accounting Policies (Details Narrative) - USD ($)</t>
  </si>
  <si>
    <t>Jan. 02, 2019</t>
  </si>
  <si>
    <t>Operating lease right-of-use assets</t>
  </si>
  <si>
    <t>Prepaid lease</t>
  </si>
  <si>
    <t>Research and development costs, net</t>
  </si>
  <si>
    <t>Summary of Significant Accounting Policies (Details Narrative) (10-K) - USD ($)</t>
  </si>
  <si>
    <t>Accounts receivable reserve</t>
  </si>
  <si>
    <t>Impairments to long-lived assets</t>
  </si>
  <si>
    <t>Tax rate description</t>
  </si>
  <si>
    <t>Corporate tax rate from 35 percent to 21 percent</t>
  </si>
  <si>
    <t>Effective tax rate</t>
  </si>
  <si>
    <t>Research and development expenses</t>
  </si>
  <si>
    <t>Maximum [Member]</t>
  </si>
  <si>
    <t>Summary of Significant Accounting Policies - Schedule of Disaggregation of Revenue (Details) - USD ($)</t>
  </si>
  <si>
    <t>Revenues from contracts with customers</t>
  </si>
  <si>
    <t>[3]</t>
  </si>
  <si>
    <t>Subscription Services [Member]</t>
  </si>
  <si>
    <t>Services On-Demand [Member]</t>
  </si>
  <si>
    <t>B2C [Member]</t>
  </si>
  <si>
    <t>B2B [Member]</t>
  </si>
  <si>
    <t>All revenues are generated in the United States.</t>
  </si>
  <si>
    <t>Represents revenues recognized by all types of services.</t>
  </si>
  <si>
    <t>Represents revenues recognized by type of services.</t>
  </si>
  <si>
    <t>Summary of Significant Accounting Policies- Schedule of Disaggregation of Revenue (Details) (10-K) - USD ($)</t>
  </si>
  <si>
    <t>DropCar Operating Subscription Services [Member]</t>
  </si>
  <si>
    <t>DropCar Operating Services On-Demand [Member]</t>
  </si>
  <si>
    <t>DropCar Operating B2C [Member]</t>
  </si>
  <si>
    <t>DropCar Operating B2B [Member]</t>
  </si>
  <si>
    <t>Summary of Significant Accounting Policies - Schedule of Antidilutive Securities Excluded from Computation of Earnings Per Share (Details) - shares</t>
  </si>
  <si>
    <t>Antidilutive securities excluded from computation of earnings per share</t>
  </si>
  <si>
    <t>Common Stock Options [Member]</t>
  </si>
  <si>
    <t>Series A, H-1, H-3, H-4, I, J and Merger Common Stock Purchase Warrants [Member]</t>
  </si>
  <si>
    <t>Series H, H-3, and H-4 Convertible Preferred Stock [Member]</t>
  </si>
  <si>
    <t>Restricted Shares (Unvested) [Member]</t>
  </si>
  <si>
    <t>Summary of Significant Accounting Policies - Schedule of Antidilutive Securities Excluded from Computation of Earnings Per Share (Details) (10-K) - shares</t>
  </si>
  <si>
    <t>Antidilutive securities excluded</t>
  </si>
  <si>
    <t>Series A, H-1, H-3, H-4, I, J, K and Merger Common Stock Purchase Warrants [Member]</t>
  </si>
  <si>
    <t>Restricted Shares [Member]</t>
  </si>
  <si>
    <t>Convertible Notes [Member]</t>
  </si>
  <si>
    <t>Concentrations - Schedules of Concentration of Risk, by Risk Factor (Details)</t>
  </si>
  <si>
    <t>Customer A [Member] | Accounts Receivable [Member]</t>
  </si>
  <si>
    <t>Customer A [Member] | Sales Revenue, Net [Member]</t>
  </si>
  <si>
    <t>10.00%</t>
  </si>
  <si>
    <t>Customer B [Member] | Accounts Receivable [Member]</t>
  </si>
  <si>
    <t>Customer C [Member] | Accounts Receivable [Member]</t>
  </si>
  <si>
    <t>12.00%</t>
  </si>
  <si>
    <t>Customer D [Member] | Accounts Receivable [Member]</t>
  </si>
  <si>
    <t>Represents less than 10%.</t>
  </si>
  <si>
    <t>Discontinued Operations and Disposition of Operating Segment (Details Narrative) - USD ($)</t>
  </si>
  <si>
    <t>Discontinued Operations and Disposition of Operating Segment (Details Narrative) (10-K) - USD ($)</t>
  </si>
  <si>
    <t>Discontinued Operations and Disposition of Operating Segment - Schedule of Discontinued Operations (Details) - USD ($)</t>
  </si>
  <si>
    <t>Revenues</t>
  </si>
  <si>
    <t>Cost of revenues</t>
  </si>
  <si>
    <t>Gross profit</t>
  </si>
  <si>
    <t>Total operating expenses</t>
  </si>
  <si>
    <t>Operating income (loss)</t>
  </si>
  <si>
    <t>Net income (loss) from discontinued operations</t>
  </si>
  <si>
    <t>Discontinued Operations and Disposition of Operating Segment (Details) (10-K) - USD ($)</t>
  </si>
  <si>
    <t>Sales price</t>
  </si>
  <si>
    <t>Commissions and various transaction costs</t>
  </si>
  <si>
    <t>Net sales proceeds</t>
  </si>
  <si>
    <t>Carrying amounts of assets, net of liabilities</t>
  </si>
  <si>
    <t>Loss on sale of Suisun City Operations</t>
  </si>
  <si>
    <t>Total Operating Expenses</t>
  </si>
  <si>
    <t>Net income from discontinued operations</t>
  </si>
  <si>
    <t>The carrying amounts of assets included cash of $1,504,366; accounts receivable and contract asset of $4,177,568; prepaid expenses and other current assets of $57,486; property and equipment of $295,206; intangibles and goodwill of $5,048,247; carrying amounts of liabilities included accounts payable and accrued liabilities of $3,688,831 and loans of $56,544.</t>
  </si>
  <si>
    <t>Discontinued Operations and Disposition of Operating Segment (Details) (10-K) (Parenthetical)</t>
  </si>
  <si>
    <t>Accounts receivable and contract asset</t>
  </si>
  <si>
    <t>Intangibles and goodwill</t>
  </si>
  <si>
    <t>Liabilities included accounts payable and accrued liabilities</t>
  </si>
  <si>
    <t>Loans</t>
  </si>
  <si>
    <t>Capitalized Software (Details Narrative) (10-K) - USD ($)</t>
  </si>
  <si>
    <t>Amortization expense</t>
  </si>
  <si>
    <t>Capitalized Software - Schedule of Capitalized Computer Software, Net (Details) - USD ($)</t>
  </si>
  <si>
    <t>Software</t>
  </si>
  <si>
    <t>Accumulated amortization</t>
  </si>
  <si>
    <t>Capitalized Software - Schedule of Capitalized Computer Software, Net (Details) (10-K) - USD ($)</t>
  </si>
  <si>
    <t>Capitalized Software - Schedule of Minimum Future Amortization Expense for Capitalized Software (Details)</t>
  </si>
  <si>
    <t>Sep. 30, 2019USD ($)</t>
  </si>
  <si>
    <t>2019 (remaining three months)</t>
  </si>
  <si>
    <t>2020</t>
  </si>
  <si>
    <t>2021</t>
  </si>
  <si>
    <t>2022</t>
  </si>
  <si>
    <t>Total amortization expense</t>
  </si>
  <si>
    <t>Convertible Notes Payable (Details Narrative) - USD ($)</t>
  </si>
  <si>
    <t>Mar. 08, 2018</t>
  </si>
  <si>
    <t>Proceeds from convertible notes</t>
  </si>
  <si>
    <t>Warrant exercise price</t>
  </si>
  <si>
    <t>Debt converted into shares</t>
  </si>
  <si>
    <t>Lock-up Agreements [Member]</t>
  </si>
  <si>
    <t>Interest expense</t>
  </si>
  <si>
    <t>Convertible Notes Payable [Member]</t>
  </si>
  <si>
    <t>Warrant to purchase shares</t>
  </si>
  <si>
    <t>Debt term</t>
  </si>
  <si>
    <t>1 year</t>
  </si>
  <si>
    <t>Debt interest rate</t>
  </si>
  <si>
    <t>6.00%</t>
  </si>
  <si>
    <t>Convertible Notes Payable (Details Narrative) (10-K) - USD ($)</t>
  </si>
  <si>
    <t>Leases (Details Narrative) - USD ($)</t>
  </si>
  <si>
    <t>Operating right-of-use lease assets</t>
  </si>
  <si>
    <t>Prepaid lease commencement</t>
  </si>
  <si>
    <t>Weighted-average remaining lease term</t>
  </si>
  <si>
    <t>6 months</t>
  </si>
  <si>
    <t>Weighted-average discount rate</t>
  </si>
  <si>
    <t>Lease expense</t>
  </si>
  <si>
    <t>Operating lease payments</t>
  </si>
  <si>
    <t>Commitments and Contingencies (Details Narrative) - USD ($)</t>
  </si>
  <si>
    <t>Jan. 02, 2017</t>
  </si>
  <si>
    <t>Rent expense</t>
  </si>
  <si>
    <t>Accrued settlement amount</t>
  </si>
  <si>
    <t>Settlement upon payment amount</t>
  </si>
  <si>
    <t>Settlement expense</t>
  </si>
  <si>
    <t>Accrued ligation amount</t>
  </si>
  <si>
    <t>Commitments and Contingencies (Details Narrative) (10-K) - USD ($)</t>
  </si>
  <si>
    <t>Settled upon payment amount</t>
  </si>
  <si>
    <t>Accrued settlement disputes</t>
  </si>
  <si>
    <t>Accrued amount</t>
  </si>
  <si>
    <t>Income Taxes (Details Narrative) (10-K) - USD ($)</t>
  </si>
  <si>
    <t>Dec. 22, 2018</t>
  </si>
  <si>
    <t>Operating loss carryforwards</t>
  </si>
  <si>
    <t>Unused operating loss carryforwards</t>
  </si>
  <si>
    <t>Operating loss carryforwards expire</t>
  </si>
  <si>
    <t>The net operating loss carryforwards will begin to expire in the year 2036 if not utilized prior to that date.</t>
  </si>
  <si>
    <t>Deferred tax assets valuation allowance increased</t>
  </si>
  <si>
    <t>Deferred tax assets valuation allowance</t>
  </si>
  <si>
    <t>Decrease in deferred tax asset</t>
  </si>
  <si>
    <t>Income Taxes - Schedule of Effective Income Tax Rate Reconciliation (Details) (10-K)</t>
  </si>
  <si>
    <t>Federal income tax benefit at statutory rate</t>
  </si>
  <si>
    <t>State income tax, net of federal benefits</t>
  </si>
  <si>
    <t>7.80%</t>
  </si>
  <si>
    <t>11.35%</t>
  </si>
  <si>
    <t>Permanent items</t>
  </si>
  <si>
    <t>(9.88%)</t>
  </si>
  <si>
    <t>(4.09%)</t>
  </si>
  <si>
    <t>Impact of tax law change</t>
  </si>
  <si>
    <t>0.00%</t>
  </si>
  <si>
    <t>(12.46%)</t>
  </si>
  <si>
    <t>Other</t>
  </si>
  <si>
    <t>0.49%</t>
  </si>
  <si>
    <t>(0.36%)</t>
  </si>
  <si>
    <t>Change in valuation allowance</t>
  </si>
  <si>
    <t>(19.41%)</t>
  </si>
  <si>
    <t>(28.44%)</t>
  </si>
  <si>
    <t>Provision for income taxes</t>
  </si>
  <si>
    <t>Income Taxes - Schedule of Deferred Tax Assets (Details) (10-K) - USD ($)</t>
  </si>
  <si>
    <t>Net operating loss carryforwards - Federal</t>
  </si>
  <si>
    <t>Net operating loss carryforwards - State</t>
  </si>
  <si>
    <t>Settlement reserve</t>
  </si>
  <si>
    <t>Fixed Asset Depreciation</t>
  </si>
  <si>
    <t>Allowance for doubtful accounts</t>
  </si>
  <si>
    <t>Valuation allowance</t>
  </si>
  <si>
    <t>Net deferred tax assets</t>
  </si>
  <si>
    <t>Stockholders' Equity (Details Narrative)</t>
  </si>
  <si>
    <t>Aug. 27, 2019USD ($)shares</t>
  </si>
  <si>
    <t>Jun. 30, 2019USD ($)</t>
  </si>
  <si>
    <t>Jun. 06, 2019USD ($)shares</t>
  </si>
  <si>
    <t>Mar. 26, 2019USD ($)$ / sharesshares</t>
  </si>
  <si>
    <t>Dec. 17, 2018shares</t>
  </si>
  <si>
    <t>Nov. 15, 2018USD ($)$ / sharesshares</t>
  </si>
  <si>
    <t>Nov. 15, 2018$ / sharesshares</t>
  </si>
  <si>
    <t>Sep. 04, 2018USD ($)shares</t>
  </si>
  <si>
    <t>Aug. 31, 2018Days$ / sharesshares</t>
  </si>
  <si>
    <t>Apr. 19, 2018USD ($)$ / sharesshares</t>
  </si>
  <si>
    <t>Mar. 08, 2018USD ($)$ / sharesshares</t>
  </si>
  <si>
    <t>Feb. 28, 2018USD ($)shares</t>
  </si>
  <si>
    <t>Jan. 30, 2018$ / sharesshares</t>
  </si>
  <si>
    <t>Jan. 18, 2018USD ($)shares</t>
  </si>
  <si>
    <t>Sep. 30, 2019USD ($)$ / sharesshares</t>
  </si>
  <si>
    <t>Mar. 31, 2019USD ($)shares</t>
  </si>
  <si>
    <t>Mar. 31, 2018USD ($)shares</t>
  </si>
  <si>
    <t>Sep. 30, 2020shares</t>
  </si>
  <si>
    <t>Sep. 30, 2018USD ($)</t>
  </si>
  <si>
    <t>Dec. 31, 2018USD ($)$ / sharesshares</t>
  </si>
  <si>
    <t>Dec. 31, 2017USD ($)$ / sharesshares</t>
  </si>
  <si>
    <t>Jun. 30, 2018USD ($)</t>
  </si>
  <si>
    <t>Dec. 31, 2016$ / shares</t>
  </si>
  <si>
    <t>Sale of common stock</t>
  </si>
  <si>
    <t>Common stock issued</t>
  </si>
  <si>
    <t>Common stock amount granted to service provider | $</t>
  </si>
  <si>
    <t>Issuance of shares value | $</t>
  </si>
  <si>
    <t>Stock consideration paid | $</t>
  </si>
  <si>
    <t>Preferred stock authorized</t>
  </si>
  <si>
    <t>Preferred stock par value | $ / shares</t>
  </si>
  <si>
    <t>Warrants exercise price | $ / shares</t>
  </si>
  <si>
    <t>Volume weighted average price | $ / shares</t>
  </si>
  <si>
    <t>Vested shares granted of common stock</t>
  </si>
  <si>
    <t>Additional paid in capital | $</t>
  </si>
  <si>
    <t>Unamortized stock compensation | $</t>
  </si>
  <si>
    <t>Weighted-average recognition period</t>
  </si>
  <si>
    <t>1 year 3 months 26 days</t>
  </si>
  <si>
    <t>2 years 29 days</t>
  </si>
  <si>
    <t>Non-cash share based compensation | $</t>
  </si>
  <si>
    <t>Expense for stock based compensation | $</t>
  </si>
  <si>
    <t>Stock based compensation reversed | $</t>
  </si>
  <si>
    <t>Additional paid in capital with share based compensation | $</t>
  </si>
  <si>
    <t>Warrant term</t>
  </si>
  <si>
    <t>5 years</t>
  </si>
  <si>
    <t>Exercise measuring period</t>
  </si>
  <si>
    <t>Share Price [Member]</t>
  </si>
  <si>
    <t>Expected Term [Member] | Minimum [Member]</t>
  </si>
  <si>
    <t>4 years 6 months 3 days</t>
  </si>
  <si>
    <t>Expected Term [Member] | Maximum [Member]</t>
  </si>
  <si>
    <t>Risk Free Interest Rate [Member]</t>
  </si>
  <si>
    <t>Warrants, measurement input</t>
  </si>
  <si>
    <t>Risk Free Interest Rate [Member] | Minimum [Member]</t>
  </si>
  <si>
    <t>Risk Free Interest Rate [Member] | Maximum [Member]</t>
  </si>
  <si>
    <t>Volatility [Member]</t>
  </si>
  <si>
    <t>Dividend Rate [Member]</t>
  </si>
  <si>
    <t>Restricted Stock Units [Member]</t>
  </si>
  <si>
    <t>Number of restricted shares issued</t>
  </si>
  <si>
    <t>Personal witholding taxes | $</t>
  </si>
  <si>
    <t>Shares of common stock retired</t>
  </si>
  <si>
    <t>General and administrative expenses | $</t>
  </si>
  <si>
    <t>General and Administrative Expense [Member]</t>
  </si>
  <si>
    <t>Series K Warrant [Member]</t>
  </si>
  <si>
    <t>Warrants to purchase share of common stock</t>
  </si>
  <si>
    <t>Proceeds from exercise of warrants | $</t>
  </si>
  <si>
    <t>9.99%</t>
  </si>
  <si>
    <t>Proceeds from issuance of warrants | $</t>
  </si>
  <si>
    <t>Common stock exercisable price | $ / shares</t>
  </si>
  <si>
    <t>Warrants expiration period</t>
  </si>
  <si>
    <t>Expire through the years 2020-2023.</t>
  </si>
  <si>
    <t>Conversion of shares, stock converted</t>
  </si>
  <si>
    <t>Series H Convertible Preferred Stock [Member]</t>
  </si>
  <si>
    <t>Preferred stock, conversion price | $ / shares</t>
  </si>
  <si>
    <t>Aggregate issued and outstanding shares Percentage</t>
  </si>
  <si>
    <t>Series H 1 Convertible Preferred Stock [Member]</t>
  </si>
  <si>
    <t>Series H 2 Convertible Preferred Stock [Member]</t>
  </si>
  <si>
    <t>Series H-4 Convertible Preferred Stock [Member]</t>
  </si>
  <si>
    <t>Conversion price | $ / shares</t>
  </si>
  <si>
    <t>Trading days | Days</t>
  </si>
  <si>
    <t>Deemed diviend | $</t>
  </si>
  <si>
    <t>Series H-4 Convertible Preferred Stock [Member] | Maximum [Member]</t>
  </si>
  <si>
    <t>Series H-4 Convertible Preferred Stock [Member] | Floor [Member]</t>
  </si>
  <si>
    <t>Series J Warrants [Member]</t>
  </si>
  <si>
    <t>Difference of fair value amount | $</t>
  </si>
  <si>
    <t>Fair value of warrants | $</t>
  </si>
  <si>
    <t>Series J Warrants [Member] | Minimum [Member]</t>
  </si>
  <si>
    <t>Series J Warrants [Member] | Maximum [Member]</t>
  </si>
  <si>
    <t>Series J Warrants [Member] | Share Price [Member]</t>
  </si>
  <si>
    <t>Series J Warrants [Member] | Volatility [Member]</t>
  </si>
  <si>
    <t>Series J Warrants [Member] | Dividend Rate [Member]</t>
  </si>
  <si>
    <t>Proceeds from common stock | $</t>
  </si>
  <si>
    <t>Common stock reserved</t>
  </si>
  <si>
    <t>Common Stock [Member] | General and Administrative Expense [Member]</t>
  </si>
  <si>
    <t>Common Stock [Member] | Series H-4 Convertible Preferred Stock [Member]</t>
  </si>
  <si>
    <t>Common Stock [Member] | Series K Warrant [Member]</t>
  </si>
  <si>
    <t>Common stock issued for exercise of warrant</t>
  </si>
  <si>
    <t>Common Stock [Member] | Series Seed Preferred Stock [Member]</t>
  </si>
  <si>
    <t>Common Stock [Member] | Series A Preferred Stock [Member]</t>
  </si>
  <si>
    <t>Preferred Stock [Member]</t>
  </si>
  <si>
    <t>Warrant [Member] | Series H-4 Convertible Preferred Stock [Member]</t>
  </si>
  <si>
    <t>Warrant [Member] | Series H-4 Convertible Preferred Stock [Member] | Share Price [Member]</t>
  </si>
  <si>
    <t>Warrant [Member] | Series H-4 Convertible Preferred Stock [Member] | Expected Term [Member]</t>
  </si>
  <si>
    <t>Increase decrease in additional paid in capital | $</t>
  </si>
  <si>
    <t>Warrant [Member] | Series H-4 Convertible Preferred Stock [Member] | Risk Free Interest Rate [Member]</t>
  </si>
  <si>
    <t>Warrant [Member] | Series H-4 Convertible Preferred Stock [Member] | Volatility [Member]</t>
  </si>
  <si>
    <t>Warrant [Member] | Series H-4 Convertible Preferred Stock [Member] | Dividend Rate [Member]</t>
  </si>
  <si>
    <t>Investor [Member] | Series H-4 Convertible Preferred Stock [Member]</t>
  </si>
  <si>
    <t>Director [Member] | Common Stock [Member]</t>
  </si>
  <si>
    <t>Director [Member] | Common Stock [Member] | General and Administrative Expense [Member]</t>
  </si>
  <si>
    <t>Grantee [Member] | Common Stock [Member]</t>
  </si>
  <si>
    <t>Two Members of Management [Member] | Restricted Stock Units [Member]</t>
  </si>
  <si>
    <t>Fari value of restricted share value | $</t>
  </si>
  <si>
    <t>Board of Directors [Member]</t>
  </si>
  <si>
    <t>Board of Directors [Member] | Restricted Stock Units [Member]</t>
  </si>
  <si>
    <t>Vested shares not been issued</t>
  </si>
  <si>
    <t>One Board Member [Member] | Restricted Stock Units [Member]</t>
  </si>
  <si>
    <t>Holders [Member] | Series H-4 Convertible Preferred Stock [Member] | Repricing Offer Letter [Member]</t>
  </si>
  <si>
    <t>Reduced warrants exercise price | $ / shares</t>
  </si>
  <si>
    <t>Warrant description</t>
  </si>
  <si>
    <t>The terms of the Series J Warrants are substantially identical to the terms of the Series H-4 Warrants except that (i) the exercise price is equal to $6.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9.00 for not less than ten consecutive trading days.</t>
  </si>
  <si>
    <t>Securities Purchase Agreement [Member] | Series H-4 Convertible Preferred Stock [Member]</t>
  </si>
  <si>
    <t>Purchase price per share | $ / shares</t>
  </si>
  <si>
    <t>Closing price of common stock, description</t>
  </si>
  <si>
    <t>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t>
  </si>
  <si>
    <t>Securities Purchase Agreement [Member] | IPO [Member] | Investor [Member] | Common Stock [Member]</t>
  </si>
  <si>
    <t>Shares issued price per share | $ / shares</t>
  </si>
  <si>
    <t>Offering price | $ / shares</t>
  </si>
  <si>
    <t>Offering expenses | $</t>
  </si>
  <si>
    <t>Warrant Exchange Agreements [Member]</t>
  </si>
  <si>
    <t>Warrants retired amount | $</t>
  </si>
  <si>
    <t>Warrant Exchange Agreements [Member] | Minimum [Member]</t>
  </si>
  <si>
    <t>3 years</t>
  </si>
  <si>
    <t>Warrant Exchange Agreements [Member] | Maximum [Member]</t>
  </si>
  <si>
    <t>4 years 1 month 16 days</t>
  </si>
  <si>
    <t>Warrant Exchange Agreements [Member] | Share Price [Member]</t>
  </si>
  <si>
    <t>Warrant Exchange Agreements [Member] | Expected Term [Member] | Minimum [Member]</t>
  </si>
  <si>
    <t>Warrant Exchange Agreements [Member] | Expected Term [Member] | Maximum [Member]</t>
  </si>
  <si>
    <t>Warrant Exchange Agreements [Member] | Risk Free Interest Rate [Member] | Minimum [Member]</t>
  </si>
  <si>
    <t>Warrant Exchange Agreements [Member] | Risk Free Interest Rate [Member] | Maximum [Member]</t>
  </si>
  <si>
    <t>Warrant Exchange Agreements [Member] | Volatility [Member] | Minimum [Member]</t>
  </si>
  <si>
    <t>Warrant Exchange Agreements [Member] | Volatility [Member] | Maximum [Member]</t>
  </si>
  <si>
    <t>Warrant Exchange Agreements [Member] | Dividend Rate [Member]</t>
  </si>
  <si>
    <t>Warrants dividend yield value | $</t>
  </si>
  <si>
    <t>Warrant Exchange Agreements [Member] | Series I Warrants [Member]</t>
  </si>
  <si>
    <t>Purchase shares of common stock | $</t>
  </si>
  <si>
    <t>Warrant Exchange Agreements [Member] | Merger Warrant Holders [Member]</t>
  </si>
  <si>
    <t>Warrants exchange description</t>
  </si>
  <si>
    <t>The Merger Warrant Holders exchanged each Merger Warrant for 1/18 of a share of Common Stock and 1/12 of a warrant to purchase a share of Common Stock.</t>
  </si>
  <si>
    <t>Stockholders' Equity (Deficit) (Details Narrative) (10-K)</t>
  </si>
  <si>
    <t>Jun. 06, 2019shares</t>
  </si>
  <si>
    <t>Dec. 24, 2018USD ($)</t>
  </si>
  <si>
    <t>Nov. 14, 2018USD ($)$ / sharesshares</t>
  </si>
  <si>
    <t>Aug. 31, 2018shares</t>
  </si>
  <si>
    <t>Aug. 08, 2018USD ($)$ / sharesshares</t>
  </si>
  <si>
    <t>Jan. 30, 2018USD ($)$ / sharesshares</t>
  </si>
  <si>
    <t>Mar. 31, 2019shares</t>
  </si>
  <si>
    <t>Sep. 30, 2018USD ($)$ / shares</t>
  </si>
  <si>
    <t>Mar. 31, 2018shares</t>
  </si>
  <si>
    <t>Number of common stock sold</t>
  </si>
  <si>
    <t>Proceeds from sale of common stock | $</t>
  </si>
  <si>
    <t>Debt conversion, converted instrument, amount | $</t>
  </si>
  <si>
    <t>Debt conversion, converted instrument, shares issued</t>
  </si>
  <si>
    <t>Number of common stock amount granted to service provider | $</t>
  </si>
  <si>
    <t>Preferred shares authorized</t>
  </si>
  <si>
    <t>Preferred shares par value | $ / shares</t>
  </si>
  <si>
    <t>Warrant exercise price | $ / shares</t>
  </si>
  <si>
    <t>Issuance common stock, description</t>
  </si>
  <si>
    <t xml:space="preserve">For the Alpha Capital Anstalt issuance, the Company recorded 90% of the issuance or 192,336 common shares as cost of capital raise and 10% of the issuance or 21,371 common shares as advisory services. </t>
  </si>
  <si>
    <t>Reduction to additional paid in capital and advisory service costs | $</t>
  </si>
  <si>
    <t>Warrants term</t>
  </si>
  <si>
    <t>Compensation term | $</t>
  </si>
  <si>
    <t>Sales and marketing expense | $</t>
  </si>
  <si>
    <t>Modification expense | $</t>
  </si>
  <si>
    <t>Exercise price | $ / shares</t>
  </si>
  <si>
    <t>Volatility rate</t>
  </si>
  <si>
    <t>151.76%</t>
  </si>
  <si>
    <t>Risk-free interest rate</t>
  </si>
  <si>
    <t>2.70%</t>
  </si>
  <si>
    <t>Expected life</t>
  </si>
  <si>
    <t>5 years 6 months</t>
  </si>
  <si>
    <t>Outstanding options to purchase shares of common stock were exercisable</t>
  </si>
  <si>
    <t>Weighted-average exercise price per share, exercisable | $ / shares</t>
  </si>
  <si>
    <t>Warrants exercisable term</t>
  </si>
  <si>
    <t>Amortization | $</t>
  </si>
  <si>
    <t>Volatility Rate [Member]</t>
  </si>
  <si>
    <t>Alpha Capital Anstalt [Member]</t>
  </si>
  <si>
    <t>General and administrative expense | $</t>
  </si>
  <si>
    <t>Palladium Capital Advisors [Member]</t>
  </si>
  <si>
    <t>2014 Equity Incentive Plan [Member]</t>
  </si>
  <si>
    <t>Common stock reserved for issuance</t>
  </si>
  <si>
    <t>Common shares available for grant</t>
  </si>
  <si>
    <t>Amended and Restated 2014 Equity Incentive Plan [Member]</t>
  </si>
  <si>
    <t>Number of restricted stock units issued</t>
  </si>
  <si>
    <t>Cash [Member]</t>
  </si>
  <si>
    <t>Discontinued Operations [Member]</t>
  </si>
  <si>
    <t>5 years 14 months 30 days</t>
  </si>
  <si>
    <t>5 years 1 month 16 days</t>
  </si>
  <si>
    <t>Maximum [Member] | Risk Free Interest Rate [Member]</t>
  </si>
  <si>
    <t>Minimum [Member]</t>
  </si>
  <si>
    <t>5 years 3 months 29 days</t>
  </si>
  <si>
    <t>Minimum [Member] | Risk Free Interest Rate [Member]</t>
  </si>
  <si>
    <t>Conversion of stock, shares converted</t>
  </si>
  <si>
    <t>Series H-4 Warrants [Member]</t>
  </si>
  <si>
    <t>Aggregate issued and outstanding shares percentage</t>
  </si>
  <si>
    <t>Increase and decrease to additional paid in capital | $</t>
  </si>
  <si>
    <t>Common Stock Warrants [Member]</t>
  </si>
  <si>
    <t>Merger Warrants [Member]</t>
  </si>
  <si>
    <t>Merger Warrants [Member] | Share Price [Member]</t>
  </si>
  <si>
    <t>Merger Warrants [Member] | Dividend Rate [Member]</t>
  </si>
  <si>
    <t>Merger Warrants [Member] | Risk Free Interest Rate One [Member]</t>
  </si>
  <si>
    <t>Merger Warrants [Member] | Risk Free Interest Rate Two [Member]</t>
  </si>
  <si>
    <t>Merger Warrants [Member] | Risk Free Interest Rate Three [Member]</t>
  </si>
  <si>
    <t>Merger Warrants [Member] | Volatility Rate One [Member]</t>
  </si>
  <si>
    <t>Merger Warrants [Member] | Volatility Rate Two [Member]</t>
  </si>
  <si>
    <t>Merger Warrants [Member] | Volatility Rate Three [Member]</t>
  </si>
  <si>
    <t>Merger Warrants [Member] | Maximum [Member]</t>
  </si>
  <si>
    <t>Merger Warrants [Member] | Minimum [Member]</t>
  </si>
  <si>
    <t>Warrant exchange description</t>
  </si>
  <si>
    <t>Warrant, exercise price, decrease | $ / shares</t>
  </si>
  <si>
    <t>Deemed dividend | $</t>
  </si>
  <si>
    <t>Series H-4 Warrants [Member] | Maximum [Member]</t>
  </si>
  <si>
    <t>Difference between the fair value of the modified award | $</t>
  </si>
  <si>
    <t>Fair value adjustment of warrants | $</t>
  </si>
  <si>
    <t>Series J Warrants [Member] | Volatility Rate [Member]</t>
  </si>
  <si>
    <t>Series J Warrants [Member] | Risk Free Interest Rate One [Member]</t>
  </si>
  <si>
    <t>Series J Warrants [Member] | Risk Free Interest Rate Two [Member]</t>
  </si>
  <si>
    <t>Series K Warrants [Member]</t>
  </si>
  <si>
    <t>Warrant exercisable price | $ / shares</t>
  </si>
  <si>
    <t>2020-2024</t>
  </si>
  <si>
    <t>Investor [Member] | Common Stock [Member]</t>
  </si>
  <si>
    <t>Fair market value of restricted stock | $</t>
  </si>
  <si>
    <t>Warrant Exchange Agreements [Member] | Risk Free Interest Rate One [Member]</t>
  </si>
  <si>
    <t>Warrant Exchange Agreements [Member] | Risk Free Interest Rate Two [Member]</t>
  </si>
  <si>
    <t>Warrant Exchange Agreements [Member] | Volatility Rate One [Member]</t>
  </si>
  <si>
    <t>Warrant Exchange Agreements [Member] | Volatility Rate Two [Member]</t>
  </si>
  <si>
    <t>Warrant Exchange Agreements [Member] | Maximum [Member] | Risk Free Interest Rate [Member]</t>
  </si>
  <si>
    <t>Warrant Exchange Agreements [Member] | Maximum [Member] | Volatility Rate [Member]</t>
  </si>
  <si>
    <t>Warrant Exchange Agreements [Member] | Minimum [Member] | Risk Free Interest Rate [Member]</t>
  </si>
  <si>
    <t>Warrant Exchange Agreements [Member] | Minimum [Member] | Volatility Rate [Member]</t>
  </si>
  <si>
    <t>Warrant Exchange Agreements [Member] | Warrant Holders [Member]</t>
  </si>
  <si>
    <t>Stock and warrants issued amount | $</t>
  </si>
  <si>
    <t>Deemed dividend amount | $</t>
  </si>
  <si>
    <t>On April 19, 2018, the Company entered into separate Warrant Exchange Agreements with the holders of existing warrants issued in the Merger to purchase shares of common stock, pursuant to which, on the closing date, the Merger Warrant Holders exchanged each Merger Warrant for 1/18 of a share of common stock and 1/12 of a warrant to purchase a share of common stock. In connection with the Exchange Agreements, the Company issued an aggregate of (i) 48,786 new shares of common stock and (ii) Series I Warrants to purchase an aggregate of 73,178 shares of common stock. The Company valued (a) the stock and warrants issued in the amount of $972,368, (b) the warrants retired in the amount of $655,507, and (c) recorded the difference as deemed dividend in the amount of $316,861. See below under "Warrants" for further details.</t>
  </si>
  <si>
    <t>Warrant Exchange Agreements [Member] | Warrant Holders [Member] | Series I Warrants [Member]</t>
  </si>
  <si>
    <t>Purchase price per | $ / shares</t>
  </si>
  <si>
    <t>Closing price of the common stock, description</t>
  </si>
  <si>
    <t>Securities Purchase Agreement [Member] | Series H-4 Convertible Preferred Stock [Member] | Warrants [Member]</t>
  </si>
  <si>
    <t>The purchase price per Series H-4 Share and warrant was $235.50, equal to (i) 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t>
  </si>
  <si>
    <t>Prior to Merger [Member]</t>
  </si>
  <si>
    <t>Convertible notes payable | $</t>
  </si>
  <si>
    <t>Pre-Modification [Member]</t>
  </si>
  <si>
    <t>Fair value of common stock | $ / shares</t>
  </si>
  <si>
    <t>2.31%</t>
  </si>
  <si>
    <t>Dividend yield</t>
  </si>
  <si>
    <t>2.45%</t>
  </si>
  <si>
    <t>2 months 30 days</t>
  </si>
  <si>
    <t>Pre-Modification [Member] | Maximum [Member]</t>
  </si>
  <si>
    <t>Pre-Modification [Member] | Minimum [Member]</t>
  </si>
  <si>
    <t>Post-Modification [Member]</t>
  </si>
  <si>
    <t>1.52%</t>
  </si>
  <si>
    <t>Post-Modification [Member] | Maximum [Member]</t>
  </si>
  <si>
    <t>2.69%</t>
  </si>
  <si>
    <t>8 years 4 months 6 days</t>
  </si>
  <si>
    <t>Post-Modification [Member] | Minimum [Member]</t>
  </si>
  <si>
    <t>2.62%</t>
  </si>
  <si>
    <t>6 years 7 days</t>
  </si>
  <si>
    <t>Stockholders' Equity - Schedule of Share-based Compensation, Stock Options, Activity (Details) - USD ($)</t>
  </si>
  <si>
    <t>Shares Underlying Options, Outstanding, Beginning Balance</t>
  </si>
  <si>
    <t>Shares Underlying Options, Granted</t>
  </si>
  <si>
    <t>Shares Underlying Options, Forfeited</t>
  </si>
  <si>
    <t>Shares Underlying Options, Outstanding, Ending Balance</t>
  </si>
  <si>
    <t>Weighted Average Exercise Price, Outstanding, Beginning Balance</t>
  </si>
  <si>
    <t>Weighted Average Exercise Price, Granted</t>
  </si>
  <si>
    <t>Weighted Average Exercise Price, Forfeited</t>
  </si>
  <si>
    <t>Weighted Average Exercise Price, Outstanding, Ending Balance</t>
  </si>
  <si>
    <t>Weighted average Remaining Contractual Life (years), Outstanding, Beginning Balance</t>
  </si>
  <si>
    <t>7 years 2 months 12 days</t>
  </si>
  <si>
    <t>0 years</t>
  </si>
  <si>
    <t>Weighted average Remaining Contractual Life (years), Granted</t>
  </si>
  <si>
    <t>9 years 8 months 19 days</t>
  </si>
  <si>
    <t>Weighted average Remaining Contractual Life (years), Forfeited</t>
  </si>
  <si>
    <t>Weighted average Remaining Contractual Life (years), Outstanding, Ending Balance</t>
  </si>
  <si>
    <t>7 years 1 month 2 days</t>
  </si>
  <si>
    <t>Aggregate Intrinsic Value, Outstanding, Beginning Balance</t>
  </si>
  <si>
    <t>Aggregate Intrinsic Value, Granted</t>
  </si>
  <si>
    <t>Aggregate Intrinsic Value, Forfeited</t>
  </si>
  <si>
    <t>Aggregate Intrinsic Value, Outstanding, Ending Balance</t>
  </si>
  <si>
    <t>Stockholders' Equity (Deficit) - Schedule of Share-based Compensation, Stock Options, Activity (Details) (10-K) - USD ($)</t>
  </si>
  <si>
    <t>Shares Underlying Options, Acquired in Merger</t>
  </si>
  <si>
    <t>Weighted Average Exercise Price, Acquired in Merger</t>
  </si>
  <si>
    <t>Weighted average Remaining Contractual Life (years), Acquired in Merger</t>
  </si>
  <si>
    <t>3 years 10 months 17 days</t>
  </si>
  <si>
    <t>Aggregate Intrinsic Value, Acquired in Merger</t>
  </si>
  <si>
    <t>Stockholders' Equity - Schedule of Share-based Compensation (Details) - USD ($)</t>
  </si>
  <si>
    <t>Share based compensation</t>
  </si>
  <si>
    <t>Research and Development</t>
  </si>
  <si>
    <t>Selling, General and Administrative</t>
  </si>
  <si>
    <t>Stockholders' Equity (Deficit) - Schedule of Share-based Compensation (Details) (10-K) - USD ($)</t>
  </si>
  <si>
    <t>Stock-based compensation</t>
  </si>
  <si>
    <t>Selling, General and Administrative Expenses [Member]</t>
  </si>
  <si>
    <t>Stock-based compensation from discontinued operations [Member]</t>
  </si>
  <si>
    <t>Stockholders' Equity - Schedule of Share-based Payment Award, Stock Options, Valuation Assumptions (Details) - USD ($)</t>
  </si>
  <si>
    <t>Fair value of common stock</t>
  </si>
  <si>
    <t>Expected volatility</t>
  </si>
  <si>
    <t>Expected volatility, minimum</t>
  </si>
  <si>
    <t>118.10%</t>
  </si>
  <si>
    <t>Expected volatility, maximum</t>
  </si>
  <si>
    <t>143.50%</t>
  </si>
  <si>
    <t>151.79%</t>
  </si>
  <si>
    <t>Risk-free interest</t>
  </si>
  <si>
    <t>Risk-free interest, minimum</t>
  </si>
  <si>
    <t>2.85%</t>
  </si>
  <si>
    <t>2.79%</t>
  </si>
  <si>
    <t>Risk-free interest, maximum</t>
  </si>
  <si>
    <t>3.00%</t>
  </si>
  <si>
    <t>Expected life (years)</t>
  </si>
  <si>
    <t>Stockholders' Equity (Deficit) - Schedule of Share-based Payment Award, Stock Options, Valuation Assumptions (Details) (10-K) - USD ($)</t>
  </si>
  <si>
    <t>Stockholders' Equity - Schedule of Common Stock Warrant Activity (Details)</t>
  </si>
  <si>
    <t>Sep. 30, 2019$ / sharesshares</t>
  </si>
  <si>
    <t>Number of Warrants, Outstanding and exercisable, Beginning Balance | shares</t>
  </si>
  <si>
    <t>Number of Warrants, Exercised, K Warrants | shares</t>
  </si>
  <si>
    <t>Number of Warrants, Outstanding and exercisable, Ending Balance | shares</t>
  </si>
  <si>
    <t>Weighted Average Exercise Price, Outstanding and exercisable, Beginning Balance | $ / shares</t>
  </si>
  <si>
    <t>Weighted Average Exercise Price, Exercised, K Warrants | $ / shares</t>
  </si>
  <si>
    <t>Weighted Average Exercise Price, Outstanding and exercisable, Ending Balance | $ / shares</t>
  </si>
  <si>
    <t>Weighted Average Remaining Contractual Life (Years), Outstanding and exercisable, Beginning Balance</t>
  </si>
  <si>
    <t>2 years 6 months 3 days</t>
  </si>
  <si>
    <t>Weighted Average Remaining Contractual Life (Years), Exercised, K Warrants</t>
  </si>
  <si>
    <t>Weighted Average Remaining Contractual Life (Years), Outstanding and exercisable, Ending Balance</t>
  </si>
  <si>
    <t>2 years 11 months 12 days</t>
  </si>
  <si>
    <t>Stockholders' Equity (Deficit) - Schedule of Common Stock Warrant Activity (Details) (10-K) - $ / shares</t>
  </si>
  <si>
    <t>Warrants outstanding, beginning</t>
  </si>
  <si>
    <t>Warrants outstanding, ending</t>
  </si>
  <si>
    <t>Weighted average exercise price outstanding, beginning</t>
  </si>
  <si>
    <t>Weighted average exercise price outstanding, ending</t>
  </si>
  <si>
    <t>Weighted Average Remaining Contractual Life (years)</t>
  </si>
  <si>
    <t>2 years 6 months 4 days</t>
  </si>
  <si>
    <t>4 years 6 months</t>
  </si>
  <si>
    <t>Acquired H1 Warrants [Member]</t>
  </si>
  <si>
    <t>Warrants acquired</t>
  </si>
  <si>
    <t>Weighted average exercise price acquired</t>
  </si>
  <si>
    <t>1 year 6 months 18 days</t>
  </si>
  <si>
    <t>Acquired H3 Warrants [Member]</t>
  </si>
  <si>
    <t>3 years 3 months</t>
  </si>
  <si>
    <t>Retired Merger Warrants [Member]</t>
  </si>
  <si>
    <t>Warrants retired</t>
  </si>
  <si>
    <t>Weighted average exercise price Retired</t>
  </si>
  <si>
    <t>Granted H4 warrants [Member]</t>
  </si>
  <si>
    <t>Warrants granted</t>
  </si>
  <si>
    <t>Weighted average exercise price granted</t>
  </si>
  <si>
    <t>4 years 2 months 5 days</t>
  </si>
  <si>
    <t>Granted I warrants [Member]</t>
  </si>
  <si>
    <t>2 years 3 months 18 days</t>
  </si>
  <si>
    <t>Granted Reload warrants [Member]</t>
  </si>
  <si>
    <t>2 years 7 months 6 days</t>
  </si>
  <si>
    <t>Granted K warrants [Member]</t>
  </si>
  <si>
    <t>Exercised H-4 warrants [Member]</t>
  </si>
  <si>
    <t>Granted Merger Warrants [Member]</t>
  </si>
  <si>
    <t>The Series K warrants do not have an expiration date.</t>
  </si>
  <si>
    <t>Related Parties (Details Narrative) - USD ($)</t>
  </si>
  <si>
    <t>Jan. 30, 2018</t>
  </si>
  <si>
    <t>Jan. 18, 2018</t>
  </si>
  <si>
    <t>Number of stock sold</t>
  </si>
  <si>
    <t>Number of stock sold, value</t>
  </si>
  <si>
    <t>General and administrative expenses</t>
  </si>
  <si>
    <t>Stock offering expenses</t>
  </si>
  <si>
    <t>Shares issued upon exercise of warrants</t>
  </si>
  <si>
    <t>Proceeds from exercise of warrants</t>
  </si>
  <si>
    <t>Consulting Agreement [Member]</t>
  </si>
  <si>
    <t>Accounts payable</t>
  </si>
  <si>
    <t>Related Parties (Details Narrative) (10-K) - USD ($)</t>
  </si>
  <si>
    <t>Nov. 14, 2018</t>
  </si>
  <si>
    <t>Paid in cash to related parties</t>
  </si>
  <si>
    <t>Sale of business</t>
  </si>
  <si>
    <t>Issuance of convertible note</t>
  </si>
  <si>
    <t>Number of shares issued, value</t>
  </si>
  <si>
    <t>Series K Preferred Stock [Member]</t>
  </si>
  <si>
    <t>Number of shares issued for warrants</t>
  </si>
  <si>
    <t>Proceeds from warrants</t>
  </si>
  <si>
    <t>General and administrative</t>
  </si>
  <si>
    <t>Subsequent Events (Details Narrative) (10-K) - USD ($)</t>
  </si>
  <si>
    <t>Mar. 26, 2019</t>
  </si>
  <si>
    <t>Mar. 12, 2019</t>
  </si>
  <si>
    <t>Mar. 08, 2019</t>
  </si>
  <si>
    <t>Feb. 23, 2019</t>
  </si>
  <si>
    <t>Jan. 30, 2019</t>
  </si>
  <si>
    <t>Jan. 28, 2019</t>
  </si>
  <si>
    <t>Jan. 25, 2019</t>
  </si>
  <si>
    <t>Jan. 10, 2019</t>
  </si>
  <si>
    <t>Jan. 03, 2019</t>
  </si>
  <si>
    <t>Share based compensation, issuance of options</t>
  </si>
  <si>
    <t>Stockholders' equity, reverse stock split</t>
  </si>
  <si>
    <t>Gross proceeds from common stock</t>
  </si>
  <si>
    <t>Subsequent Event [Member]</t>
  </si>
  <si>
    <t>Share based compensation, vesting options, description</t>
  </si>
  <si>
    <t>Vest over 720 days with one-eighth (1/8) shares vesting every 90 days, to purchase shares of the Company's common stock at $2.3124, the closing price of the Company's common stock on January 30, 2019.</t>
  </si>
  <si>
    <t>1-for-6 reverse stock split.</t>
  </si>
  <si>
    <t>Subsequent Event [Member] | Series H-4 Preferred Stock [Member]</t>
  </si>
  <si>
    <t>Subsequent Event [Member] | Series K Warrants [Member]</t>
  </si>
  <si>
    <t>Cash proceeds from issuance of warrants</t>
  </si>
  <si>
    <t>Subsequent Event [Member] | CEO [Member]</t>
  </si>
  <si>
    <t>Subsequent Event [Member] | Common Stock [Member]</t>
  </si>
  <si>
    <t>Subsequent Event [Member] | Common Stock [Member] | Series K Warrants [Member]</t>
  </si>
  <si>
    <t>Subsequent Event [Member] | Consulting Agreement [Member] | Common Stock [Member]</t>
  </si>
  <si>
    <t>Subsequent Event [Member] | Consulting Agreement [Member] | Common Stock [Member] | Board of Directors [Member]</t>
  </si>
  <si>
    <t>Subsequent Event [Member] | Consulting Agreement [Member] | Common Stock [Member] | Board of Directors [Member] | Issuance of Common Stock [Member]</t>
  </si>
  <si>
    <t>Subsequent Event [Member] | Securities Purchase Agreement [Member] | Certain Existing Investors [Member]</t>
  </si>
  <si>
    <t>Offering price, per share</t>
  </si>
  <si>
    <t>Subsequent Event [Member] | Securities Purchase Agreement [Member] | Certain Existing Investors [Member] | Before Deduction of Offering Expenses [Member]</t>
  </si>
  <si>
    <t>Restatements of Previously Issued Condensed Consolidated Interim Financial Statements (Unaudited) (Details Narrative) - USD ($)</t>
  </si>
  <si>
    <t>Restatements of Previously Issued Condensed Consolidated Interim Financial Statements (Unaudited) - Schedule of Restatements (Details) - USD ($)</t>
  </si>
  <si>
    <t>6 Months Ended</t>
  </si>
  <si>
    <t>Selling, general and administrative expense</t>
  </si>
  <si>
    <t>Operating loss</t>
  </si>
  <si>
    <t>Interest income (expense), net</t>
  </si>
  <si>
    <t>Net loss attributable to common stockholders</t>
  </si>
  <si>
    <t>Net loss per common shares, basic and diluted</t>
  </si>
  <si>
    <t>As reported [Member]</t>
  </si>
  <si>
    <t>Adjustm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0</v>
      </c>
      <c r="B1" s="2" t="s">
        <v>1</v>
      </c>
      <c r="C1" s="2" t="s">
        <v>64</v>
      </c>
    </row>
    <row r="2" spans="1:3">
      <c r="B2" s="2" t="s">
        <v>2</v>
      </c>
      <c r="C2" s="2" t="s">
        <v>18</v>
      </c>
    </row>
    <row r="3" spans="1:3">
      <c r="A3" s="3" t="s">
        <v>247</v>
      </c>
    </row>
    <row r="4" spans="1:3">
      <c r="A4" s="4" t="s">
        <v>251</v>
      </c>
      <c r="B4" s="4" t="s">
        <v>252</v>
      </c>
      <c r="C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54</v>
      </c>
      <c r="B1" s="2" t="s">
        <v>1</v>
      </c>
      <c r="C1" s="2" t="s">
        <v>64</v>
      </c>
    </row>
    <row r="2" spans="1:3">
      <c r="B2" s="2" t="s">
        <v>2</v>
      </c>
      <c r="C2" s="2" t="s">
        <v>18</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61</v>
      </c>
      <c r="B1" s="2" t="s">
        <v>1</v>
      </c>
      <c r="C1" s="2" t="s">
        <v>64</v>
      </c>
    </row>
    <row r="2" spans="1:3">
      <c r="B2" s="2" t="s">
        <v>2</v>
      </c>
      <c r="C2" s="2" t="s">
        <v>18</v>
      </c>
    </row>
    <row r="3" spans="1:3">
      <c r="A3" s="3" t="s">
        <v>79</v>
      </c>
    </row>
    <row r="4" spans="1:3">
      <c r="A4" s="4" t="s">
        <v>261</v>
      </c>
      <c r="B4" s="4" t="s">
        <v>262</v>
      </c>
      <c r="C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4</v>
      </c>
      <c r="B1" s="2" t="s">
        <v>1</v>
      </c>
      <c r="C1" s="2" t="s">
        <v>64</v>
      </c>
    </row>
    <row r="2" spans="1:3">
      <c r="B2" s="2" t="s">
        <v>2</v>
      </c>
      <c r="C2" s="2" t="s">
        <v>18</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8</v>
      </c>
      <c r="B1" s="2" t="s">
        <v>1</v>
      </c>
      <c r="C1" s="2" t="s">
        <v>64</v>
      </c>
    </row>
    <row r="2" spans="1:3">
      <c r="B2" s="2" t="s">
        <v>2</v>
      </c>
      <c r="C2" s="2" t="s">
        <v>18</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5</v>
      </c>
      <c r="B1" s="2" t="s">
        <v>1</v>
      </c>
      <c r="C1" s="2" t="s">
        <v>64</v>
      </c>
    </row>
    <row r="2" spans="1:3">
      <c r="B2" s="2" t="s">
        <v>2</v>
      </c>
      <c r="C2" s="2" t="s">
        <v>18</v>
      </c>
    </row>
    <row r="3" spans="1:3">
      <c r="A3" s="3" t="s">
        <v>276</v>
      </c>
    </row>
    <row r="4" spans="1:3">
      <c r="A4" s="4" t="s">
        <v>275</v>
      </c>
      <c r="B4" s="4" t="s">
        <v>277</v>
      </c>
      <c r="C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64</v>
      </c>
    </row>
    <row r="2" spans="1:2">
      <c r="B2" s="2" t="s">
        <v>18</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82</v>
      </c>
      <c r="B1" s="2" t="s">
        <v>1</v>
      </c>
      <c r="C1" s="2" t="s">
        <v>64</v>
      </c>
    </row>
    <row r="2" spans="1:3">
      <c r="B2" s="2" t="s">
        <v>2</v>
      </c>
      <c r="C2" s="2" t="s">
        <v>18</v>
      </c>
    </row>
    <row r="3" spans="1:3">
      <c r="A3" s="3" t="s">
        <v>283</v>
      </c>
    </row>
    <row r="4" spans="1:3">
      <c r="A4" s="4" t="s">
        <v>282</v>
      </c>
      <c r="B4" s="4" t="s">
        <v>284</v>
      </c>
      <c r="C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5" t="n">
        <v>2594888</v>
      </c>
      <c r="C3" s="5" t="n">
        <v>4303480</v>
      </c>
      <c r="D3" s="5" t="n">
        <v>372011</v>
      </c>
    </row>
    <row r="4" spans="1:4">
      <c r="A4" s="4" t="s">
        <v>22</v>
      </c>
      <c r="B4" s="6" t="n">
        <v>176328</v>
      </c>
      <c r="C4" s="6" t="n">
        <v>295626</v>
      </c>
      <c r="D4" s="6" t="n">
        <v>187659</v>
      </c>
    </row>
    <row r="5" spans="1:4">
      <c r="A5" s="4" t="s">
        <v>23</v>
      </c>
      <c r="B5" s="6" t="n">
        <v>311567</v>
      </c>
      <c r="C5" s="6" t="n">
        <v>328612</v>
      </c>
      <c r="D5" s="6" t="n">
        <v>51532</v>
      </c>
    </row>
    <row r="6" spans="1:4">
      <c r="A6" s="4" t="s">
        <v>24</v>
      </c>
      <c r="B6" s="6" t="n">
        <v>3082783</v>
      </c>
      <c r="C6" s="6" t="n">
        <v>4927718</v>
      </c>
      <c r="D6" s="6" t="n">
        <v>611202</v>
      </c>
    </row>
    <row r="7" spans="1:4">
      <c r="A7" s="4" t="s">
        <v>25</v>
      </c>
      <c r="B7" s="6" t="n">
        <v>28255</v>
      </c>
      <c r="C7" s="6" t="n">
        <v>39821</v>
      </c>
      <c r="D7" s="6" t="n">
        <v>5981</v>
      </c>
    </row>
    <row r="8" spans="1:4">
      <c r="A8" s="4" t="s">
        <v>26</v>
      </c>
      <c r="B8" s="6" t="n">
        <v>478129</v>
      </c>
      <c r="C8" s="6" t="n">
        <v>659092</v>
      </c>
      <c r="D8" s="6" t="n">
        <v>589584</v>
      </c>
    </row>
    <row r="9" spans="1:4">
      <c r="A9" s="4" t="s">
        <v>27</v>
      </c>
      <c r="B9" s="6" t="n">
        <v>3772</v>
      </c>
      <c r="C9" s="4" t="s">
        <v>28</v>
      </c>
    </row>
    <row r="10" spans="1:4">
      <c r="A10" s="4" t="s">
        <v>29</v>
      </c>
      <c r="B10" s="6" t="n">
        <v>3525</v>
      </c>
      <c r="C10" s="6" t="n">
        <v>3525</v>
      </c>
      <c r="D10" s="6" t="n">
        <v>3000</v>
      </c>
    </row>
    <row r="11" spans="1:4">
      <c r="A11" s="4" t="s">
        <v>30</v>
      </c>
      <c r="B11" s="6" t="n">
        <v>3596464</v>
      </c>
      <c r="C11" s="6" t="n">
        <v>5630156</v>
      </c>
      <c r="D11" s="6" t="n">
        <v>1209767</v>
      </c>
    </row>
    <row r="12" spans="1:4">
      <c r="A12" s="3" t="s">
        <v>31</v>
      </c>
    </row>
    <row r="13" spans="1:4">
      <c r="A13" s="4" t="s">
        <v>32</v>
      </c>
      <c r="B13" s="6" t="n">
        <v>1528797</v>
      </c>
      <c r="C13" s="6" t="n">
        <v>2338560</v>
      </c>
      <c r="D13" s="6" t="n">
        <v>1820731</v>
      </c>
    </row>
    <row r="14" spans="1:4">
      <c r="A14" s="4" t="s">
        <v>33</v>
      </c>
      <c r="B14" s="6" t="n">
        <v>304683</v>
      </c>
      <c r="C14" s="6" t="n">
        <v>253200</v>
      </c>
      <c r="D14" s="6" t="n">
        <v>236433</v>
      </c>
    </row>
    <row r="15" spans="1:4">
      <c r="A15" s="4" t="s">
        <v>34</v>
      </c>
      <c r="D15" s="6" t="n">
        <v>135715</v>
      </c>
    </row>
    <row r="16" spans="1:4">
      <c r="A16" s="4" t="s">
        <v>35</v>
      </c>
      <c r="B16" s="6" t="n">
        <v>1833480</v>
      </c>
      <c r="C16" s="6" t="n">
        <v>2591760</v>
      </c>
      <c r="D16" s="6" t="n">
        <v>2192879</v>
      </c>
    </row>
    <row r="17" spans="1:4">
      <c r="A17" s="4" t="s">
        <v>36</v>
      </c>
      <c r="D17" s="6" t="n">
        <v>3506502</v>
      </c>
    </row>
    <row r="18" spans="1:4">
      <c r="A18" s="4" t="s">
        <v>37</v>
      </c>
      <c r="C18" s="6" t="n">
        <v>2591760</v>
      </c>
      <c r="D18" s="6" t="n">
        <v>5699381</v>
      </c>
    </row>
    <row r="19" spans="1:4">
      <c r="A19" s="4" t="s">
        <v>38</v>
      </c>
      <c r="B19" s="4" t="s">
        <v>28</v>
      </c>
      <c r="C19" s="4" t="s">
        <v>28</v>
      </c>
    </row>
    <row r="20" spans="1:4">
      <c r="A20" s="3" t="s">
        <v>39</v>
      </c>
    </row>
    <row r="21" spans="1:4">
      <c r="A21" s="4" t="s">
        <v>40</v>
      </c>
      <c r="B21" s="6" t="n">
        <v>406</v>
      </c>
      <c r="C21" s="6" t="n">
        <v>163</v>
      </c>
      <c r="D21" s="6" t="n">
        <v>37</v>
      </c>
    </row>
    <row r="22" spans="1:4">
      <c r="A22" s="4" t="s">
        <v>41</v>
      </c>
      <c r="B22" s="6" t="n">
        <v>35192968</v>
      </c>
      <c r="C22" s="6" t="n">
        <v>32791951</v>
      </c>
      <c r="D22" s="6" t="n">
        <v>5115158</v>
      </c>
    </row>
    <row r="23" spans="1:4">
      <c r="A23" s="4" t="s">
        <v>42</v>
      </c>
      <c r="B23" s="6" t="n">
        <v>-33430391</v>
      </c>
      <c r="C23" s="6" t="n">
        <v>-29753721</v>
      </c>
      <c r="D23" s="6" t="n">
        <v>-9604897</v>
      </c>
    </row>
    <row r="24" spans="1:4">
      <c r="A24" s="4" t="s">
        <v>43</v>
      </c>
      <c r="B24" s="6" t="n">
        <v>1762984</v>
      </c>
      <c r="C24" s="6" t="n">
        <v>3038396</v>
      </c>
      <c r="D24" s="6" t="n">
        <v>-4489614</v>
      </c>
    </row>
    <row r="25" spans="1:4">
      <c r="A25" s="4" t="s">
        <v>44</v>
      </c>
      <c r="B25" s="6" t="n">
        <v>3596464</v>
      </c>
      <c r="C25" s="6" t="n">
        <v>5630156</v>
      </c>
      <c r="D25" s="6" t="n">
        <v>1209767</v>
      </c>
    </row>
    <row r="26" spans="1:4">
      <c r="A26" s="4" t="s">
        <v>45</v>
      </c>
    </row>
    <row r="27" spans="1:4">
      <c r="A27" s="3" t="s">
        <v>39</v>
      </c>
    </row>
    <row r="28" spans="1:4">
      <c r="A28" s="4" t="s">
        <v>46</v>
      </c>
      <c r="B28" s="4" t="s">
        <v>28</v>
      </c>
      <c r="C28" s="4" t="s">
        <v>28</v>
      </c>
      <c r="D28" s="6" t="n">
        <v>27</v>
      </c>
    </row>
    <row r="29" spans="1:4">
      <c r="A29" s="4" t="s">
        <v>43</v>
      </c>
      <c r="B29" s="4" t="s">
        <v>28</v>
      </c>
      <c r="C29" s="4" t="s">
        <v>28</v>
      </c>
      <c r="D29" s="6" t="n">
        <v>27</v>
      </c>
    </row>
    <row r="30" spans="1:4">
      <c r="A30" s="4" t="s">
        <v>47</v>
      </c>
    </row>
    <row r="31" spans="1:4">
      <c r="A31" s="3" t="s">
        <v>39</v>
      </c>
    </row>
    <row r="32" spans="1:4">
      <c r="A32" s="4" t="s">
        <v>46</v>
      </c>
      <c r="B32" s="4" t="s">
        <v>28</v>
      </c>
      <c r="C32" s="4" t="s">
        <v>28</v>
      </c>
      <c r="D32" s="6" t="n">
        <v>61</v>
      </c>
    </row>
    <row r="33" spans="1:4">
      <c r="A33" s="4" t="s">
        <v>43</v>
      </c>
      <c r="B33" s="4" t="s">
        <v>28</v>
      </c>
      <c r="C33" s="4" t="s">
        <v>28</v>
      </c>
      <c r="D33" s="6" t="n">
        <v>61</v>
      </c>
    </row>
    <row r="34" spans="1:4">
      <c r="A34" s="4" t="s">
        <v>48</v>
      </c>
    </row>
    <row r="35" spans="1:4">
      <c r="A35" s="3" t="s">
        <v>39</v>
      </c>
    </row>
    <row r="36" spans="1:4">
      <c r="A36" s="4" t="s">
        <v>46</v>
      </c>
      <c r="B36" s="4" t="s">
        <v>28</v>
      </c>
      <c r="C36" s="4" t="s">
        <v>28</v>
      </c>
      <c r="D36" s="4" t="s">
        <v>28</v>
      </c>
    </row>
    <row r="37" spans="1:4">
      <c r="A37" s="4" t="s">
        <v>43</v>
      </c>
      <c r="B37" s="4" t="s">
        <v>28</v>
      </c>
      <c r="C37" s="4" t="s">
        <v>28</v>
      </c>
      <c r="D37" s="4" t="s">
        <v>28</v>
      </c>
    </row>
    <row r="38" spans="1:4">
      <c r="A38" s="4" t="s">
        <v>49</v>
      </c>
    </row>
    <row r="39" spans="1:4">
      <c r="A39" s="3" t="s">
        <v>39</v>
      </c>
    </row>
    <row r="40" spans="1:4">
      <c r="A40" s="4" t="s">
        <v>46</v>
      </c>
      <c r="B40" s="4" t="s">
        <v>28</v>
      </c>
      <c r="C40" s="4" t="s">
        <v>28</v>
      </c>
      <c r="D40" s="4" t="s">
        <v>28</v>
      </c>
    </row>
    <row r="41" spans="1:4">
      <c r="A41" s="4" t="s">
        <v>50</v>
      </c>
    </row>
    <row r="42" spans="1:4">
      <c r="A42" s="3" t="s">
        <v>39</v>
      </c>
    </row>
    <row r="43" spans="1:4">
      <c r="A43" s="4" t="s">
        <v>46</v>
      </c>
      <c r="B43" s="4" t="s">
        <v>28</v>
      </c>
      <c r="C43" s="4" t="s">
        <v>28</v>
      </c>
      <c r="D43" s="4" t="s">
        <v>28</v>
      </c>
    </row>
    <row r="44" spans="1:4">
      <c r="A44" s="4" t="s">
        <v>51</v>
      </c>
    </row>
    <row r="45" spans="1:4">
      <c r="A45" s="3" t="s">
        <v>39</v>
      </c>
    </row>
    <row r="46" spans="1:4">
      <c r="A46" s="4" t="s">
        <v>46</v>
      </c>
      <c r="B46" s="4" t="s">
        <v>28</v>
      </c>
      <c r="C46" s="4" t="s">
        <v>28</v>
      </c>
      <c r="D46" s="4" t="s">
        <v>28</v>
      </c>
    </row>
    <row r="47" spans="1:4">
      <c r="A47" s="4" t="s">
        <v>43</v>
      </c>
      <c r="B47" s="4" t="s">
        <v>28</v>
      </c>
      <c r="C47" s="4" t="s">
        <v>28</v>
      </c>
      <c r="D47" s="4" t="s">
        <v>28</v>
      </c>
    </row>
    <row r="48" spans="1:4">
      <c r="A48" s="4" t="s">
        <v>52</v>
      </c>
    </row>
    <row r="49" spans="1:4">
      <c r="A49" s="3" t="s">
        <v>39</v>
      </c>
    </row>
    <row r="50" spans="1:4">
      <c r="A50" s="4" t="s">
        <v>46</v>
      </c>
      <c r="B50" s="6" t="n">
        <v>1</v>
      </c>
      <c r="C50" s="6" t="n">
        <v>3</v>
      </c>
      <c r="D50" s="4" t="s">
        <v>28</v>
      </c>
    </row>
    <row r="51" spans="1:4">
      <c r="A51" s="4" t="s">
        <v>43</v>
      </c>
      <c r="B51" s="5" t="n">
        <v>1</v>
      </c>
      <c r="C51" s="5" t="n">
        <v>3</v>
      </c>
      <c r="D51"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86</v>
      </c>
      <c r="B1" s="2" t="s">
        <v>1</v>
      </c>
      <c r="C1" s="2" t="s">
        <v>64</v>
      </c>
    </row>
    <row r="2" spans="1:3">
      <c r="B2" s="2" t="s">
        <v>2</v>
      </c>
      <c r="C2" s="2" t="s">
        <v>18</v>
      </c>
    </row>
    <row r="3" spans="1:3">
      <c r="A3" s="3" t="s">
        <v>287</v>
      </c>
    </row>
    <row r="4" spans="1:3">
      <c r="A4" s="4" t="s">
        <v>286</v>
      </c>
      <c r="B4" s="4" t="s">
        <v>288</v>
      </c>
      <c r="C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64</v>
      </c>
    </row>
    <row r="2" spans="1:2">
      <c r="B2" s="2" t="s">
        <v>18</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64</v>
      </c>
    </row>
    <row r="2" spans="1:2">
      <c r="B2" s="2" t="s">
        <v>18</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6</v>
      </c>
      <c r="B1" s="2" t="s">
        <v>1</v>
      </c>
      <c r="C1" s="2" t="s">
        <v>64</v>
      </c>
    </row>
    <row r="2" spans="1:3">
      <c r="B2" s="2" t="s">
        <v>2</v>
      </c>
      <c r="C2" s="2" t="s">
        <v>18</v>
      </c>
    </row>
    <row r="3" spans="1:3">
      <c r="A3" s="3" t="s">
        <v>255</v>
      </c>
    </row>
    <row r="4" spans="1:3">
      <c r="A4" s="4" t="s">
        <v>297</v>
      </c>
      <c r="B4" s="4" t="s">
        <v>298</v>
      </c>
      <c r="C4" s="4" t="s">
        <v>299</v>
      </c>
    </row>
    <row r="5" spans="1:3">
      <c r="A5" s="4" t="s">
        <v>300</v>
      </c>
      <c r="C5" s="4" t="s">
        <v>301</v>
      </c>
    </row>
    <row r="6" spans="1:3">
      <c r="A6" s="4" t="s">
        <v>302</v>
      </c>
      <c r="B6" s="4" t="s">
        <v>303</v>
      </c>
      <c r="C6" s="4" t="s">
        <v>304</v>
      </c>
    </row>
    <row r="7" spans="1:3">
      <c r="A7" s="4" t="s">
        <v>305</v>
      </c>
      <c r="B7" s="4" t="s">
        <v>306</v>
      </c>
      <c r="C7" s="4" t="s">
        <v>306</v>
      </c>
    </row>
    <row r="8" spans="1:3">
      <c r="A8" s="4" t="s">
        <v>307</v>
      </c>
      <c r="C8" s="4" t="s">
        <v>308</v>
      </c>
    </row>
    <row r="9" spans="1:3">
      <c r="A9" s="4" t="s">
        <v>264</v>
      </c>
      <c r="C9" s="4" t="s">
        <v>309</v>
      </c>
    </row>
    <row r="10" spans="1:3">
      <c r="A10" s="4" t="s">
        <v>310</v>
      </c>
      <c r="C10" s="4" t="s">
        <v>311</v>
      </c>
    </row>
    <row r="11" spans="1:3">
      <c r="A11" s="4" t="s">
        <v>279</v>
      </c>
      <c r="C11" s="4" t="s">
        <v>312</v>
      </c>
    </row>
    <row r="12" spans="1:3">
      <c r="A12" s="4" t="s">
        <v>313</v>
      </c>
      <c r="C12" s="4" t="s">
        <v>314</v>
      </c>
    </row>
    <row r="13" spans="1:3">
      <c r="A13" s="4" t="s">
        <v>315</v>
      </c>
      <c r="B13" s="4" t="s">
        <v>316</v>
      </c>
      <c r="C13" s="4" t="s">
        <v>317</v>
      </c>
    </row>
    <row r="14" spans="1:3">
      <c r="A14" s="4" t="s">
        <v>318</v>
      </c>
      <c r="B14" s="4" t="s">
        <v>319</v>
      </c>
      <c r="C14" s="4" t="s">
        <v>320</v>
      </c>
    </row>
    <row r="15" spans="1:3">
      <c r="A15" s="4" t="s">
        <v>321</v>
      </c>
      <c r="C15" s="4" t="s">
        <v>322</v>
      </c>
    </row>
    <row r="16" spans="1:3">
      <c r="A16" s="4" t="s">
        <v>323</v>
      </c>
      <c r="B16" s="4" t="s">
        <v>324</v>
      </c>
      <c r="C16"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6</v>
      </c>
      <c r="B1" s="2" t="s">
        <v>1</v>
      </c>
      <c r="C1" s="2" t="s">
        <v>64</v>
      </c>
    </row>
    <row r="2" spans="1:3">
      <c r="B2" s="2" t="s">
        <v>2</v>
      </c>
      <c r="C2" s="2" t="s">
        <v>18</v>
      </c>
    </row>
    <row r="3" spans="1:3">
      <c r="A3" s="3" t="s">
        <v>247</v>
      </c>
    </row>
    <row r="4" spans="1:3">
      <c r="A4" s="4" t="s">
        <v>327</v>
      </c>
      <c r="C4" s="4" t="s">
        <v>328</v>
      </c>
    </row>
    <row r="5" spans="1:3">
      <c r="A5" s="4" t="s">
        <v>329</v>
      </c>
      <c r="B5" s="4" t="s">
        <v>330</v>
      </c>
      <c r="C5"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2</v>
      </c>
      <c r="B1" s="2" t="s">
        <v>1</v>
      </c>
      <c r="C1" s="2" t="s">
        <v>64</v>
      </c>
    </row>
    <row r="2" spans="1:3">
      <c r="B2" s="2" t="s">
        <v>2</v>
      </c>
      <c r="C2" s="2" t="s">
        <v>18</v>
      </c>
    </row>
    <row r="3" spans="1:3">
      <c r="A3" s="3" t="s">
        <v>255</v>
      </c>
    </row>
    <row r="4" spans="1:3">
      <c r="A4" s="4" t="s">
        <v>333</v>
      </c>
      <c r="B4" s="4" t="s">
        <v>334</v>
      </c>
      <c r="C4" s="4" t="s">
        <v>335</v>
      </c>
    </row>
    <row r="5" spans="1:3">
      <c r="A5" s="4" t="s">
        <v>336</v>
      </c>
      <c r="B5" s="4" t="s">
        <v>337</v>
      </c>
      <c r="C5"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39</v>
      </c>
      <c r="B1" s="2" t="s">
        <v>1</v>
      </c>
      <c r="C1" s="2" t="s">
        <v>64</v>
      </c>
    </row>
    <row r="2" spans="1:3">
      <c r="B2" s="2" t="s">
        <v>2</v>
      </c>
      <c r="C2" s="2" t="s">
        <v>18</v>
      </c>
    </row>
    <row r="3" spans="1:3">
      <c r="A3" s="3" t="s">
        <v>259</v>
      </c>
    </row>
    <row r="4" spans="1:3">
      <c r="A4" s="4" t="s">
        <v>340</v>
      </c>
      <c r="B4" s="4" t="s">
        <v>330</v>
      </c>
      <c r="C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41</v>
      </c>
      <c r="B1" s="2" t="s">
        <v>1</v>
      </c>
      <c r="C1" s="2" t="s">
        <v>64</v>
      </c>
    </row>
    <row r="2" spans="1:3">
      <c r="B2" s="2" t="s">
        <v>2</v>
      </c>
      <c r="C2" s="2" t="s">
        <v>18</v>
      </c>
    </row>
    <row r="3" spans="1:3">
      <c r="A3" s="3" t="s">
        <v>79</v>
      </c>
    </row>
    <row r="4" spans="1:3">
      <c r="A4" s="4" t="s">
        <v>342</v>
      </c>
      <c r="B4" s="4" t="s">
        <v>343</v>
      </c>
      <c r="C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45</v>
      </c>
      <c r="B1" s="2" t="s">
        <v>1</v>
      </c>
      <c r="C1" s="2" t="s">
        <v>64</v>
      </c>
    </row>
    <row r="2" spans="1:3">
      <c r="B2" s="2" t="s">
        <v>2</v>
      </c>
      <c r="C2" s="2" t="s">
        <v>18</v>
      </c>
    </row>
    <row r="3" spans="1:3">
      <c r="A3" s="3" t="s">
        <v>265</v>
      </c>
    </row>
    <row r="4" spans="1:3">
      <c r="A4" s="4" t="s">
        <v>346</v>
      </c>
      <c r="B4" s="4" t="s">
        <v>347</v>
      </c>
      <c r="C4" s="4" t="s">
        <v>348</v>
      </c>
    </row>
    <row r="5" spans="1:3">
      <c r="A5" s="4" t="s">
        <v>349</v>
      </c>
      <c r="B5"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64</v>
      </c>
    </row>
    <row r="2" spans="1:2">
      <c r="B2" s="2" t="s">
        <v>18</v>
      </c>
    </row>
    <row r="3" spans="1:2">
      <c r="A3" s="3" t="s">
        <v>28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v>
      </c>
      <c r="B1" s="2" t="s">
        <v>2</v>
      </c>
      <c r="C1" s="2" t="s">
        <v>18</v>
      </c>
      <c r="D1" s="2" t="s">
        <v>19</v>
      </c>
    </row>
    <row r="2" spans="1:4">
      <c r="A2" s="4" t="s">
        <v>54</v>
      </c>
      <c r="B2" s="7" t="n">
        <v>0.0001</v>
      </c>
      <c r="C2" s="7" t="n">
        <v>0.0001</v>
      </c>
      <c r="D2" s="7" t="n">
        <v>0.0001</v>
      </c>
    </row>
    <row r="3" spans="1:4">
      <c r="A3" s="4" t="s">
        <v>55</v>
      </c>
      <c r="B3" s="6" t="n">
        <v>5000000</v>
      </c>
      <c r="C3" s="6" t="n">
        <v>5000000</v>
      </c>
      <c r="D3" s="6" t="n">
        <v>5000000</v>
      </c>
    </row>
    <row r="4" spans="1:4">
      <c r="A4" s="4" t="s">
        <v>56</v>
      </c>
      <c r="B4" s="7" t="n">
        <v>0.0001</v>
      </c>
      <c r="C4" s="7" t="n">
        <v>0.0001</v>
      </c>
      <c r="D4" s="7" t="n">
        <v>0.0001</v>
      </c>
    </row>
    <row r="5" spans="1:4">
      <c r="A5" s="4" t="s">
        <v>57</v>
      </c>
      <c r="B5" s="6" t="n">
        <v>100000000</v>
      </c>
      <c r="C5" s="6" t="n">
        <v>100000000</v>
      </c>
      <c r="D5" s="6" t="n">
        <v>100000000</v>
      </c>
    </row>
    <row r="6" spans="1:4">
      <c r="A6" s="4" t="s">
        <v>58</v>
      </c>
      <c r="B6" s="6" t="n">
        <v>4061882</v>
      </c>
      <c r="C6" s="6" t="n">
        <v>1633394</v>
      </c>
      <c r="D6" s="6" t="n">
        <v>374285</v>
      </c>
    </row>
    <row r="7" spans="1:4">
      <c r="A7" s="4" t="s">
        <v>59</v>
      </c>
      <c r="B7" s="6" t="n">
        <v>4061882</v>
      </c>
      <c r="C7" s="6" t="n">
        <v>1633394</v>
      </c>
      <c r="D7" s="6" t="n">
        <v>374285</v>
      </c>
    </row>
    <row r="8" spans="1:4">
      <c r="A8" s="4" t="s">
        <v>45</v>
      </c>
    </row>
    <row r="9" spans="1:4">
      <c r="A9" s="4" t="s">
        <v>55</v>
      </c>
      <c r="B9" s="6" t="n">
        <v>842405</v>
      </c>
      <c r="C9" s="6" t="n">
        <v>842405</v>
      </c>
      <c r="D9" s="6" t="n">
        <v>275691</v>
      </c>
    </row>
    <row r="10" spans="1:4">
      <c r="A10" s="4" t="s">
        <v>60</v>
      </c>
      <c r="B10" s="6" t="n">
        <v>0</v>
      </c>
      <c r="C10" s="6" t="n">
        <v>0</v>
      </c>
      <c r="D10" s="6" t="n">
        <v>275691</v>
      </c>
    </row>
    <row r="11" spans="1:4">
      <c r="A11" s="4" t="s">
        <v>61</v>
      </c>
      <c r="B11" s="6" t="n">
        <v>0</v>
      </c>
      <c r="C11" s="6" t="n">
        <v>0</v>
      </c>
      <c r="D11" s="6" t="n">
        <v>275691</v>
      </c>
    </row>
    <row r="12" spans="1:4">
      <c r="A12" s="4" t="s">
        <v>47</v>
      </c>
    </row>
    <row r="13" spans="1:4">
      <c r="A13" s="4" t="s">
        <v>55</v>
      </c>
      <c r="B13" s="6" t="n">
        <v>1963877</v>
      </c>
      <c r="C13" s="6" t="n">
        <v>1963877</v>
      </c>
      <c r="D13" s="6" t="n">
        <v>642728</v>
      </c>
    </row>
    <row r="14" spans="1:4">
      <c r="A14" s="4" t="s">
        <v>60</v>
      </c>
      <c r="B14" s="6" t="n">
        <v>0</v>
      </c>
      <c r="C14" s="6" t="n">
        <v>0</v>
      </c>
      <c r="D14" s="6" t="n">
        <v>611944</v>
      </c>
    </row>
    <row r="15" spans="1:4">
      <c r="A15" s="4" t="s">
        <v>61</v>
      </c>
      <c r="B15" s="6" t="n">
        <v>0</v>
      </c>
      <c r="C15" s="6" t="n">
        <v>0</v>
      </c>
      <c r="D15" s="6" t="n">
        <v>611944</v>
      </c>
    </row>
    <row r="16" spans="1:4">
      <c r="A16" s="4" t="s">
        <v>48</v>
      </c>
    </row>
    <row r="17" spans="1:4">
      <c r="A17" s="4" t="s">
        <v>55</v>
      </c>
      <c r="B17" s="6" t="n">
        <v>8500</v>
      </c>
      <c r="C17" s="6" t="n">
        <v>8500</v>
      </c>
      <c r="D17" s="6" t="n">
        <v>8500</v>
      </c>
    </row>
    <row r="18" spans="1:4">
      <c r="A18" s="4" t="s">
        <v>60</v>
      </c>
      <c r="B18" s="6" t="n">
        <v>8</v>
      </c>
      <c r="C18" s="6" t="n">
        <v>8</v>
      </c>
      <c r="D18" s="6" t="n">
        <v>0</v>
      </c>
    </row>
    <row r="19" spans="1:4">
      <c r="A19" s="4" t="s">
        <v>61</v>
      </c>
      <c r="B19" s="6" t="n">
        <v>8</v>
      </c>
      <c r="C19" s="6" t="n">
        <v>8</v>
      </c>
      <c r="D19" s="6" t="n">
        <v>0</v>
      </c>
    </row>
    <row r="20" spans="1:4">
      <c r="A20" s="4" t="s">
        <v>49</v>
      </c>
    </row>
    <row r="21" spans="1:4">
      <c r="A21" s="4" t="s">
        <v>55</v>
      </c>
      <c r="B21" s="6" t="n">
        <v>9488</v>
      </c>
      <c r="C21" s="6" t="n">
        <v>9488</v>
      </c>
      <c r="D21" s="6" t="n">
        <v>9488</v>
      </c>
    </row>
    <row r="22" spans="1:4">
      <c r="A22" s="4" t="s">
        <v>60</v>
      </c>
      <c r="B22" s="6" t="n">
        <v>0</v>
      </c>
      <c r="C22" s="6" t="n">
        <v>0</v>
      </c>
      <c r="D22" s="6" t="n">
        <v>0</v>
      </c>
    </row>
    <row r="23" spans="1:4">
      <c r="A23" s="4" t="s">
        <v>61</v>
      </c>
      <c r="B23" s="6" t="n">
        <v>0</v>
      </c>
      <c r="C23" s="6" t="n">
        <v>0</v>
      </c>
      <c r="D23" s="6" t="n">
        <v>0</v>
      </c>
    </row>
    <row r="24" spans="1:4">
      <c r="A24" s="4" t="s">
        <v>50</v>
      </c>
    </row>
    <row r="25" spans="1:4">
      <c r="A25" s="4" t="s">
        <v>55</v>
      </c>
      <c r="B25" s="6" t="n">
        <v>3500</v>
      </c>
      <c r="C25" s="6" t="n">
        <v>3500</v>
      </c>
      <c r="D25" s="6" t="n">
        <v>3500</v>
      </c>
    </row>
    <row r="26" spans="1:4">
      <c r="A26" s="4" t="s">
        <v>60</v>
      </c>
      <c r="B26" s="6" t="n">
        <v>0</v>
      </c>
      <c r="C26" s="6" t="n">
        <v>0</v>
      </c>
      <c r="D26" s="6" t="n">
        <v>0</v>
      </c>
    </row>
    <row r="27" spans="1:4">
      <c r="A27" s="4" t="s">
        <v>61</v>
      </c>
      <c r="B27" s="6" t="n">
        <v>0</v>
      </c>
      <c r="C27" s="6" t="n">
        <v>0</v>
      </c>
      <c r="D27" s="6" t="n">
        <v>0</v>
      </c>
    </row>
    <row r="28" spans="1:4">
      <c r="A28" s="4" t="s">
        <v>51</v>
      </c>
    </row>
    <row r="29" spans="1:4">
      <c r="A29" s="4" t="s">
        <v>55</v>
      </c>
      <c r="B29" s="6" t="n">
        <v>8461</v>
      </c>
      <c r="C29" s="6" t="n">
        <v>8461</v>
      </c>
      <c r="D29" s="6" t="n">
        <v>8461</v>
      </c>
    </row>
    <row r="30" spans="1:4">
      <c r="A30" s="4" t="s">
        <v>60</v>
      </c>
      <c r="B30" s="6" t="n">
        <v>2189</v>
      </c>
      <c r="C30" s="6" t="n">
        <v>2189</v>
      </c>
      <c r="D30" s="6" t="n">
        <v>0</v>
      </c>
    </row>
    <row r="31" spans="1:4">
      <c r="A31" s="4" t="s">
        <v>61</v>
      </c>
      <c r="B31" s="6" t="n">
        <v>2189</v>
      </c>
      <c r="C31" s="6" t="n">
        <v>2189</v>
      </c>
      <c r="D31" s="6" t="n">
        <v>0</v>
      </c>
    </row>
    <row r="32" spans="1:4">
      <c r="A32" s="4" t="s">
        <v>52</v>
      </c>
    </row>
    <row r="33" spans="1:4">
      <c r="A33" s="4" t="s">
        <v>55</v>
      </c>
      <c r="B33" s="6" t="n">
        <v>30000</v>
      </c>
      <c r="C33" s="6" t="n">
        <v>30000</v>
      </c>
      <c r="D33" s="6" t="n">
        <v>30000</v>
      </c>
    </row>
    <row r="34" spans="1:4">
      <c r="A34" s="4" t="s">
        <v>60</v>
      </c>
      <c r="B34" s="6" t="n">
        <v>5028</v>
      </c>
      <c r="C34" s="6" t="n">
        <v>26619</v>
      </c>
      <c r="D34" s="6" t="n">
        <v>0</v>
      </c>
    </row>
    <row r="35" spans="1:4">
      <c r="A35" s="4" t="s">
        <v>61</v>
      </c>
      <c r="B35" s="6" t="n">
        <v>5028</v>
      </c>
      <c r="C35" s="6" t="n">
        <v>26619</v>
      </c>
      <c r="D3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56</v>
      </c>
      <c r="B1" s="2" t="s">
        <v>1</v>
      </c>
      <c r="C1" s="2" t="s">
        <v>64</v>
      </c>
    </row>
    <row r="2" spans="1:3">
      <c r="B2" s="2" t="s">
        <v>2</v>
      </c>
      <c r="C2" s="2" t="s">
        <v>18</v>
      </c>
    </row>
    <row r="3" spans="1:3">
      <c r="A3" s="3" t="s">
        <v>283</v>
      </c>
    </row>
    <row r="4" spans="1:3">
      <c r="A4" s="4" t="s">
        <v>357</v>
      </c>
      <c r="B4" s="4" t="s">
        <v>358</v>
      </c>
      <c r="C4" s="4" t="s">
        <v>359</v>
      </c>
    </row>
    <row r="5" spans="1:3">
      <c r="A5" s="4" t="s">
        <v>360</v>
      </c>
      <c r="B5" s="4" t="s">
        <v>361</v>
      </c>
      <c r="C5" s="4" t="s">
        <v>362</v>
      </c>
    </row>
    <row r="6" spans="1:3">
      <c r="A6" s="4" t="s">
        <v>363</v>
      </c>
      <c r="B6" s="4" t="s">
        <v>364</v>
      </c>
      <c r="C6" s="4" t="s">
        <v>365</v>
      </c>
    </row>
    <row r="7" spans="1:3">
      <c r="A7" s="4" t="s">
        <v>366</v>
      </c>
      <c r="B7" s="4" t="s">
        <v>367</v>
      </c>
      <c r="C7"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64</v>
      </c>
    </row>
    <row r="2" spans="1:2">
      <c r="B2" s="2" t="s">
        <v>18</v>
      </c>
    </row>
    <row r="3" spans="1:2">
      <c r="A3" s="3" t="s">
        <v>294</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2</v>
      </c>
      <c r="B1" s="2" t="s">
        <v>373</v>
      </c>
      <c r="C1" s="2" t="s">
        <v>2</v>
      </c>
      <c r="D1" s="2" t="s">
        <v>18</v>
      </c>
      <c r="E1" s="2" t="s">
        <v>374</v>
      </c>
      <c r="F1" s="2" t="s">
        <v>375</v>
      </c>
      <c r="G1" s="2" t="s">
        <v>182</v>
      </c>
      <c r="H1" s="2" t="s">
        <v>65</v>
      </c>
      <c r="I1" s="2" t="s">
        <v>376</v>
      </c>
      <c r="J1" s="2" t="s">
        <v>377</v>
      </c>
      <c r="K1" s="2" t="s">
        <v>183</v>
      </c>
      <c r="L1" s="2" t="s">
        <v>19</v>
      </c>
      <c r="M1" s="2" t="s">
        <v>378</v>
      </c>
    </row>
    <row r="2" spans="1:13">
      <c r="A2" s="4" t="s">
        <v>56</v>
      </c>
      <c r="C2" s="7" t="n">
        <v>0.0001</v>
      </c>
      <c r="D2" s="7" t="n">
        <v>0.0001</v>
      </c>
      <c r="L2" s="7" t="n">
        <v>0.0001</v>
      </c>
    </row>
    <row r="3" spans="1:13">
      <c r="A3" s="4" t="s">
        <v>379</v>
      </c>
      <c r="D3" s="5" t="n">
        <v>9950000</v>
      </c>
    </row>
    <row r="4" spans="1:13">
      <c r="A4" s="4" t="s">
        <v>380</v>
      </c>
      <c r="C4" s="5" t="n">
        <v>1762984</v>
      </c>
      <c r="D4" s="5" t="n">
        <v>3038396</v>
      </c>
      <c r="F4" s="5" t="n">
        <v>2466776</v>
      </c>
      <c r="G4" s="5" t="n">
        <v>3557039</v>
      </c>
      <c r="H4" s="5" t="n">
        <v>7585381</v>
      </c>
      <c r="J4" s="5" t="n">
        <v>9189995</v>
      </c>
      <c r="K4" s="5" t="n">
        <v>12114747</v>
      </c>
      <c r="L4" s="5" t="n">
        <v>-4489614</v>
      </c>
      <c r="M4" s="5" t="n">
        <v>83293</v>
      </c>
    </row>
    <row r="5" spans="1:13">
      <c r="A5" s="4" t="s">
        <v>381</v>
      </c>
      <c r="E5" s="5" t="n">
        <v>2500000</v>
      </c>
    </row>
    <row r="6" spans="1:13">
      <c r="A6" s="4" t="s">
        <v>382</v>
      </c>
      <c r="I6" s="5" t="n">
        <v>1</v>
      </c>
    </row>
    <row r="7" spans="1:13">
      <c r="A7" s="4" t="s">
        <v>383</v>
      </c>
      <c r="C7" s="4" t="s">
        <v>384</v>
      </c>
    </row>
    <row r="8" spans="1:13">
      <c r="A8" s="4" t="s">
        <v>385</v>
      </c>
    </row>
    <row r="9" spans="1:13">
      <c r="A9" s="4" t="s">
        <v>379</v>
      </c>
      <c r="B9" s="5" t="n">
        <v>3500000</v>
      </c>
    </row>
    <row r="10" spans="1:13">
      <c r="A10" s="4" t="s">
        <v>386</v>
      </c>
    </row>
    <row r="11" spans="1:13">
      <c r="A11" s="4" t="s">
        <v>387</v>
      </c>
      <c r="C11" s="7" t="n">
        <v>0.3273</v>
      </c>
    </row>
    <row r="12" spans="1:13">
      <c r="A12" s="4" t="s">
        <v>56</v>
      </c>
      <c r="C12" s="7" t="n">
        <v>0.0001</v>
      </c>
    </row>
    <row r="13" spans="1:13">
      <c r="A13" s="4" t="s">
        <v>388</v>
      </c>
    </row>
    <row r="14" spans="1:13">
      <c r="A14" s="4" t="s">
        <v>389</v>
      </c>
      <c r="C14" s="4" t="s">
        <v>390</v>
      </c>
    </row>
    <row r="15" spans="1:13">
      <c r="A15" s="4" t="s">
        <v>391</v>
      </c>
    </row>
    <row r="16" spans="1:13">
      <c r="A16" s="4" t="s">
        <v>389</v>
      </c>
      <c r="C16" s="4" t="s">
        <v>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 customWidth="1" max="5" min="5" width="14"/>
    <col customWidth="1" max="6" min="6" width="14"/>
  </cols>
  <sheetData>
    <row r="1" spans="1:6">
      <c r="A1" s="1" t="s">
        <v>393</v>
      </c>
      <c r="B1" s="2" t="s">
        <v>373</v>
      </c>
      <c r="C1" s="2" t="s">
        <v>18</v>
      </c>
      <c r="D1" s="2" t="s">
        <v>2</v>
      </c>
      <c r="E1" s="2" t="s">
        <v>376</v>
      </c>
      <c r="F1" s="2" t="s">
        <v>19</v>
      </c>
    </row>
    <row r="2" spans="1:6">
      <c r="A2" s="4" t="s">
        <v>56</v>
      </c>
      <c r="C2" s="7" t="n">
        <v>0.0001</v>
      </c>
      <c r="D2" s="7" t="n">
        <v>0.0001</v>
      </c>
      <c r="F2" s="7" t="n">
        <v>0.0001</v>
      </c>
    </row>
    <row r="3" spans="1:6">
      <c r="A3" s="4" t="s">
        <v>394</v>
      </c>
      <c r="C3" s="5" t="n">
        <v>9950000</v>
      </c>
    </row>
    <row r="4" spans="1:6">
      <c r="A4" s="4" t="s">
        <v>382</v>
      </c>
      <c r="E4" s="5" t="n">
        <v>1</v>
      </c>
    </row>
    <row r="5" spans="1:6">
      <c r="A5" s="4" t="s">
        <v>395</v>
      </c>
    </row>
    <row r="6" spans="1:6">
      <c r="A6" s="4" t="s">
        <v>396</v>
      </c>
      <c r="B6" s="4" t="s">
        <v>397</v>
      </c>
    </row>
    <row r="7" spans="1:6">
      <c r="A7" s="4" t="s">
        <v>394</v>
      </c>
      <c r="B7" s="5" t="n">
        <v>3500000</v>
      </c>
    </row>
    <row r="8" spans="1:6">
      <c r="A8" s="4" t="s">
        <v>386</v>
      </c>
    </row>
    <row r="9" spans="1:6">
      <c r="A9" s="4" t="s">
        <v>387</v>
      </c>
      <c r="C9" s="7" t="n">
        <v>0.3273</v>
      </c>
    </row>
    <row r="10" spans="1:6">
      <c r="A10" s="4" t="s">
        <v>56</v>
      </c>
      <c r="C10" s="7" t="n">
        <v>0.0001</v>
      </c>
    </row>
    <row r="11" spans="1:6">
      <c r="A11" s="4" t="s">
        <v>398</v>
      </c>
      <c r="C11" s="4" t="s">
        <v>3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0</v>
      </c>
      <c r="B1" s="2" t="s">
        <v>64</v>
      </c>
    </row>
    <row r="2" spans="1:3">
      <c r="B2" s="2" t="s">
        <v>401</v>
      </c>
    </row>
    <row r="3" spans="1:3">
      <c r="A3" s="4" t="s">
        <v>402</v>
      </c>
      <c r="B3" s="5" t="n">
        <v>9792000</v>
      </c>
    </row>
    <row r="4" spans="1:3">
      <c r="A4" s="4" t="s">
        <v>403</v>
      </c>
      <c r="B4" s="6" t="n">
        <v>158000</v>
      </c>
    </row>
    <row r="5" spans="1:3">
      <c r="A5" s="4" t="s">
        <v>404</v>
      </c>
      <c r="B5" s="6" t="n">
        <v>9950000</v>
      </c>
    </row>
    <row r="6" spans="1:3">
      <c r="A6" s="4" t="s">
        <v>405</v>
      </c>
      <c r="B6" s="6" t="n">
        <v>6664000</v>
      </c>
      <c r="C6" s="4" t="s">
        <v>406</v>
      </c>
    </row>
    <row r="7" spans="1:3">
      <c r="A7" s="4" t="s">
        <v>33</v>
      </c>
      <c r="B7" s="6" t="n">
        <v>-2300000</v>
      </c>
    </row>
    <row r="8" spans="1:3">
      <c r="A8" s="4" t="s">
        <v>407</v>
      </c>
      <c r="B8" s="6" t="n">
        <v>376000</v>
      </c>
    </row>
    <row r="9" spans="1:3">
      <c r="A9" s="4" t="s">
        <v>408</v>
      </c>
      <c r="B9" s="6" t="n">
        <v>3410000</v>
      </c>
      <c r="C9" s="4" t="s">
        <v>409</v>
      </c>
    </row>
    <row r="10" spans="1:3">
      <c r="A10" s="4" t="s">
        <v>410</v>
      </c>
    </row>
    <row r="11" spans="1:3">
      <c r="A11" s="4" t="s">
        <v>411</v>
      </c>
      <c r="B11" s="6" t="n">
        <v>1200000</v>
      </c>
      <c r="C11" s="4" t="s">
        <v>409</v>
      </c>
    </row>
    <row r="12" spans="1:3">
      <c r="A12" s="4" t="s">
        <v>412</v>
      </c>
    </row>
    <row r="13" spans="1:3">
      <c r="A13" s="4" t="s">
        <v>411</v>
      </c>
      <c r="B13" s="5" t="n">
        <v>600000</v>
      </c>
      <c r="C13" s="4" t="s">
        <v>409</v>
      </c>
    </row>
    <row r="14" spans="1:3"/>
    <row r="15" spans="1:3">
      <c r="A15" s="4" t="s">
        <v>406</v>
      </c>
      <c r="B15" s="4" t="s">
        <v>413</v>
      </c>
    </row>
    <row r="16" spans="1:3">
      <c r="A16" s="4" t="s">
        <v>409</v>
      </c>
      <c r="B16" s="4" t="s">
        <v>414</v>
      </c>
    </row>
  </sheetData>
  <mergeCells count="6">
    <mergeCell ref="A1:A2"/>
    <mergeCell ref="B1:C1"/>
    <mergeCell ref="B2:C2"/>
    <mergeCell ref="A14:C14"/>
    <mergeCell ref="B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01</v>
      </c>
    </row>
    <row r="2" spans="1:2">
      <c r="A2" s="3" t="s">
        <v>247</v>
      </c>
    </row>
    <row r="3" spans="1:2">
      <c r="A3" s="4" t="s">
        <v>21</v>
      </c>
      <c r="B3" s="5" t="n">
        <v>4947000</v>
      </c>
    </row>
    <row r="4" spans="1:2">
      <c r="A4" s="4" t="s">
        <v>416</v>
      </c>
      <c r="B4" s="6" t="n">
        <v>3934000</v>
      </c>
    </row>
    <row r="5" spans="1:2">
      <c r="A5" s="4" t="s">
        <v>29</v>
      </c>
      <c r="B5" s="6" t="n">
        <v>317000</v>
      </c>
    </row>
    <row r="6" spans="1:2">
      <c r="A6" s="4" t="s">
        <v>417</v>
      </c>
      <c r="B6" s="5" t="n">
        <v>253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8</v>
      </c>
      <c r="B1" s="2" t="s">
        <v>1</v>
      </c>
      <c r="C1" s="2" t="s">
        <v>64</v>
      </c>
    </row>
    <row r="2" spans="1:4">
      <c r="B2" s="2" t="s">
        <v>2</v>
      </c>
      <c r="C2" s="2" t="s">
        <v>18</v>
      </c>
      <c r="D2" s="2" t="s">
        <v>19</v>
      </c>
    </row>
    <row r="3" spans="1:4">
      <c r="A3" s="4" t="s">
        <v>419</v>
      </c>
    </row>
    <row r="4" spans="1:4">
      <c r="A4" s="4" t="s">
        <v>420</v>
      </c>
      <c r="B4" s="4" t="s">
        <v>421</v>
      </c>
      <c r="C4" s="4" t="s">
        <v>422</v>
      </c>
      <c r="D4" s="4" t="s">
        <v>423</v>
      </c>
    </row>
    <row r="5" spans="1:4">
      <c r="A5" s="4" t="s">
        <v>424</v>
      </c>
    </row>
    <row r="6" spans="1:4">
      <c r="A6" s="4" t="s">
        <v>420</v>
      </c>
      <c r="B6" s="4" t="s">
        <v>425</v>
      </c>
      <c r="C6" s="4" t="s">
        <v>426</v>
      </c>
      <c r="D6" s="4" t="s">
        <v>42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18</v>
      </c>
      <c r="D1" s="2" t="s">
        <v>65</v>
      </c>
      <c r="E1" s="2" t="s">
        <v>377</v>
      </c>
      <c r="F1" s="2" t="s">
        <v>183</v>
      </c>
      <c r="G1" s="2" t="s">
        <v>19</v>
      </c>
    </row>
    <row r="2" spans="1:7">
      <c r="A2" s="3" t="s">
        <v>247</v>
      </c>
    </row>
    <row r="3" spans="1:7">
      <c r="A3" s="4" t="s">
        <v>42</v>
      </c>
      <c r="B3" s="5" t="n">
        <v>-33430391</v>
      </c>
      <c r="C3" s="5" t="n">
        <v>-29753721</v>
      </c>
      <c r="D3" s="5" t="n">
        <v>-22742556</v>
      </c>
      <c r="E3" s="5" t="n">
        <v>-18394743</v>
      </c>
      <c r="F3" s="5" t="n">
        <v>-14085632</v>
      </c>
      <c r="G3" s="5" t="n">
        <v>-9604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2</v>
      </c>
      <c r="C1" s="2" t="s">
        <v>18</v>
      </c>
      <c r="D1" s="2" t="s">
        <v>65</v>
      </c>
      <c r="E1" s="2" t="s">
        <v>377</v>
      </c>
      <c r="F1" s="2" t="s">
        <v>183</v>
      </c>
      <c r="G1" s="2" t="s">
        <v>19</v>
      </c>
    </row>
    <row r="2" spans="1:7">
      <c r="A2" s="3" t="s">
        <v>247</v>
      </c>
    </row>
    <row r="3" spans="1:7">
      <c r="A3" s="4" t="s">
        <v>42</v>
      </c>
      <c r="B3" s="5" t="n">
        <v>-33430391</v>
      </c>
      <c r="C3" s="5" t="n">
        <v>-29753721</v>
      </c>
      <c r="D3" s="5" t="n">
        <v>-22742556</v>
      </c>
      <c r="E3" s="5" t="n">
        <v>-18394743</v>
      </c>
      <c r="F3" s="5" t="n">
        <v>-14085632</v>
      </c>
      <c r="G3" s="5" t="n">
        <v>-96048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30</v>
      </c>
      <c r="B1" s="2" t="s">
        <v>63</v>
      </c>
      <c r="D1" s="2" t="s">
        <v>1</v>
      </c>
      <c r="F1" s="2" t="s">
        <v>64</v>
      </c>
    </row>
    <row r="2" spans="1:8">
      <c r="B2" s="2" t="s">
        <v>2</v>
      </c>
      <c r="C2" s="2" t="s">
        <v>65</v>
      </c>
      <c r="D2" s="2" t="s">
        <v>2</v>
      </c>
      <c r="E2" s="2" t="s">
        <v>65</v>
      </c>
      <c r="F2" s="2" t="s">
        <v>18</v>
      </c>
      <c r="G2" s="2" t="s">
        <v>19</v>
      </c>
      <c r="H2" s="2" t="s">
        <v>431</v>
      </c>
    </row>
    <row r="3" spans="1:8">
      <c r="A3" s="3" t="s">
        <v>255</v>
      </c>
    </row>
    <row r="4" spans="1:8">
      <c r="A4" s="4" t="s">
        <v>432</v>
      </c>
      <c r="B4" s="5" t="n">
        <v>3772</v>
      </c>
      <c r="D4" s="5" t="n">
        <v>3772</v>
      </c>
      <c r="F4" s="4" t="s">
        <v>28</v>
      </c>
      <c r="H4" s="5" t="n">
        <v>23000</v>
      </c>
    </row>
    <row r="5" spans="1:8">
      <c r="A5" s="4" t="s">
        <v>433</v>
      </c>
      <c r="H5" s="6" t="n">
        <v>9500</v>
      </c>
    </row>
    <row r="6" spans="1:8">
      <c r="A6" s="4" t="s">
        <v>200</v>
      </c>
      <c r="H6" s="5" t="n">
        <v>13500</v>
      </c>
    </row>
    <row r="7" spans="1:8">
      <c r="A7" s="4" t="s">
        <v>434</v>
      </c>
      <c r="B7" s="5" t="n">
        <v>43690</v>
      </c>
      <c r="C7" s="5" t="n">
        <v>60299</v>
      </c>
      <c r="D7" s="5" t="n">
        <v>161002</v>
      </c>
      <c r="E7" s="5" t="n">
        <v>238431</v>
      </c>
      <c r="F7" s="5" t="n">
        <v>322269</v>
      </c>
      <c r="G7" s="5" t="n">
        <v>90075</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18</v>
      </c>
      <c r="G2" s="2" t="s">
        <v>19</v>
      </c>
    </row>
    <row r="3" spans="1:7">
      <c r="A3" s="3" t="s">
        <v>66</v>
      </c>
    </row>
    <row r="4" spans="1:7">
      <c r="A4" s="4" t="s">
        <v>67</v>
      </c>
      <c r="B4" s="5" t="n">
        <v>1095320</v>
      </c>
      <c r="C4" s="5" t="n">
        <v>1389134</v>
      </c>
      <c r="D4" s="5" t="n">
        <v>3441307</v>
      </c>
      <c r="E4" s="5" t="n">
        <v>4955206</v>
      </c>
      <c r="F4" s="5" t="n">
        <v>6077667</v>
      </c>
      <c r="G4" s="5" t="n">
        <v>4285514</v>
      </c>
    </row>
    <row r="5" spans="1:7">
      <c r="A5" s="4" t="s">
        <v>68</v>
      </c>
      <c r="B5" s="6" t="n">
        <v>963692</v>
      </c>
      <c r="C5" s="6" t="n">
        <v>1789021</v>
      </c>
      <c r="D5" s="6" t="n">
        <v>3206524</v>
      </c>
      <c r="E5" s="6" t="n">
        <v>6613583</v>
      </c>
      <c r="F5" s="6" t="n">
        <v>7863673</v>
      </c>
      <c r="G5" s="6" t="n">
        <v>4543456</v>
      </c>
    </row>
    <row r="6" spans="1:7">
      <c r="A6" s="4" t="s">
        <v>69</v>
      </c>
      <c r="B6" s="6" t="n">
        <v>131628</v>
      </c>
      <c r="C6" s="6" t="n">
        <v>-399887</v>
      </c>
      <c r="D6" s="6" t="n">
        <v>234783</v>
      </c>
      <c r="E6" s="6" t="n">
        <v>-1658377</v>
      </c>
      <c r="F6" s="6" t="n">
        <v>-1786006</v>
      </c>
      <c r="G6" s="6" t="n">
        <v>-257942</v>
      </c>
    </row>
    <row r="7" spans="1:7">
      <c r="A7" s="3" t="s">
        <v>70</v>
      </c>
    </row>
    <row r="8" spans="1:7">
      <c r="A8" s="4" t="s">
        <v>71</v>
      </c>
      <c r="B8" s="6" t="n">
        <v>43690</v>
      </c>
      <c r="C8" s="6" t="n">
        <v>60299</v>
      </c>
      <c r="D8" s="6" t="n">
        <v>161002</v>
      </c>
      <c r="E8" s="6" t="n">
        <v>238431</v>
      </c>
      <c r="F8" s="6" t="n">
        <v>322269</v>
      </c>
      <c r="G8" s="6" t="n">
        <v>90075</v>
      </c>
    </row>
    <row r="9" spans="1:7">
      <c r="A9" s="4" t="s">
        <v>72</v>
      </c>
      <c r="B9" s="6" t="n">
        <v>745827</v>
      </c>
      <c r="C9" s="6" t="n">
        <v>2690991</v>
      </c>
      <c r="D9" s="6" t="n">
        <v>3464312</v>
      </c>
      <c r="E9" s="6" t="n">
        <v>8943389</v>
      </c>
      <c r="F9" s="6" t="n">
        <v>11350406</v>
      </c>
      <c r="G9" s="6" t="n">
        <v>5747969</v>
      </c>
    </row>
    <row r="10" spans="1:7">
      <c r="A10" s="4" t="s">
        <v>73</v>
      </c>
      <c r="B10" s="6" t="n">
        <v>95360</v>
      </c>
      <c r="C10" s="6" t="n">
        <v>94031</v>
      </c>
      <c r="D10" s="6" t="n">
        <v>302076</v>
      </c>
      <c r="E10" s="6" t="n">
        <v>257440</v>
      </c>
      <c r="F10" s="6" t="n">
        <v>354657</v>
      </c>
      <c r="G10" s="6" t="n">
        <v>218660</v>
      </c>
    </row>
    <row r="11" spans="1:7">
      <c r="A11" s="4" t="s">
        <v>74</v>
      </c>
      <c r="B11" s="6" t="n">
        <v>884877</v>
      </c>
      <c r="C11" s="6" t="n">
        <v>2845321</v>
      </c>
      <c r="D11" s="6" t="n">
        <v>3927390</v>
      </c>
      <c r="E11" s="6" t="n">
        <v>9439260</v>
      </c>
      <c r="F11" s="6" t="n">
        <v>12027332</v>
      </c>
      <c r="G11" s="6" t="n">
        <v>6056704</v>
      </c>
    </row>
    <row r="12" spans="1:7">
      <c r="A12" s="4" t="s">
        <v>75</v>
      </c>
      <c r="B12" s="6" t="n">
        <v>-753249</v>
      </c>
      <c r="C12" s="6" t="n">
        <v>-3245208</v>
      </c>
      <c r="D12" s="6" t="n">
        <v>-3692607</v>
      </c>
      <c r="E12" s="6" t="n">
        <v>-11097637</v>
      </c>
      <c r="F12" s="6" t="n">
        <v>-13813338</v>
      </c>
      <c r="G12" s="6" t="n">
        <v>-6314646</v>
      </c>
    </row>
    <row r="13" spans="1:7">
      <c r="A13" s="4" t="s">
        <v>76</v>
      </c>
      <c r="B13" s="6" t="n">
        <v>3240</v>
      </c>
      <c r="C13" s="6" t="n">
        <v>171</v>
      </c>
      <c r="D13" s="6" t="n">
        <v>15937</v>
      </c>
      <c r="E13" s="6" t="n">
        <v>-1081328</v>
      </c>
    </row>
    <row r="14" spans="1:7">
      <c r="A14" s="4" t="s">
        <v>77</v>
      </c>
      <c r="E14" s="6" t="n">
        <v>-1085220</v>
      </c>
      <c r="F14" s="6" t="n">
        <v>-1081226</v>
      </c>
      <c r="G14" s="6" t="n">
        <v>-1326160</v>
      </c>
    </row>
    <row r="15" spans="1:7">
      <c r="A15" s="4" t="s">
        <v>78</v>
      </c>
      <c r="B15" s="6" t="n">
        <v>-750009</v>
      </c>
      <c r="C15" s="6" t="n">
        <v>-3245037</v>
      </c>
      <c r="D15" s="6" t="n">
        <v>-3676670</v>
      </c>
      <c r="E15" s="6" t="n">
        <v>-12178965</v>
      </c>
      <c r="F15" s="6" t="n">
        <v>-14894564</v>
      </c>
      <c r="G15" s="6" t="n">
        <v>-7640806</v>
      </c>
    </row>
    <row r="16" spans="1:7">
      <c r="A16" s="3" t="s">
        <v>79</v>
      </c>
    </row>
    <row r="17" spans="1:7">
      <c r="A17" s="4" t="s">
        <v>80</v>
      </c>
      <c r="B17" s="4" t="s">
        <v>28</v>
      </c>
      <c r="C17" s="6" t="n">
        <v>-83736</v>
      </c>
      <c r="D17" s="4" t="s">
        <v>28</v>
      </c>
      <c r="E17" s="6" t="n">
        <v>377207</v>
      </c>
      <c r="F17" s="6" t="n">
        <v>315119</v>
      </c>
      <c r="G17" s="4" t="s">
        <v>28</v>
      </c>
    </row>
    <row r="18" spans="1:7">
      <c r="A18" s="4" t="s">
        <v>81</v>
      </c>
      <c r="F18" s="6" t="n">
        <v>-4169718</v>
      </c>
      <c r="G18" s="4" t="s">
        <v>28</v>
      </c>
    </row>
    <row r="19" spans="1:7">
      <c r="A19" s="4" t="s">
        <v>82</v>
      </c>
      <c r="B19" s="4" t="s">
        <v>28</v>
      </c>
      <c r="C19" s="6" t="n">
        <v>-83736</v>
      </c>
      <c r="D19" s="4" t="s">
        <v>28</v>
      </c>
      <c r="E19" s="6" t="n">
        <v>377207</v>
      </c>
      <c r="F19" s="6" t="n">
        <v>-3854599</v>
      </c>
      <c r="G19" s="4" t="s">
        <v>28</v>
      </c>
    </row>
    <row r="20" spans="1:7">
      <c r="A20" s="4" t="s">
        <v>83</v>
      </c>
      <c r="B20" s="6" t="n">
        <v>-750009</v>
      </c>
      <c r="C20" s="6" t="n">
        <v>-3328773</v>
      </c>
      <c r="D20" s="6" t="n">
        <v>-3676670</v>
      </c>
      <c r="E20" s="6" t="n">
        <v>-11801758</v>
      </c>
      <c r="F20" s="6" t="n">
        <v>-18749163</v>
      </c>
      <c r="G20" s="6" t="n">
        <v>-7640806</v>
      </c>
    </row>
    <row r="21" spans="1:7">
      <c r="A21" s="4" t="s">
        <v>84</v>
      </c>
      <c r="B21" s="4" t="s">
        <v>28</v>
      </c>
      <c r="C21" s="6" t="n">
        <v>-1019040</v>
      </c>
      <c r="D21" s="4" t="s">
        <v>28</v>
      </c>
      <c r="E21" s="6" t="n">
        <v>-1335901</v>
      </c>
      <c r="F21" s="6" t="n">
        <v>-1399661</v>
      </c>
      <c r="G21" s="4" t="s">
        <v>28</v>
      </c>
    </row>
    <row r="22" spans="1:7">
      <c r="A22" s="4" t="s">
        <v>85</v>
      </c>
      <c r="B22" s="5" t="n">
        <v>-750009</v>
      </c>
      <c r="C22" s="5" t="n">
        <v>-4347813</v>
      </c>
      <c r="D22" s="5" t="n">
        <v>-3676670</v>
      </c>
      <c r="E22" s="6" t="n">
        <v>-13137659</v>
      </c>
      <c r="F22" s="6" t="n">
        <v>-20148824</v>
      </c>
      <c r="G22" s="6" t="n">
        <v>-7640806</v>
      </c>
    </row>
    <row r="23" spans="1:7">
      <c r="A23" s="3" t="s">
        <v>86</v>
      </c>
    </row>
    <row r="24" spans="1:7">
      <c r="A24" s="4" t="s">
        <v>87</v>
      </c>
      <c r="F24" s="6" t="n">
        <v>-16294225</v>
      </c>
      <c r="G24" s="6" t="n">
        <v>-7640806</v>
      </c>
    </row>
    <row r="25" spans="1:7">
      <c r="A25" s="4" t="s">
        <v>88</v>
      </c>
      <c r="F25" s="6" t="n">
        <v>-3854599</v>
      </c>
      <c r="G25" s="4" t="s">
        <v>28</v>
      </c>
    </row>
    <row r="26" spans="1:7">
      <c r="A26" s="4" t="s">
        <v>83</v>
      </c>
      <c r="E26" s="5" t="n">
        <v>-13137659</v>
      </c>
      <c r="F26" s="5" t="n">
        <v>-20148824</v>
      </c>
      <c r="G26" s="5" t="n">
        <v>-7640806</v>
      </c>
    </row>
    <row r="27" spans="1:7">
      <c r="A27" s="3" t="s">
        <v>89</v>
      </c>
    </row>
    <row r="28" spans="1:7">
      <c r="A28" s="4" t="s">
        <v>90</v>
      </c>
      <c r="F28" s="8" t="n">
        <v>-12.04</v>
      </c>
      <c r="G28" s="8" t="n">
        <v>-23.61</v>
      </c>
    </row>
    <row r="29" spans="1:7">
      <c r="A29" s="4" t="s">
        <v>91</v>
      </c>
      <c r="F29" s="9" t="n">
        <v>-2.85</v>
      </c>
      <c r="G29" s="4" t="s">
        <v>28</v>
      </c>
    </row>
    <row r="30" spans="1:7">
      <c r="A30" s="4" t="s">
        <v>89</v>
      </c>
      <c r="E30" s="8" t="n">
        <v>-10.41</v>
      </c>
      <c r="F30" s="8" t="n">
        <v>-14.89</v>
      </c>
      <c r="G30" s="8" t="n">
        <v>-23.61</v>
      </c>
    </row>
    <row r="31" spans="1:7">
      <c r="A31" s="4" t="s">
        <v>92</v>
      </c>
      <c r="F31" s="6" t="n">
        <v>1352826</v>
      </c>
      <c r="G31" s="6" t="n">
        <v>323633</v>
      </c>
    </row>
    <row r="32" spans="1:7">
      <c r="A32" s="3" t="s">
        <v>93</v>
      </c>
    </row>
    <row r="33" spans="1:7">
      <c r="A33" s="4" t="s">
        <v>94</v>
      </c>
      <c r="B33" s="8" t="n">
        <v>-0.19</v>
      </c>
      <c r="C33" s="8" t="n">
        <v>-2.26</v>
      </c>
      <c r="D33" s="8" t="n">
        <v>-1.09</v>
      </c>
      <c r="E33" s="9" t="n">
        <v>-9.65</v>
      </c>
    </row>
    <row r="34" spans="1:7">
      <c r="A34" s="4" t="s">
        <v>95</v>
      </c>
      <c r="B34" s="9" t="n">
        <v>-0.19</v>
      </c>
      <c r="C34" s="9" t="n">
        <v>-2.26</v>
      </c>
      <c r="D34" s="9" t="n">
        <v>-1.09</v>
      </c>
      <c r="E34" s="9" t="n">
        <v>-9.65</v>
      </c>
    </row>
    <row r="35" spans="1:7">
      <c r="A35" s="3" t="s">
        <v>96</v>
      </c>
    </row>
    <row r="36" spans="1:7">
      <c r="A36" s="4" t="s">
        <v>94</v>
      </c>
      <c r="B36" s="4" t="s">
        <v>28</v>
      </c>
      <c r="C36" s="9" t="n">
        <v>-0.06</v>
      </c>
      <c r="D36" s="4" t="s">
        <v>28</v>
      </c>
      <c r="E36" s="4" t="s">
        <v>97</v>
      </c>
    </row>
    <row r="37" spans="1:7">
      <c r="A37" s="4" t="s">
        <v>95</v>
      </c>
      <c r="B37" s="4" t="s">
        <v>28</v>
      </c>
      <c r="C37" s="9" t="n">
        <v>-0.06</v>
      </c>
      <c r="D37" s="4" t="s">
        <v>28</v>
      </c>
      <c r="E37" s="4" t="s">
        <v>97</v>
      </c>
    </row>
    <row r="38" spans="1:7">
      <c r="A38" s="3" t="s">
        <v>98</v>
      </c>
    </row>
    <row r="39" spans="1:7">
      <c r="A39" s="4" t="s">
        <v>94</v>
      </c>
      <c r="B39" s="9" t="n">
        <v>-0.19</v>
      </c>
      <c r="C39" s="9" t="n">
        <v>-3.03</v>
      </c>
      <c r="D39" s="9" t="n">
        <v>-1.09</v>
      </c>
      <c r="E39" s="9" t="n">
        <v>-10.41</v>
      </c>
    </row>
    <row r="40" spans="1:7">
      <c r="A40" s="4" t="s">
        <v>95</v>
      </c>
      <c r="B40" s="8" t="n">
        <v>-0.19</v>
      </c>
      <c r="C40" s="8" t="n">
        <v>-3.03</v>
      </c>
      <c r="D40" s="8" t="n">
        <v>-1.09</v>
      </c>
      <c r="E40" s="8" t="n">
        <v>-10.41</v>
      </c>
    </row>
    <row r="41" spans="1:7">
      <c r="A41" s="3" t="s">
        <v>99</v>
      </c>
    </row>
    <row r="42" spans="1:7">
      <c r="A42" s="4" t="s">
        <v>94</v>
      </c>
      <c r="B42" s="6" t="n">
        <v>4050006</v>
      </c>
      <c r="C42" s="6" t="n">
        <v>1434963</v>
      </c>
      <c r="D42" s="6" t="n">
        <v>3381026</v>
      </c>
      <c r="E42" s="6" t="n">
        <v>1262409</v>
      </c>
    </row>
    <row r="43" spans="1:7">
      <c r="A43" s="4" t="s">
        <v>95</v>
      </c>
      <c r="B43" s="6" t="n">
        <v>4050006</v>
      </c>
      <c r="C43" s="6" t="n">
        <v>1434963</v>
      </c>
      <c r="D43" s="6" t="n">
        <v>3381026</v>
      </c>
      <c r="E43" s="6" t="n">
        <v>126240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49"/>
    <col customWidth="1" max="7" min="7" width="14"/>
  </cols>
  <sheetData>
    <row r="1" spans="1:7">
      <c r="A1" s="1" t="s">
        <v>435</v>
      </c>
      <c r="B1" s="2" t="s">
        <v>63</v>
      </c>
      <c r="D1" s="2" t="s">
        <v>1</v>
      </c>
      <c r="F1" s="2" t="s">
        <v>64</v>
      </c>
    </row>
    <row r="2" spans="1:7">
      <c r="B2" s="2" t="s">
        <v>2</v>
      </c>
      <c r="C2" s="2" t="s">
        <v>65</v>
      </c>
      <c r="D2" s="2" t="s">
        <v>2</v>
      </c>
      <c r="E2" s="2" t="s">
        <v>65</v>
      </c>
      <c r="F2" s="2" t="s">
        <v>18</v>
      </c>
      <c r="G2" s="2" t="s">
        <v>19</v>
      </c>
    </row>
    <row r="3" spans="1:7">
      <c r="A3" s="4" t="s">
        <v>436</v>
      </c>
      <c r="F3" s="5" t="n">
        <v>2000</v>
      </c>
      <c r="G3" s="5" t="n">
        <v>40000</v>
      </c>
    </row>
    <row r="4" spans="1:7">
      <c r="A4" s="4" t="s">
        <v>437</v>
      </c>
      <c r="F4" s="4" t="s">
        <v>28</v>
      </c>
      <c r="G4" s="4" t="s">
        <v>28</v>
      </c>
    </row>
    <row r="5" spans="1:7">
      <c r="A5" s="4" t="s">
        <v>438</v>
      </c>
      <c r="F5" s="4" t="s">
        <v>439</v>
      </c>
    </row>
    <row r="6" spans="1:7">
      <c r="A6" s="4" t="s">
        <v>440</v>
      </c>
      <c r="F6" s="4" t="s">
        <v>423</v>
      </c>
      <c r="G6" s="4" t="s">
        <v>421</v>
      </c>
    </row>
    <row r="7" spans="1:7">
      <c r="A7" s="4" t="s">
        <v>441</v>
      </c>
      <c r="B7" s="5" t="n">
        <v>43690</v>
      </c>
      <c r="C7" s="5" t="n">
        <v>60299</v>
      </c>
      <c r="D7" s="5" t="n">
        <v>161002</v>
      </c>
      <c r="E7" s="5" t="n">
        <v>238431</v>
      </c>
      <c r="F7" s="5" t="n">
        <v>322269</v>
      </c>
      <c r="G7" s="5" t="n">
        <v>90075</v>
      </c>
    </row>
    <row r="8" spans="1:7">
      <c r="A8" s="4" t="s">
        <v>442</v>
      </c>
    </row>
    <row r="9" spans="1:7">
      <c r="A9" s="4" t="s">
        <v>398</v>
      </c>
      <c r="F9" s="5" t="n">
        <v>15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r="1" spans="1:14">
      <c r="A1" s="1" t="s">
        <v>443</v>
      </c>
      <c r="C1" s="2" t="s">
        <v>63</v>
      </c>
      <c r="G1" s="2" t="s">
        <v>1</v>
      </c>
      <c r="K1" s="2" t="s">
        <v>64</v>
      </c>
    </row>
    <row r="2" spans="1:14">
      <c r="C2" s="2" t="s">
        <v>2</v>
      </c>
      <c r="E2" s="2" t="s">
        <v>65</v>
      </c>
      <c r="G2" s="2" t="s">
        <v>2</v>
      </c>
      <c r="I2" s="2" t="s">
        <v>65</v>
      </c>
      <c r="K2" s="2" t="s">
        <v>18</v>
      </c>
      <c r="M2" s="2" t="s">
        <v>19</v>
      </c>
    </row>
    <row r="3" spans="1:14">
      <c r="A3" s="4" t="s">
        <v>444</v>
      </c>
      <c r="B3" s="4" t="s">
        <v>406</v>
      </c>
      <c r="C3" s="5" t="n">
        <v>1095320</v>
      </c>
      <c r="D3" s="4" t="s">
        <v>409</v>
      </c>
      <c r="E3" s="5" t="n">
        <v>1389134</v>
      </c>
      <c r="F3" s="4" t="s">
        <v>409</v>
      </c>
      <c r="G3" s="5" t="n">
        <v>3441307</v>
      </c>
      <c r="H3" s="4" t="s">
        <v>409</v>
      </c>
      <c r="I3" s="5" t="n">
        <v>4955206</v>
      </c>
      <c r="J3" s="4" t="s">
        <v>409</v>
      </c>
      <c r="K3" s="5" t="n">
        <v>6077667</v>
      </c>
      <c r="L3" s="4" t="s">
        <v>445</v>
      </c>
      <c r="M3" s="5" t="n">
        <v>4285514</v>
      </c>
      <c r="N3" s="4" t="s">
        <v>445</v>
      </c>
    </row>
    <row r="4" spans="1:14">
      <c r="A4" s="4" t="s">
        <v>446</v>
      </c>
    </row>
    <row r="5" spans="1:14">
      <c r="A5" s="4" t="s">
        <v>444</v>
      </c>
      <c r="C5" s="6" t="n">
        <v>790021</v>
      </c>
      <c r="E5" s="6" t="n">
        <v>118544</v>
      </c>
      <c r="G5" s="6" t="n">
        <v>2248403</v>
      </c>
      <c r="I5" s="6" t="n">
        <v>3758099</v>
      </c>
      <c r="K5" s="6" t="n">
        <v>4409037</v>
      </c>
      <c r="M5" s="6" t="n">
        <v>3446651</v>
      </c>
    </row>
    <row r="6" spans="1:14">
      <c r="A6" s="4" t="s">
        <v>447</v>
      </c>
    </row>
    <row r="7" spans="1:14">
      <c r="A7" s="4" t="s">
        <v>444</v>
      </c>
      <c r="C7" s="6" t="n">
        <v>305299</v>
      </c>
      <c r="E7" s="6" t="n">
        <v>270590</v>
      </c>
      <c r="G7" s="6" t="n">
        <v>1192904</v>
      </c>
      <c r="I7" s="6" t="n">
        <v>1197107</v>
      </c>
      <c r="K7" s="5" t="n">
        <v>1668630</v>
      </c>
      <c r="M7" s="5" t="n">
        <v>838863</v>
      </c>
    </row>
    <row r="8" spans="1:14">
      <c r="A8" s="4" t="s">
        <v>448</v>
      </c>
    </row>
    <row r="9" spans="1:14">
      <c r="A9" s="4" t="s">
        <v>444</v>
      </c>
      <c r="C9" s="6" t="n">
        <v>861494</v>
      </c>
      <c r="E9" s="6" t="n">
        <v>1164093</v>
      </c>
      <c r="G9" s="6" t="n">
        <v>2515178</v>
      </c>
      <c r="I9" s="6" t="n">
        <v>4244682</v>
      </c>
    </row>
    <row r="10" spans="1:14">
      <c r="A10" s="4" t="s">
        <v>449</v>
      </c>
    </row>
    <row r="11" spans="1:14">
      <c r="A11" s="4" t="s">
        <v>444</v>
      </c>
      <c r="C11" s="5" t="n">
        <v>233826</v>
      </c>
      <c r="E11" s="5" t="n">
        <v>225041</v>
      </c>
      <c r="G11" s="5" t="n">
        <v>926129</v>
      </c>
      <c r="I11" s="5" t="n">
        <v>710524</v>
      </c>
    </row>
    <row r="12" spans="1:14"/>
    <row r="13" spans="1:14">
      <c r="A13" s="4" t="s">
        <v>406</v>
      </c>
      <c r="B13" s="4" t="s">
        <v>450</v>
      </c>
    </row>
    <row r="14" spans="1:14">
      <c r="A14" s="4" t="s">
        <v>409</v>
      </c>
      <c r="B14" s="4" t="s">
        <v>451</v>
      </c>
    </row>
    <row r="15" spans="1:14">
      <c r="A15" s="4" t="s">
        <v>445</v>
      </c>
      <c r="B15" s="4" t="s">
        <v>452</v>
      </c>
    </row>
  </sheetData>
  <mergeCells count="14">
    <mergeCell ref="A1:B2"/>
    <mergeCell ref="C1:F1"/>
    <mergeCell ref="G1:J1"/>
    <mergeCell ref="K1:N1"/>
    <mergeCell ref="C2:D2"/>
    <mergeCell ref="E2:F2"/>
    <mergeCell ref="G2:H2"/>
    <mergeCell ref="I2:J2"/>
    <mergeCell ref="K2:L2"/>
    <mergeCell ref="M2:N2"/>
    <mergeCell ref="A12:M12"/>
    <mergeCell ref="B13:M13"/>
    <mergeCell ref="B14:M14"/>
    <mergeCell ref="B15:M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r="1" spans="1:14">
      <c r="A1" s="1" t="s">
        <v>453</v>
      </c>
      <c r="C1" s="2" t="s">
        <v>63</v>
      </c>
      <c r="G1" s="2" t="s">
        <v>1</v>
      </c>
      <c r="K1" s="2" t="s">
        <v>64</v>
      </c>
    </row>
    <row r="2" spans="1:14">
      <c r="C2" s="2" t="s">
        <v>2</v>
      </c>
      <c r="E2" s="2" t="s">
        <v>65</v>
      </c>
      <c r="G2" s="2" t="s">
        <v>2</v>
      </c>
      <c r="I2" s="2" t="s">
        <v>65</v>
      </c>
      <c r="K2" s="2" t="s">
        <v>18</v>
      </c>
      <c r="M2" s="2" t="s">
        <v>19</v>
      </c>
    </row>
    <row r="3" spans="1:14">
      <c r="A3" s="4" t="s">
        <v>444</v>
      </c>
      <c r="B3" s="4" t="s">
        <v>406</v>
      </c>
      <c r="C3" s="5" t="n">
        <v>1095320</v>
      </c>
      <c r="D3" s="4" t="s">
        <v>409</v>
      </c>
      <c r="E3" s="5" t="n">
        <v>1389134</v>
      </c>
      <c r="F3" s="4" t="s">
        <v>409</v>
      </c>
      <c r="G3" s="5" t="n">
        <v>3441307</v>
      </c>
      <c r="H3" s="4" t="s">
        <v>409</v>
      </c>
      <c r="I3" s="5" t="n">
        <v>4955206</v>
      </c>
      <c r="J3" s="4" t="s">
        <v>409</v>
      </c>
      <c r="K3" s="5" t="n">
        <v>6077667</v>
      </c>
      <c r="L3" s="4" t="s">
        <v>445</v>
      </c>
      <c r="M3" s="5" t="n">
        <v>4285514</v>
      </c>
      <c r="N3" s="4" t="s">
        <v>445</v>
      </c>
    </row>
    <row r="4" spans="1:14">
      <c r="A4" s="4" t="s">
        <v>454</v>
      </c>
    </row>
    <row r="5" spans="1:14">
      <c r="A5" s="4" t="s">
        <v>444</v>
      </c>
      <c r="C5" s="6" t="n">
        <v>790021</v>
      </c>
      <c r="E5" s="6" t="n">
        <v>118544</v>
      </c>
      <c r="G5" s="6" t="n">
        <v>2248403</v>
      </c>
      <c r="I5" s="6" t="n">
        <v>3758099</v>
      </c>
      <c r="K5" s="6" t="n">
        <v>4409037</v>
      </c>
      <c r="M5" s="6" t="n">
        <v>3446651</v>
      </c>
    </row>
    <row r="6" spans="1:14">
      <c r="A6" s="4" t="s">
        <v>455</v>
      </c>
    </row>
    <row r="7" spans="1:14">
      <c r="A7" s="4" t="s">
        <v>444</v>
      </c>
      <c r="C7" s="5" t="n">
        <v>305299</v>
      </c>
      <c r="E7" s="5" t="n">
        <v>270590</v>
      </c>
      <c r="G7" s="5" t="n">
        <v>1192904</v>
      </c>
      <c r="I7" s="5" t="n">
        <v>1197107</v>
      </c>
      <c r="K7" s="6" t="n">
        <v>1668630</v>
      </c>
      <c r="M7" s="6" t="n">
        <v>838863</v>
      </c>
    </row>
    <row r="8" spans="1:14">
      <c r="A8" s="4" t="s">
        <v>456</v>
      </c>
    </row>
    <row r="9" spans="1:14">
      <c r="A9" s="4" t="s">
        <v>444</v>
      </c>
      <c r="K9" s="6" t="n">
        <v>5019002</v>
      </c>
      <c r="M9" s="6" t="n">
        <v>3829423</v>
      </c>
    </row>
    <row r="10" spans="1:14">
      <c r="A10" s="4" t="s">
        <v>457</v>
      </c>
    </row>
    <row r="11" spans="1:14">
      <c r="A11" s="4" t="s">
        <v>444</v>
      </c>
      <c r="K11" s="5" t="n">
        <v>1058665</v>
      </c>
      <c r="M11" s="5" t="n">
        <v>456091</v>
      </c>
    </row>
    <row r="12" spans="1:14"/>
    <row r="13" spans="1:14">
      <c r="A13" s="4" t="s">
        <v>406</v>
      </c>
      <c r="B13" s="4" t="s">
        <v>450</v>
      </c>
    </row>
    <row r="14" spans="1:14">
      <c r="A14" s="4" t="s">
        <v>409</v>
      </c>
      <c r="B14" s="4" t="s">
        <v>451</v>
      </c>
    </row>
    <row r="15" spans="1:14">
      <c r="A15" s="4" t="s">
        <v>445</v>
      </c>
      <c r="B15" s="4" t="s">
        <v>452</v>
      </c>
    </row>
  </sheetData>
  <mergeCells count="14">
    <mergeCell ref="A1:B2"/>
    <mergeCell ref="C1:F1"/>
    <mergeCell ref="G1:J1"/>
    <mergeCell ref="K1:N1"/>
    <mergeCell ref="C2:D2"/>
    <mergeCell ref="E2:F2"/>
    <mergeCell ref="G2:H2"/>
    <mergeCell ref="I2:J2"/>
    <mergeCell ref="K2:L2"/>
    <mergeCell ref="M2:N2"/>
    <mergeCell ref="A12:M12"/>
    <mergeCell ref="B13:M13"/>
    <mergeCell ref="B14:M14"/>
    <mergeCell ref="B15:M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8</v>
      </c>
      <c r="B1" s="2" t="s">
        <v>1</v>
      </c>
      <c r="D1" s="2" t="s">
        <v>64</v>
      </c>
    </row>
    <row r="2" spans="1:5">
      <c r="B2" s="2" t="s">
        <v>2</v>
      </c>
      <c r="C2" s="2" t="s">
        <v>65</v>
      </c>
      <c r="D2" s="2" t="s">
        <v>18</v>
      </c>
      <c r="E2" s="2" t="s">
        <v>19</v>
      </c>
    </row>
    <row r="3" spans="1:5">
      <c r="A3" s="4" t="s">
        <v>459</v>
      </c>
      <c r="B3" s="6" t="n">
        <v>1303771</v>
      </c>
      <c r="C3" s="6" t="n">
        <v>3726055</v>
      </c>
      <c r="D3" s="6" t="n">
        <v>11913383</v>
      </c>
      <c r="E3" s="6" t="n">
        <v>1024429</v>
      </c>
    </row>
    <row r="4" spans="1:5">
      <c r="A4" s="4" t="s">
        <v>460</v>
      </c>
    </row>
    <row r="5" spans="1:5">
      <c r="A5" s="4" t="s">
        <v>459</v>
      </c>
      <c r="B5" s="6" t="n">
        <v>380396</v>
      </c>
      <c r="C5" s="6" t="n">
        <v>156880</v>
      </c>
    </row>
    <row r="6" spans="1:5">
      <c r="A6" s="4" t="s">
        <v>461</v>
      </c>
    </row>
    <row r="7" spans="1:5">
      <c r="A7" s="4" t="s">
        <v>459</v>
      </c>
      <c r="B7" s="6" t="n">
        <v>585306</v>
      </c>
      <c r="C7" s="6" t="n">
        <v>585307</v>
      </c>
    </row>
    <row r="8" spans="1:5">
      <c r="A8" s="4" t="s">
        <v>462</v>
      </c>
    </row>
    <row r="9" spans="1:5">
      <c r="A9" s="4" t="s">
        <v>459</v>
      </c>
      <c r="B9" s="6" t="n">
        <v>338069</v>
      </c>
      <c r="C9" s="6" t="n">
        <v>2739225</v>
      </c>
      <c r="D9" s="6" t="n">
        <v>10502883</v>
      </c>
      <c r="E9" s="4" t="s">
        <v>28</v>
      </c>
    </row>
    <row r="10" spans="1:5">
      <c r="A10" s="4" t="s">
        <v>463</v>
      </c>
    </row>
    <row r="11" spans="1:5">
      <c r="A11" s="4" t="s">
        <v>459</v>
      </c>
      <c r="B11" s="4" t="s">
        <v>28</v>
      </c>
      <c r="C11" s="6" t="n">
        <v>244643</v>
      </c>
      <c r="D11" s="6" t="n">
        <v>244643</v>
      </c>
      <c r="E11" s="4" t="s">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4</v>
      </c>
      <c r="B1" s="2" t="s">
        <v>1</v>
      </c>
      <c r="D1" s="2" t="s">
        <v>64</v>
      </c>
    </row>
    <row r="2" spans="1:5">
      <c r="B2" s="2" t="s">
        <v>2</v>
      </c>
      <c r="C2" s="2" t="s">
        <v>65</v>
      </c>
      <c r="D2" s="2" t="s">
        <v>18</v>
      </c>
      <c r="E2" s="2" t="s">
        <v>19</v>
      </c>
    </row>
    <row r="3" spans="1:5">
      <c r="A3" s="4" t="s">
        <v>465</v>
      </c>
      <c r="B3" s="6" t="n">
        <v>1303771</v>
      </c>
      <c r="C3" s="6" t="n">
        <v>3726055</v>
      </c>
      <c r="D3" s="6" t="n">
        <v>11913383</v>
      </c>
      <c r="E3" s="6" t="n">
        <v>1024429</v>
      </c>
    </row>
    <row r="4" spans="1:5">
      <c r="A4" s="4" t="s">
        <v>460</v>
      </c>
    </row>
    <row r="5" spans="1:5">
      <c r="A5" s="4" t="s">
        <v>465</v>
      </c>
      <c r="D5" s="6" t="n">
        <v>302773</v>
      </c>
      <c r="E5" s="4" t="s">
        <v>28</v>
      </c>
    </row>
    <row r="6" spans="1:5">
      <c r="A6" s="4" t="s">
        <v>466</v>
      </c>
    </row>
    <row r="7" spans="1:5">
      <c r="A7" s="4" t="s">
        <v>465</v>
      </c>
      <c r="D7" s="6" t="n">
        <v>863084</v>
      </c>
      <c r="E7" s="4" t="s">
        <v>28</v>
      </c>
    </row>
    <row r="8" spans="1:5">
      <c r="A8" s="4" t="s">
        <v>462</v>
      </c>
    </row>
    <row r="9" spans="1:5">
      <c r="A9" s="4" t="s">
        <v>465</v>
      </c>
      <c r="B9" s="6" t="n">
        <v>338069</v>
      </c>
      <c r="C9" s="6" t="n">
        <v>2739225</v>
      </c>
      <c r="D9" s="6" t="n">
        <v>10502883</v>
      </c>
      <c r="E9" s="4" t="s">
        <v>28</v>
      </c>
    </row>
    <row r="10" spans="1:5">
      <c r="A10" s="4" t="s">
        <v>467</v>
      </c>
    </row>
    <row r="11" spans="1:5">
      <c r="A11" s="4" t="s">
        <v>465</v>
      </c>
      <c r="B11" s="4" t="s">
        <v>28</v>
      </c>
      <c r="C11" s="6" t="n">
        <v>244643</v>
      </c>
      <c r="D11" s="6" t="n">
        <v>244643</v>
      </c>
      <c r="E11" s="4" t="s">
        <v>28</v>
      </c>
    </row>
    <row r="12" spans="1:5">
      <c r="A12" s="4" t="s">
        <v>468</v>
      </c>
    </row>
    <row r="13" spans="1:5">
      <c r="A13" s="4" t="s">
        <v>465</v>
      </c>
      <c r="D13" s="4" t="s">
        <v>28</v>
      </c>
      <c r="E13" s="6" t="n">
        <v>136789</v>
      </c>
    </row>
    <row r="14" spans="1:5">
      <c r="A14" s="4" t="s">
        <v>45</v>
      </c>
    </row>
    <row r="15" spans="1:5">
      <c r="A15" s="4" t="s">
        <v>465</v>
      </c>
      <c r="D15" s="4" t="s">
        <v>28</v>
      </c>
      <c r="E15" s="6" t="n">
        <v>275694</v>
      </c>
    </row>
    <row r="16" spans="1:5">
      <c r="A16" s="4" t="s">
        <v>47</v>
      </c>
    </row>
    <row r="17" spans="1:5">
      <c r="A17" s="4" t="s">
        <v>465</v>
      </c>
      <c r="D17" s="4" t="s">
        <v>28</v>
      </c>
      <c r="E17" s="6" t="n">
        <v>6119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8"/>
    <col customWidth="1" max="2" min="2" width="26"/>
    <col customWidth="1" max="3" min="3" width="4"/>
    <col customWidth="1" max="4" min="4" width="14"/>
    <col customWidth="1" max="5" min="5" width="4"/>
    <col customWidth="1" max="6" min="6" width="15"/>
    <col customWidth="1" max="7" min="7" width="14"/>
    <col customWidth="1" max="8" min="8" width="4"/>
    <col customWidth="1" max="9" min="9" width="16"/>
    <col customWidth="1" max="10" min="10" width="4"/>
    <col customWidth="1" max="11" min="11" width="14"/>
  </cols>
  <sheetData>
    <row r="1" spans="1:11">
      <c r="A1" s="1" t="s">
        <v>469</v>
      </c>
      <c r="B1" s="2" t="s">
        <v>63</v>
      </c>
      <c r="F1" s="2" t="s">
        <v>1</v>
      </c>
      <c r="I1" s="2" t="s">
        <v>64</v>
      </c>
    </row>
    <row r="2" spans="1:11">
      <c r="B2" s="2" t="s">
        <v>2</v>
      </c>
      <c r="C2" s="2" t="s">
        <v>406</v>
      </c>
      <c r="D2" s="2" t="s">
        <v>65</v>
      </c>
      <c r="E2" s="2" t="s">
        <v>406</v>
      </c>
      <c r="F2" s="2" t="s">
        <v>2</v>
      </c>
      <c r="G2" s="2" t="s">
        <v>65</v>
      </c>
      <c r="H2" s="2" t="s">
        <v>406</v>
      </c>
      <c r="I2" s="2" t="s">
        <v>18</v>
      </c>
      <c r="K2" s="2" t="s">
        <v>19</v>
      </c>
    </row>
    <row r="3" spans="1:11">
      <c r="A3" s="4" t="s">
        <v>470</v>
      </c>
    </row>
    <row r="4" spans="1:11">
      <c r="A4" s="4" t="s">
        <v>420</v>
      </c>
      <c r="F4" s="4" t="s">
        <v>421</v>
      </c>
      <c r="I4" s="4" t="s">
        <v>422</v>
      </c>
      <c r="K4" s="4" t="s">
        <v>423</v>
      </c>
    </row>
    <row r="5" spans="1:11">
      <c r="A5" s="4" t="s">
        <v>471</v>
      </c>
    </row>
    <row r="6" spans="1:11">
      <c r="A6" s="4" t="s">
        <v>420</v>
      </c>
      <c r="B6" s="4" t="s">
        <v>28</v>
      </c>
      <c r="D6" s="4" t="s">
        <v>28</v>
      </c>
      <c r="F6" s="4" t="s">
        <v>472</v>
      </c>
      <c r="G6" s="4" t="s">
        <v>28</v>
      </c>
    </row>
    <row r="7" spans="1:11">
      <c r="A7" s="4" t="s">
        <v>473</v>
      </c>
    </row>
    <row r="8" spans="1:11">
      <c r="A8" s="4" t="s">
        <v>420</v>
      </c>
      <c r="F8" s="4" t="s">
        <v>425</v>
      </c>
      <c r="I8" s="4" t="s">
        <v>426</v>
      </c>
      <c r="K8" s="4" t="s">
        <v>427</v>
      </c>
    </row>
    <row r="9" spans="1:11">
      <c r="A9" s="4" t="s">
        <v>474</v>
      </c>
    </row>
    <row r="10" spans="1:11">
      <c r="A10" s="4" t="s">
        <v>420</v>
      </c>
      <c r="F10" s="4" t="s">
        <v>475</v>
      </c>
      <c r="I10" s="4" t="s">
        <v>28</v>
      </c>
      <c r="J10" s="4" t="s">
        <v>406</v>
      </c>
    </row>
    <row r="11" spans="1:11">
      <c r="A11" s="4" t="s">
        <v>476</v>
      </c>
    </row>
    <row r="12" spans="1:11">
      <c r="A12" s="4" t="s">
        <v>420</v>
      </c>
      <c r="F12" s="4" t="s">
        <v>472</v>
      </c>
      <c r="I12" s="4" t="s">
        <v>28</v>
      </c>
      <c r="J12" s="4" t="s">
        <v>406</v>
      </c>
    </row>
    <row r="13" spans="1:11"/>
    <row r="14" spans="1:11">
      <c r="A14" s="4" t="s">
        <v>406</v>
      </c>
      <c r="B14" s="4" t="s">
        <v>477</v>
      </c>
    </row>
  </sheetData>
  <mergeCells count="37">
    <mergeCell ref="A1:A2"/>
    <mergeCell ref="B1:E1"/>
    <mergeCell ref="F1:H1"/>
    <mergeCell ref="I1:K1"/>
    <mergeCell ref="I2:J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A13:K13"/>
    <mergeCell ref="B14:K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373</v>
      </c>
      <c r="C1" s="2" t="s">
        <v>18</v>
      </c>
    </row>
    <row r="2" spans="1:3">
      <c r="A2" s="4" t="s">
        <v>379</v>
      </c>
      <c r="C2" s="5" t="n">
        <v>9950000</v>
      </c>
    </row>
    <row r="3" spans="1:3">
      <c r="A3" s="4" t="s">
        <v>385</v>
      </c>
    </row>
    <row r="4" spans="1:3">
      <c r="A4" s="4" t="s">
        <v>379</v>
      </c>
      <c r="B4" s="5" t="n">
        <v>3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373</v>
      </c>
      <c r="C1" s="2" t="s">
        <v>18</v>
      </c>
    </row>
    <row r="2" spans="1:3">
      <c r="A2" s="4" t="s">
        <v>379</v>
      </c>
      <c r="C2" s="5" t="n">
        <v>9950000</v>
      </c>
    </row>
    <row r="3" spans="1:3">
      <c r="A3" s="4" t="s">
        <v>385</v>
      </c>
    </row>
    <row r="4" spans="1:3">
      <c r="A4" s="4" t="s">
        <v>379</v>
      </c>
      <c r="B4" s="5" t="n">
        <v>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0</v>
      </c>
      <c r="B1" s="2" t="s">
        <v>63</v>
      </c>
      <c r="D1" s="2" t="s">
        <v>1</v>
      </c>
      <c r="F1" s="2" t="s">
        <v>64</v>
      </c>
    </row>
    <row r="2" spans="1:7">
      <c r="B2" s="2" t="s">
        <v>2</v>
      </c>
      <c r="C2" s="2" t="s">
        <v>65</v>
      </c>
      <c r="D2" s="2" t="s">
        <v>2</v>
      </c>
      <c r="E2" s="2" t="s">
        <v>65</v>
      </c>
      <c r="F2" s="2" t="s">
        <v>18</v>
      </c>
      <c r="G2" s="2" t="s">
        <v>19</v>
      </c>
    </row>
    <row r="3" spans="1:7">
      <c r="A3" s="3" t="s">
        <v>79</v>
      </c>
    </row>
    <row r="4" spans="1:7">
      <c r="A4" s="4" t="s">
        <v>481</v>
      </c>
      <c r="C4" s="5" t="n">
        <v>3222928</v>
      </c>
      <c r="E4" s="5" t="n">
        <v>10871777</v>
      </c>
      <c r="F4" s="5" t="n">
        <v>13730252</v>
      </c>
    </row>
    <row r="5" spans="1:7">
      <c r="A5" s="4" t="s">
        <v>482</v>
      </c>
      <c r="C5" s="6" t="n">
        <v>2649168</v>
      </c>
      <c r="E5" s="6" t="n">
        <v>8576847</v>
      </c>
      <c r="F5" s="6" t="n">
        <v>10836754</v>
      </c>
    </row>
    <row r="6" spans="1:7">
      <c r="A6" s="4" t="s">
        <v>483</v>
      </c>
      <c r="C6" s="6" t="n">
        <v>573760</v>
      </c>
      <c r="E6" s="6" t="n">
        <v>2294930</v>
      </c>
      <c r="F6" s="6" t="n">
        <v>2893498</v>
      </c>
    </row>
    <row r="7" spans="1:7">
      <c r="A7" s="4" t="s">
        <v>72</v>
      </c>
      <c r="C7" s="6" t="n">
        <v>575248</v>
      </c>
      <c r="E7" s="6" t="n">
        <v>1691934</v>
      </c>
      <c r="F7" s="6" t="n">
        <v>2285661</v>
      </c>
    </row>
    <row r="8" spans="1:7">
      <c r="A8" s="4" t="s">
        <v>73</v>
      </c>
      <c r="C8" s="6" t="n">
        <v>78954</v>
      </c>
      <c r="E8" s="6" t="n">
        <v>221897</v>
      </c>
      <c r="F8" s="6" t="n">
        <v>287830</v>
      </c>
    </row>
    <row r="9" spans="1:7">
      <c r="A9" s="4" t="s">
        <v>484</v>
      </c>
      <c r="C9" s="6" t="n">
        <v>654202</v>
      </c>
      <c r="E9" s="6" t="n">
        <v>1913831</v>
      </c>
      <c r="F9" s="6" t="n">
        <v>2573491</v>
      </c>
    </row>
    <row r="10" spans="1:7">
      <c r="A10" s="4" t="s">
        <v>485</v>
      </c>
      <c r="C10" s="6" t="n">
        <v>-80442</v>
      </c>
      <c r="E10" s="6" t="n">
        <v>381099</v>
      </c>
    </row>
    <row r="11" spans="1:7">
      <c r="A11" s="4" t="s">
        <v>77</v>
      </c>
      <c r="C11" s="6" t="n">
        <v>-3294</v>
      </c>
      <c r="E11" s="6" t="n">
        <v>-3892</v>
      </c>
      <c r="F11" s="6" t="n">
        <v>-4888</v>
      </c>
    </row>
    <row r="12" spans="1:7">
      <c r="A12" s="4" t="s">
        <v>486</v>
      </c>
      <c r="B12" s="4" t="s">
        <v>28</v>
      </c>
      <c r="C12" s="5" t="n">
        <v>-83736</v>
      </c>
      <c r="D12" s="4" t="s">
        <v>28</v>
      </c>
      <c r="E12" s="5" t="n">
        <v>377207</v>
      </c>
      <c r="F12" s="5" t="n">
        <v>315119</v>
      </c>
      <c r="G12" s="4" t="s">
        <v>28</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487</v>
      </c>
      <c r="C1" s="2" t="s">
        <v>63</v>
      </c>
      <c r="E1" s="2" t="s">
        <v>1</v>
      </c>
      <c r="G1" s="2" t="s">
        <v>64</v>
      </c>
    </row>
    <row r="2" spans="1:8">
      <c r="C2" s="2" t="s">
        <v>2</v>
      </c>
      <c r="D2" s="2" t="s">
        <v>65</v>
      </c>
      <c r="E2" s="2" t="s">
        <v>2</v>
      </c>
      <c r="F2" s="2" t="s">
        <v>65</v>
      </c>
      <c r="G2" s="2" t="s">
        <v>18</v>
      </c>
      <c r="H2" s="2" t="s">
        <v>19</v>
      </c>
    </row>
    <row r="3" spans="1:8">
      <c r="A3" s="3" t="s">
        <v>79</v>
      </c>
    </row>
    <row r="4" spans="1:8">
      <c r="A4" s="4" t="s">
        <v>488</v>
      </c>
      <c r="G4" s="5" t="n">
        <v>3500000</v>
      </c>
    </row>
    <row r="5" spans="1:8">
      <c r="A5" s="4" t="s">
        <v>489</v>
      </c>
      <c r="G5" s="6" t="n">
        <v>-332220</v>
      </c>
    </row>
    <row r="6" spans="1:8">
      <c r="A6" s="4" t="s">
        <v>490</v>
      </c>
      <c r="G6" s="6" t="n">
        <v>3167780</v>
      </c>
    </row>
    <row r="7" spans="1:8">
      <c r="A7" s="4" t="s">
        <v>491</v>
      </c>
      <c r="B7" s="4" t="s">
        <v>406</v>
      </c>
      <c r="G7" s="6" t="n">
        <v>7337498</v>
      </c>
    </row>
    <row r="8" spans="1:8">
      <c r="A8" s="4" t="s">
        <v>492</v>
      </c>
      <c r="G8" s="6" t="n">
        <v>-4169718</v>
      </c>
      <c r="H8" s="4" t="s">
        <v>28</v>
      </c>
    </row>
    <row r="9" spans="1:8">
      <c r="A9" s="4" t="s">
        <v>481</v>
      </c>
      <c r="D9" s="5" t="n">
        <v>3222928</v>
      </c>
      <c r="F9" s="5" t="n">
        <v>10871777</v>
      </c>
      <c r="G9" s="6" t="n">
        <v>13730252</v>
      </c>
    </row>
    <row r="10" spans="1:8">
      <c r="A10" s="4" t="s">
        <v>482</v>
      </c>
      <c r="D10" s="6" t="n">
        <v>2649168</v>
      </c>
      <c r="F10" s="6" t="n">
        <v>8576847</v>
      </c>
      <c r="G10" s="6" t="n">
        <v>10836754</v>
      </c>
    </row>
    <row r="11" spans="1:8">
      <c r="A11" s="4" t="s">
        <v>483</v>
      </c>
      <c r="D11" s="6" t="n">
        <v>573760</v>
      </c>
      <c r="F11" s="6" t="n">
        <v>2294930</v>
      </c>
      <c r="G11" s="6" t="n">
        <v>2893498</v>
      </c>
    </row>
    <row r="12" spans="1:8">
      <c r="A12" s="4" t="s">
        <v>72</v>
      </c>
      <c r="D12" s="6" t="n">
        <v>575248</v>
      </c>
      <c r="F12" s="6" t="n">
        <v>1691934</v>
      </c>
      <c r="G12" s="6" t="n">
        <v>2285661</v>
      </c>
    </row>
    <row r="13" spans="1:8">
      <c r="A13" s="4" t="s">
        <v>73</v>
      </c>
      <c r="D13" s="6" t="n">
        <v>78954</v>
      </c>
      <c r="F13" s="6" t="n">
        <v>221897</v>
      </c>
      <c r="G13" s="6" t="n">
        <v>287830</v>
      </c>
    </row>
    <row r="14" spans="1:8">
      <c r="A14" s="4" t="s">
        <v>493</v>
      </c>
      <c r="D14" s="6" t="n">
        <v>654202</v>
      </c>
      <c r="F14" s="6" t="n">
        <v>1913831</v>
      </c>
      <c r="G14" s="6" t="n">
        <v>2573491</v>
      </c>
    </row>
    <row r="15" spans="1:8">
      <c r="A15" s="4" t="s">
        <v>77</v>
      </c>
      <c r="D15" s="6" t="n">
        <v>3294</v>
      </c>
      <c r="F15" s="6" t="n">
        <v>3892</v>
      </c>
      <c r="G15" s="6" t="n">
        <v>4888</v>
      </c>
    </row>
    <row r="16" spans="1:8">
      <c r="A16" s="4" t="s">
        <v>494</v>
      </c>
      <c r="C16" s="4" t="s">
        <v>28</v>
      </c>
      <c r="D16" s="5" t="n">
        <v>-83736</v>
      </c>
      <c r="E16" s="4" t="s">
        <v>28</v>
      </c>
      <c r="F16" s="5" t="n">
        <v>377207</v>
      </c>
      <c r="G16" s="5" t="n">
        <v>315119</v>
      </c>
      <c r="H16" s="4" t="s">
        <v>28</v>
      </c>
    </row>
    <row r="17" spans="1:8"/>
    <row r="18" spans="1:8">
      <c r="A18" s="4" t="s">
        <v>406</v>
      </c>
      <c r="B18" s="4" t="s">
        <v>495</v>
      </c>
    </row>
  </sheetData>
  <mergeCells count="6">
    <mergeCell ref="A1:B2"/>
    <mergeCell ref="C1:D1"/>
    <mergeCell ref="E1:F1"/>
    <mergeCell ref="G1:H1"/>
    <mergeCell ref="A17:G17"/>
    <mergeCell ref="B18:G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4"/>
    <col customWidth="1" max="5" min="5" width="36"/>
    <col customWidth="1" max="6" min="6" width="36"/>
    <col customWidth="1" max="7" min="7" width="22"/>
    <col customWidth="1" max="8" min="8" width="33"/>
    <col customWidth="1" max="9" min="9" width="36"/>
    <col customWidth="1" max="10" min="10" width="31"/>
    <col customWidth="1" max="11" min="11" width="12"/>
  </cols>
  <sheetData>
    <row r="1" spans="1:11">
      <c r="A1" s="1" t="s">
        <v>100</v>
      </c>
      <c r="B1" s="2" t="s">
        <v>45</v>
      </c>
      <c r="C1" s="2" t="s">
        <v>47</v>
      </c>
      <c r="D1" s="2" t="s">
        <v>48</v>
      </c>
      <c r="E1" s="2" t="s">
        <v>51</v>
      </c>
      <c r="F1" s="2" t="s">
        <v>52</v>
      </c>
      <c r="G1" s="2" t="s">
        <v>101</v>
      </c>
      <c r="H1" s="2" t="s">
        <v>102</v>
      </c>
      <c r="I1" s="2" t="s">
        <v>103</v>
      </c>
      <c r="J1" s="2" t="s">
        <v>104</v>
      </c>
      <c r="K1" s="2" t="s">
        <v>105</v>
      </c>
    </row>
    <row r="2" spans="1:11">
      <c r="A2" s="4" t="s">
        <v>106</v>
      </c>
      <c r="B2" s="5" t="n">
        <v>27</v>
      </c>
      <c r="C2" s="5" t="n">
        <v>53</v>
      </c>
      <c r="D2" s="4" t="s">
        <v>28</v>
      </c>
      <c r="E2" s="4" t="s">
        <v>28</v>
      </c>
      <c r="F2" s="4" t="s">
        <v>28</v>
      </c>
      <c r="G2" s="5" t="n">
        <v>27</v>
      </c>
      <c r="H2" s="5" t="n">
        <v>-69960</v>
      </c>
      <c r="I2" s="5" t="n">
        <v>2117237</v>
      </c>
      <c r="J2" s="5" t="n">
        <v>-1964091</v>
      </c>
      <c r="K2" s="5" t="n">
        <v>83293</v>
      </c>
    </row>
    <row r="3" spans="1:11">
      <c r="A3" s="4" t="s">
        <v>107</v>
      </c>
      <c r="B3" s="6" t="n">
        <v>275691</v>
      </c>
      <c r="C3" s="6" t="n">
        <v>530065</v>
      </c>
      <c r="D3" s="4" t="s">
        <v>28</v>
      </c>
      <c r="E3" s="4" t="s">
        <v>28</v>
      </c>
      <c r="F3" s="4" t="s">
        <v>28</v>
      </c>
      <c r="G3" s="6" t="n">
        <v>272720</v>
      </c>
    </row>
    <row r="4" spans="1:11">
      <c r="A4" s="4" t="s">
        <v>108</v>
      </c>
      <c r="B4" s="4" t="s">
        <v>28</v>
      </c>
      <c r="C4" s="5" t="n">
        <v>7</v>
      </c>
      <c r="D4" s="4" t="s">
        <v>28</v>
      </c>
      <c r="E4" s="4" t="s">
        <v>28</v>
      </c>
      <c r="F4" s="4" t="s">
        <v>28</v>
      </c>
      <c r="G4" s="4" t="s">
        <v>28</v>
      </c>
      <c r="H4" s="6" t="n">
        <v>69960</v>
      </c>
      <c r="I4" s="6" t="n">
        <v>150001</v>
      </c>
      <c r="J4" s="4" t="s">
        <v>28</v>
      </c>
      <c r="K4" s="6" t="n">
        <v>219968</v>
      </c>
    </row>
    <row r="5" spans="1:11">
      <c r="A5" s="4" t="s">
        <v>109</v>
      </c>
      <c r="B5" s="4" t="s">
        <v>28</v>
      </c>
      <c r="C5" s="6" t="n">
        <v>73845</v>
      </c>
      <c r="D5" s="4" t="s">
        <v>28</v>
      </c>
      <c r="E5" s="4" t="s">
        <v>28</v>
      </c>
      <c r="F5" s="4" t="s">
        <v>28</v>
      </c>
      <c r="G5" s="4" t="s">
        <v>28</v>
      </c>
    </row>
    <row r="6" spans="1:11">
      <c r="A6" s="4" t="s">
        <v>110</v>
      </c>
      <c r="B6" s="4" t="s">
        <v>28</v>
      </c>
      <c r="C6" s="5" t="n">
        <v>1</v>
      </c>
      <c r="D6" s="4" t="s">
        <v>28</v>
      </c>
      <c r="E6" s="4" t="s">
        <v>28</v>
      </c>
      <c r="F6" s="4" t="s">
        <v>28</v>
      </c>
      <c r="G6" s="4" t="s">
        <v>28</v>
      </c>
      <c r="H6" s="4" t="s">
        <v>28</v>
      </c>
      <c r="I6" s="6" t="n">
        <v>24999</v>
      </c>
      <c r="J6" s="4" t="s">
        <v>28</v>
      </c>
      <c r="K6" s="6" t="n">
        <v>25000</v>
      </c>
    </row>
    <row r="7" spans="1:11">
      <c r="A7" s="4" t="s">
        <v>111</v>
      </c>
      <c r="B7" s="4" t="s">
        <v>28</v>
      </c>
      <c r="C7" s="6" t="n">
        <v>8034</v>
      </c>
      <c r="D7" s="4" t="s">
        <v>28</v>
      </c>
      <c r="E7" s="4" t="s">
        <v>28</v>
      </c>
      <c r="F7" s="4" t="s">
        <v>28</v>
      </c>
      <c r="G7" s="4" t="s">
        <v>28</v>
      </c>
    </row>
    <row r="8" spans="1:11">
      <c r="A8" s="4" t="s">
        <v>112</v>
      </c>
      <c r="B8" s="4" t="s">
        <v>28</v>
      </c>
      <c r="C8" s="4" t="s">
        <v>28</v>
      </c>
      <c r="D8" s="4" t="s">
        <v>28</v>
      </c>
      <c r="E8" s="4" t="s">
        <v>28</v>
      </c>
      <c r="F8" s="4" t="s">
        <v>28</v>
      </c>
      <c r="G8" s="4" t="s">
        <v>28</v>
      </c>
      <c r="H8" s="4" t="s">
        <v>28</v>
      </c>
      <c r="I8" s="6" t="n">
        <v>2138931</v>
      </c>
      <c r="J8" s="4" t="s">
        <v>28</v>
      </c>
      <c r="K8" s="6" t="n">
        <v>2138931</v>
      </c>
    </row>
    <row r="9" spans="1:11">
      <c r="A9" s="4" t="s">
        <v>113</v>
      </c>
      <c r="B9" s="4" t="s">
        <v>28</v>
      </c>
      <c r="C9" s="4" t="s">
        <v>28</v>
      </c>
      <c r="D9" s="4" t="s">
        <v>28</v>
      </c>
      <c r="E9" s="4" t="s">
        <v>28</v>
      </c>
      <c r="F9" s="4" t="s">
        <v>28</v>
      </c>
      <c r="G9" s="5" t="n">
        <v>10</v>
      </c>
      <c r="H9" s="4" t="s">
        <v>28</v>
      </c>
      <c r="I9" s="6" t="n">
        <v>546090</v>
      </c>
      <c r="J9" s="4" t="s">
        <v>28</v>
      </c>
      <c r="K9" s="6" t="n">
        <v>546100</v>
      </c>
    </row>
    <row r="10" spans="1:11">
      <c r="A10" s="4" t="s">
        <v>114</v>
      </c>
      <c r="B10" s="4" t="s">
        <v>28</v>
      </c>
      <c r="C10" s="4" t="s">
        <v>28</v>
      </c>
      <c r="D10" s="4" t="s">
        <v>28</v>
      </c>
      <c r="E10" s="4" t="s">
        <v>28</v>
      </c>
      <c r="F10" s="4" t="s">
        <v>28</v>
      </c>
      <c r="G10" s="6" t="n">
        <v>101565</v>
      </c>
    </row>
    <row r="11" spans="1:11">
      <c r="A11" s="4" t="s">
        <v>115</v>
      </c>
      <c r="B11" s="4" t="s">
        <v>28</v>
      </c>
      <c r="C11" s="4" t="s">
        <v>28</v>
      </c>
      <c r="D11" s="4" t="s">
        <v>28</v>
      </c>
      <c r="E11" s="4" t="s">
        <v>28</v>
      </c>
      <c r="F11" s="4" t="s">
        <v>28</v>
      </c>
      <c r="G11" s="4" t="s">
        <v>28</v>
      </c>
      <c r="H11" s="4" t="s">
        <v>28</v>
      </c>
      <c r="I11" s="6" t="n">
        <v>137900</v>
      </c>
      <c r="J11" s="4" t="s">
        <v>28</v>
      </c>
      <c r="K11" s="5" t="n">
        <v>137900</v>
      </c>
    </row>
    <row r="12" spans="1:11">
      <c r="A12" s="4" t="s">
        <v>116</v>
      </c>
      <c r="K12" s="6" t="n">
        <v>213707</v>
      </c>
    </row>
    <row r="13" spans="1:11">
      <c r="A13" s="4" t="s">
        <v>117</v>
      </c>
      <c r="B13" s="4" t="s">
        <v>28</v>
      </c>
      <c r="C13" s="4" t="s">
        <v>28</v>
      </c>
      <c r="D13" s="4" t="s">
        <v>28</v>
      </c>
      <c r="E13" s="4" t="s">
        <v>28</v>
      </c>
      <c r="F13" s="4" t="s">
        <v>28</v>
      </c>
      <c r="G13" s="4" t="s">
        <v>28</v>
      </c>
      <c r="H13" s="4" t="s">
        <v>28</v>
      </c>
      <c r="I13" s="4" t="s">
        <v>28</v>
      </c>
      <c r="J13" s="6" t="n">
        <v>-7640806</v>
      </c>
      <c r="K13" s="5" t="n">
        <v>-7640806</v>
      </c>
    </row>
    <row r="14" spans="1:11">
      <c r="A14" s="4" t="s">
        <v>118</v>
      </c>
      <c r="B14" s="5" t="n">
        <v>27</v>
      </c>
      <c r="C14" s="5" t="n">
        <v>61</v>
      </c>
      <c r="D14" s="4" t="s">
        <v>28</v>
      </c>
      <c r="E14" s="4" t="s">
        <v>28</v>
      </c>
      <c r="F14" s="4" t="s">
        <v>28</v>
      </c>
      <c r="G14" s="5" t="n">
        <v>37</v>
      </c>
      <c r="H14" s="4" t="s">
        <v>28</v>
      </c>
      <c r="I14" s="6" t="n">
        <v>5115158</v>
      </c>
      <c r="J14" s="6" t="n">
        <v>-9604897</v>
      </c>
      <c r="K14" s="6" t="n">
        <v>-4489614</v>
      </c>
    </row>
    <row r="15" spans="1:11">
      <c r="A15" s="4" t="s">
        <v>119</v>
      </c>
      <c r="B15" s="6" t="n">
        <v>275691</v>
      </c>
      <c r="C15" s="6" t="n">
        <v>611944</v>
      </c>
      <c r="D15" s="4" t="s">
        <v>28</v>
      </c>
      <c r="E15" s="4" t="s">
        <v>28</v>
      </c>
      <c r="F15" s="4" t="s">
        <v>28</v>
      </c>
      <c r="G15" s="6" t="n">
        <v>374285</v>
      </c>
    </row>
    <row r="16" spans="1:11">
      <c r="A16" s="4" t="s">
        <v>120</v>
      </c>
      <c r="B16" s="4" t="s">
        <v>28</v>
      </c>
      <c r="C16" s="4" t="s">
        <v>28</v>
      </c>
      <c r="D16" s="4" t="s">
        <v>28</v>
      </c>
      <c r="E16" s="4" t="s">
        <v>28</v>
      </c>
      <c r="F16" s="4" t="s">
        <v>28</v>
      </c>
      <c r="G16" s="5" t="n">
        <v>1</v>
      </c>
      <c r="I16" s="6" t="n">
        <v>299999</v>
      </c>
      <c r="J16" s="4" t="s">
        <v>28</v>
      </c>
      <c r="K16" s="6" t="n">
        <v>300000</v>
      </c>
    </row>
    <row r="17" spans="1:11">
      <c r="A17" s="4" t="s">
        <v>116</v>
      </c>
      <c r="B17" s="4" t="s">
        <v>28</v>
      </c>
      <c r="C17" s="4" t="s">
        <v>28</v>
      </c>
      <c r="D17" s="4" t="s">
        <v>28</v>
      </c>
      <c r="E17" s="4" t="s">
        <v>28</v>
      </c>
      <c r="F17" s="4" t="s">
        <v>28</v>
      </c>
      <c r="G17" s="6" t="n">
        <v>10057</v>
      </c>
    </row>
    <row r="18" spans="1:11">
      <c r="A18" s="4" t="s">
        <v>121</v>
      </c>
      <c r="B18" s="4" t="s">
        <v>28</v>
      </c>
      <c r="C18" s="4" t="s">
        <v>28</v>
      </c>
      <c r="D18" s="4" t="s">
        <v>28</v>
      </c>
      <c r="E18" s="4" t="s">
        <v>28</v>
      </c>
      <c r="F18" s="4" t="s">
        <v>28</v>
      </c>
      <c r="G18" s="5" t="n">
        <v>14</v>
      </c>
      <c r="I18" s="6" t="n">
        <v>3682488</v>
      </c>
      <c r="J18" s="4" t="s">
        <v>28</v>
      </c>
      <c r="K18" s="6" t="n">
        <v>3682502</v>
      </c>
    </row>
    <row r="19" spans="1:11">
      <c r="A19" s="4" t="s">
        <v>122</v>
      </c>
      <c r="B19" s="4" t="s">
        <v>28</v>
      </c>
      <c r="C19" s="4" t="s">
        <v>28</v>
      </c>
      <c r="D19" s="4" t="s">
        <v>28</v>
      </c>
      <c r="E19" s="4" t="s">
        <v>28</v>
      </c>
      <c r="F19" s="4" t="s">
        <v>28</v>
      </c>
      <c r="G19" s="6" t="n">
        <v>136785</v>
      </c>
    </row>
    <row r="20" spans="1:11">
      <c r="A20" s="4" t="s">
        <v>123</v>
      </c>
      <c r="B20" s="4" t="s">
        <v>28</v>
      </c>
      <c r="C20" s="4" t="s">
        <v>28</v>
      </c>
      <c r="D20" s="4" t="s">
        <v>28</v>
      </c>
      <c r="E20" s="4" t="s">
        <v>28</v>
      </c>
      <c r="F20" s="4" t="s">
        <v>28</v>
      </c>
      <c r="G20" s="5" t="n">
        <v>9</v>
      </c>
      <c r="I20" s="6" t="n">
        <v>672135</v>
      </c>
      <c r="J20" s="4" t="s">
        <v>28</v>
      </c>
      <c r="K20" s="6" t="n">
        <v>672144</v>
      </c>
    </row>
    <row r="21" spans="1:11">
      <c r="A21" s="4" t="s">
        <v>124</v>
      </c>
      <c r="B21" s="4" t="s">
        <v>28</v>
      </c>
      <c r="C21" s="4" t="s">
        <v>28</v>
      </c>
      <c r="D21" s="4" t="s">
        <v>28</v>
      </c>
      <c r="E21" s="4" t="s">
        <v>28</v>
      </c>
      <c r="F21" s="4" t="s">
        <v>28</v>
      </c>
      <c r="G21" s="6" t="n">
        <v>85571</v>
      </c>
    </row>
    <row r="22" spans="1:11">
      <c r="A22" s="4" t="s">
        <v>125</v>
      </c>
      <c r="B22" s="4" t="s">
        <v>28</v>
      </c>
      <c r="C22" s="4" t="s">
        <v>28</v>
      </c>
      <c r="D22" s="4" t="s">
        <v>28</v>
      </c>
      <c r="E22" s="4" t="s">
        <v>28</v>
      </c>
      <c r="F22" s="4" t="s">
        <v>28</v>
      </c>
      <c r="G22" s="5" t="n">
        <v>49</v>
      </c>
      <c r="I22" s="6" t="n">
        <v>9792174</v>
      </c>
      <c r="J22" s="4" t="s">
        <v>28</v>
      </c>
      <c r="K22" s="6" t="n">
        <v>9792223</v>
      </c>
    </row>
    <row r="23" spans="1:11">
      <c r="A23" s="4" t="s">
        <v>126</v>
      </c>
      <c r="B23" s="4" t="s">
        <v>28</v>
      </c>
      <c r="C23" s="4" t="s">
        <v>28</v>
      </c>
      <c r="D23" s="4" t="s">
        <v>28</v>
      </c>
      <c r="E23" s="4" t="s">
        <v>28</v>
      </c>
      <c r="F23" s="4" t="s">
        <v>28</v>
      </c>
      <c r="G23" s="6" t="n">
        <v>490422</v>
      </c>
    </row>
    <row r="24" spans="1:11">
      <c r="A24" s="4" t="s">
        <v>127</v>
      </c>
      <c r="B24" s="5" t="n">
        <v>-27</v>
      </c>
      <c r="C24" s="5" t="n">
        <v>-61</v>
      </c>
      <c r="D24" s="4" t="s">
        <v>28</v>
      </c>
      <c r="E24" s="4" t="s">
        <v>28</v>
      </c>
      <c r="F24" s="4" t="s">
        <v>28</v>
      </c>
      <c r="G24" s="5" t="n">
        <v>15</v>
      </c>
      <c r="I24" s="6" t="n">
        <v>73</v>
      </c>
      <c r="J24" s="4" t="s">
        <v>28</v>
      </c>
      <c r="K24" s="4" t="s">
        <v>28</v>
      </c>
    </row>
    <row r="25" spans="1:11">
      <c r="A25" s="4" t="s">
        <v>128</v>
      </c>
      <c r="B25" s="6" t="n">
        <v>-275691</v>
      </c>
      <c r="C25" s="6" t="n">
        <v>-611944</v>
      </c>
      <c r="D25" s="4" t="s">
        <v>28</v>
      </c>
      <c r="E25" s="4" t="s">
        <v>28</v>
      </c>
      <c r="F25" s="4" t="s">
        <v>28</v>
      </c>
      <c r="G25" s="6" t="n">
        <v>147939</v>
      </c>
    </row>
    <row r="26" spans="1:11">
      <c r="A26" s="4" t="s">
        <v>129</v>
      </c>
      <c r="B26" s="4" t="s">
        <v>28</v>
      </c>
      <c r="C26" s="4" t="s">
        <v>28</v>
      </c>
      <c r="D26" s="4" t="s">
        <v>28</v>
      </c>
      <c r="E26" s="4" t="s">
        <v>28</v>
      </c>
      <c r="F26" s="4" t="s">
        <v>28</v>
      </c>
      <c r="G26" s="4" t="s">
        <v>28</v>
      </c>
      <c r="I26" s="4" t="s">
        <v>28</v>
      </c>
      <c r="J26" s="4" t="s">
        <v>28</v>
      </c>
      <c r="K26" s="4" t="s">
        <v>28</v>
      </c>
    </row>
    <row r="27" spans="1:11">
      <c r="A27" s="4" t="s">
        <v>130</v>
      </c>
      <c r="B27" s="4" t="s">
        <v>28</v>
      </c>
      <c r="C27" s="4" t="s">
        <v>28</v>
      </c>
      <c r="D27" s="6" t="n">
        <v>8</v>
      </c>
      <c r="E27" s="4" t="s">
        <v>28</v>
      </c>
      <c r="F27" s="4" t="s">
        <v>28</v>
      </c>
      <c r="G27" s="4" t="s">
        <v>28</v>
      </c>
      <c r="I27" s="4" t="s">
        <v>28</v>
      </c>
      <c r="J27" s="4" t="s">
        <v>28</v>
      </c>
      <c r="K27" s="4" t="s">
        <v>28</v>
      </c>
    </row>
    <row r="28" spans="1:11">
      <c r="A28" s="4" t="s">
        <v>131</v>
      </c>
      <c r="B28" s="4" t="s">
        <v>28</v>
      </c>
      <c r="C28" s="4" t="s">
        <v>28</v>
      </c>
      <c r="D28" s="4" t="s">
        <v>28</v>
      </c>
      <c r="E28" s="4" t="s">
        <v>28</v>
      </c>
      <c r="F28" s="4" t="s">
        <v>28</v>
      </c>
      <c r="G28" s="4" t="s">
        <v>28</v>
      </c>
    </row>
    <row r="29" spans="1:11">
      <c r="A29" s="4" t="s">
        <v>132</v>
      </c>
      <c r="B29" s="4" t="s">
        <v>28</v>
      </c>
      <c r="C29" s="4" t="s">
        <v>28</v>
      </c>
      <c r="D29" s="4" t="s">
        <v>28</v>
      </c>
      <c r="E29" s="6" t="n">
        <v>2189</v>
      </c>
      <c r="F29" s="4" t="s">
        <v>28</v>
      </c>
      <c r="G29" s="4" t="s">
        <v>28</v>
      </c>
      <c r="I29" s="4" t="s">
        <v>28</v>
      </c>
      <c r="J29" s="4" t="s">
        <v>28</v>
      </c>
      <c r="K29" s="4" t="s">
        <v>28</v>
      </c>
    </row>
    <row r="30" spans="1:11">
      <c r="A30" s="4" t="s">
        <v>133</v>
      </c>
      <c r="B30" s="4" t="s">
        <v>28</v>
      </c>
      <c r="C30" s="4" t="s">
        <v>28</v>
      </c>
      <c r="D30" s="4" t="s">
        <v>28</v>
      </c>
      <c r="E30" s="4" t="s">
        <v>28</v>
      </c>
      <c r="F30" s="5" t="n">
        <v>3</v>
      </c>
      <c r="G30" s="4" t="s">
        <v>28</v>
      </c>
      <c r="I30" s="5" t="n">
        <v>5898336</v>
      </c>
      <c r="J30" s="4" t="s">
        <v>28</v>
      </c>
      <c r="K30" s="5" t="n">
        <v>5898339</v>
      </c>
    </row>
    <row r="31" spans="1:11">
      <c r="A31" s="4" t="s">
        <v>134</v>
      </c>
      <c r="B31" s="4" t="s">
        <v>28</v>
      </c>
      <c r="C31" s="4" t="s">
        <v>28</v>
      </c>
      <c r="D31" s="4" t="s">
        <v>28</v>
      </c>
      <c r="E31" s="4" t="s">
        <v>28</v>
      </c>
      <c r="F31" s="6" t="n">
        <v>25472</v>
      </c>
      <c r="G31" s="4" t="s">
        <v>28</v>
      </c>
    </row>
    <row r="32" spans="1:11">
      <c r="A32" s="4" t="s">
        <v>135</v>
      </c>
      <c r="B32" s="4" t="s">
        <v>28</v>
      </c>
      <c r="C32" s="4" t="s">
        <v>28</v>
      </c>
      <c r="D32" s="4" t="s">
        <v>28</v>
      </c>
      <c r="E32" s="4" t="s">
        <v>28</v>
      </c>
      <c r="F32" s="4" t="s">
        <v>28</v>
      </c>
      <c r="G32" s="4" t="s">
        <v>28</v>
      </c>
      <c r="I32" s="6" t="n">
        <v>17210</v>
      </c>
      <c r="J32" s="4" t="s">
        <v>28</v>
      </c>
      <c r="K32" s="6" t="n">
        <v>17210</v>
      </c>
    </row>
    <row r="33" spans="1:11">
      <c r="A33" s="4" t="s">
        <v>136</v>
      </c>
      <c r="B33" s="4" t="s">
        <v>28</v>
      </c>
      <c r="C33" s="4" t="s">
        <v>28</v>
      </c>
      <c r="D33" s="4" t="s">
        <v>28</v>
      </c>
      <c r="E33" s="4" t="s">
        <v>28</v>
      </c>
      <c r="F33" s="4" t="s">
        <v>28</v>
      </c>
      <c r="G33" s="4" t="s">
        <v>28</v>
      </c>
      <c r="I33" s="6" t="n">
        <v>275528</v>
      </c>
      <c r="J33" s="4" t="s">
        <v>28</v>
      </c>
      <c r="K33" s="6" t="n">
        <v>275528</v>
      </c>
    </row>
    <row r="34" spans="1:11">
      <c r="A34" s="4" t="s">
        <v>137</v>
      </c>
      <c r="B34" s="4" t="s">
        <v>28</v>
      </c>
      <c r="C34" s="4" t="s">
        <v>28</v>
      </c>
      <c r="D34" s="4" t="s">
        <v>28</v>
      </c>
      <c r="E34" s="4" t="s">
        <v>28</v>
      </c>
      <c r="F34" s="4" t="s">
        <v>28</v>
      </c>
      <c r="G34" s="5" t="n">
        <v>6</v>
      </c>
      <c r="I34" s="6" t="n">
        <v>447144</v>
      </c>
      <c r="J34" s="4" t="s">
        <v>28</v>
      </c>
      <c r="K34" s="6" t="n">
        <v>447150</v>
      </c>
    </row>
    <row r="35" spans="1:11">
      <c r="A35" s="4" t="s">
        <v>138</v>
      </c>
      <c r="B35" s="4" t="s">
        <v>28</v>
      </c>
      <c r="C35" s="4" t="s">
        <v>28</v>
      </c>
      <c r="D35" s="4" t="s">
        <v>28</v>
      </c>
      <c r="E35" s="4" t="s">
        <v>28</v>
      </c>
      <c r="F35" s="4" t="s">
        <v>28</v>
      </c>
      <c r="G35" s="6" t="n">
        <v>56929</v>
      </c>
    </row>
    <row r="36" spans="1:11">
      <c r="A36" s="4" t="s">
        <v>139</v>
      </c>
      <c r="B36" s="4" t="s">
        <v>28</v>
      </c>
      <c r="C36" s="4" t="s">
        <v>28</v>
      </c>
      <c r="D36" s="4" t="s">
        <v>28</v>
      </c>
      <c r="E36" s="4" t="s">
        <v>28</v>
      </c>
      <c r="F36" s="4" t="s">
        <v>28</v>
      </c>
      <c r="G36" s="4" t="s">
        <v>28</v>
      </c>
      <c r="I36" s="4" t="s">
        <v>28</v>
      </c>
      <c r="J36" s="4" t="s">
        <v>28</v>
      </c>
      <c r="K36" s="4" t="s">
        <v>28</v>
      </c>
    </row>
    <row r="37" spans="1:11">
      <c r="A37" s="4" t="s">
        <v>140</v>
      </c>
      <c r="B37" s="4" t="s">
        <v>28</v>
      </c>
      <c r="C37" s="4" t="s">
        <v>28</v>
      </c>
      <c r="D37" s="4" t="s">
        <v>28</v>
      </c>
      <c r="E37" s="4" t="s">
        <v>28</v>
      </c>
      <c r="F37" s="6" t="n">
        <v>1371</v>
      </c>
      <c r="G37" s="4" t="s">
        <v>28</v>
      </c>
    </row>
    <row r="38" spans="1:11">
      <c r="A38" s="4" t="s">
        <v>117</v>
      </c>
      <c r="B38" s="4" t="s">
        <v>28</v>
      </c>
      <c r="C38" s="4" t="s">
        <v>28</v>
      </c>
      <c r="D38" s="4" t="s">
        <v>28</v>
      </c>
      <c r="E38" s="4" t="s">
        <v>28</v>
      </c>
      <c r="F38" s="4" t="s">
        <v>28</v>
      </c>
      <c r="G38" s="4" t="s">
        <v>28</v>
      </c>
      <c r="I38" s="4" t="s">
        <v>28</v>
      </c>
      <c r="J38" s="6" t="n">
        <v>-4480735</v>
      </c>
      <c r="K38" s="6" t="n">
        <v>-4480735</v>
      </c>
    </row>
    <row r="39" spans="1:11">
      <c r="A39" s="4" t="s">
        <v>141</v>
      </c>
      <c r="B39" s="4" t="s">
        <v>28</v>
      </c>
      <c r="C39" s="4" t="s">
        <v>28</v>
      </c>
      <c r="D39" s="4" t="s">
        <v>28</v>
      </c>
      <c r="E39" s="4" t="s">
        <v>28</v>
      </c>
      <c r="F39" s="5" t="n">
        <v>3</v>
      </c>
      <c r="G39" s="5" t="n">
        <v>131</v>
      </c>
      <c r="I39" s="6" t="n">
        <v>26200245</v>
      </c>
      <c r="J39" s="6" t="n">
        <v>-14085632</v>
      </c>
      <c r="K39" s="6" t="n">
        <v>12114747</v>
      </c>
    </row>
    <row r="40" spans="1:11">
      <c r="A40" s="4" t="s">
        <v>142</v>
      </c>
      <c r="B40" s="4" t="s">
        <v>28</v>
      </c>
      <c r="C40" s="4" t="s">
        <v>28</v>
      </c>
      <c r="D40" s="6" t="n">
        <v>8</v>
      </c>
      <c r="E40" s="6" t="n">
        <v>2189</v>
      </c>
      <c r="F40" s="6" t="n">
        <v>26843</v>
      </c>
      <c r="G40" s="6" t="n">
        <v>1301988</v>
      </c>
    </row>
    <row r="41" spans="1:11">
      <c r="A41" s="4" t="s">
        <v>143</v>
      </c>
      <c r="B41" s="5" t="n">
        <v>27</v>
      </c>
      <c r="C41" s="5" t="n">
        <v>61</v>
      </c>
      <c r="D41" s="4" t="s">
        <v>28</v>
      </c>
      <c r="E41" s="4" t="s">
        <v>28</v>
      </c>
      <c r="F41" s="4" t="s">
        <v>28</v>
      </c>
      <c r="G41" s="5" t="n">
        <v>37</v>
      </c>
      <c r="H41" s="4" t="s">
        <v>28</v>
      </c>
      <c r="I41" s="6" t="n">
        <v>5115158</v>
      </c>
      <c r="J41" s="6" t="n">
        <v>-9604897</v>
      </c>
      <c r="K41" s="6" t="n">
        <v>-4489614</v>
      </c>
    </row>
    <row r="42" spans="1:11">
      <c r="A42" s="4" t="s">
        <v>144</v>
      </c>
      <c r="B42" s="6" t="n">
        <v>275691</v>
      </c>
      <c r="C42" s="6" t="n">
        <v>611944</v>
      </c>
      <c r="D42" s="4" t="s">
        <v>28</v>
      </c>
      <c r="E42" s="4" t="s">
        <v>28</v>
      </c>
      <c r="F42" s="4" t="s">
        <v>28</v>
      </c>
      <c r="G42" s="6" t="n">
        <v>374285</v>
      </c>
    </row>
    <row r="43" spans="1:11">
      <c r="A43" s="4" t="s">
        <v>117</v>
      </c>
      <c r="K43" s="6" t="n">
        <v>-8472985</v>
      </c>
    </row>
    <row r="44" spans="1:11">
      <c r="A44" s="4" t="s">
        <v>145</v>
      </c>
      <c r="B44" s="4" t="s">
        <v>28</v>
      </c>
      <c r="C44" s="4" t="s">
        <v>28</v>
      </c>
      <c r="D44" s="4" t="s">
        <v>28</v>
      </c>
      <c r="E44" s="4" t="s">
        <v>28</v>
      </c>
      <c r="F44" s="5" t="n">
        <v>3</v>
      </c>
      <c r="G44" s="5" t="n">
        <v>136</v>
      </c>
      <c r="I44" s="6" t="n">
        <v>27584599</v>
      </c>
      <c r="J44" s="6" t="n">
        <v>-18394743</v>
      </c>
      <c r="K44" s="6" t="n">
        <v>9189995</v>
      </c>
    </row>
    <row r="45" spans="1:11">
      <c r="A45" s="4" t="s">
        <v>146</v>
      </c>
      <c r="B45" s="4" t="s">
        <v>28</v>
      </c>
      <c r="C45" s="4" t="s">
        <v>28</v>
      </c>
      <c r="D45" s="6" t="n">
        <v>8</v>
      </c>
      <c r="E45" s="6" t="n">
        <v>2189</v>
      </c>
      <c r="F45" s="6" t="n">
        <v>26843</v>
      </c>
      <c r="G45" s="6" t="n">
        <v>1358625</v>
      </c>
    </row>
    <row r="46" spans="1:11">
      <c r="A46" s="4" t="s">
        <v>143</v>
      </c>
      <c r="B46" s="5" t="n">
        <v>27</v>
      </c>
      <c r="C46" s="5" t="n">
        <v>61</v>
      </c>
      <c r="D46" s="4" t="s">
        <v>28</v>
      </c>
      <c r="E46" s="4" t="s">
        <v>28</v>
      </c>
      <c r="F46" s="4" t="s">
        <v>28</v>
      </c>
      <c r="G46" s="5" t="n">
        <v>37</v>
      </c>
      <c r="H46" s="4" t="s">
        <v>28</v>
      </c>
      <c r="I46" s="6" t="n">
        <v>5115158</v>
      </c>
      <c r="J46" s="6" t="n">
        <v>-9604897</v>
      </c>
      <c r="K46" s="6" t="n">
        <v>-4489614</v>
      </c>
    </row>
    <row r="47" spans="1:11">
      <c r="A47" s="4" t="s">
        <v>144</v>
      </c>
      <c r="B47" s="6" t="n">
        <v>275691</v>
      </c>
      <c r="C47" s="6" t="n">
        <v>611944</v>
      </c>
      <c r="D47" s="4" t="s">
        <v>28</v>
      </c>
      <c r="E47" s="4" t="s">
        <v>28</v>
      </c>
      <c r="F47" s="4" t="s">
        <v>28</v>
      </c>
      <c r="G47" s="6" t="n">
        <v>374285</v>
      </c>
    </row>
    <row r="48" spans="1:11">
      <c r="A48" s="4" t="s">
        <v>117</v>
      </c>
      <c r="K48" s="6" t="n">
        <v>-11801758</v>
      </c>
    </row>
    <row r="49" spans="1:11">
      <c r="A49" s="4" t="s">
        <v>147</v>
      </c>
      <c r="B49" s="4" t="s">
        <v>28</v>
      </c>
      <c r="C49" s="4" t="s">
        <v>28</v>
      </c>
      <c r="D49" s="4" t="s">
        <v>28</v>
      </c>
      <c r="E49" s="4" t="s">
        <v>28</v>
      </c>
      <c r="F49" s="5" t="n">
        <v>3</v>
      </c>
      <c r="G49" s="5" t="n">
        <v>162</v>
      </c>
      <c r="I49" s="6" t="n">
        <v>30327772</v>
      </c>
      <c r="J49" s="6" t="n">
        <v>-22742556</v>
      </c>
      <c r="K49" s="6" t="n">
        <v>7585381</v>
      </c>
    </row>
    <row r="50" spans="1:11">
      <c r="A50" s="4" t="s">
        <v>148</v>
      </c>
      <c r="B50" s="4" t="s">
        <v>28</v>
      </c>
      <c r="C50" s="4" t="s">
        <v>28</v>
      </c>
      <c r="D50" s="6" t="n">
        <v>8</v>
      </c>
      <c r="E50" s="6" t="n">
        <v>2189</v>
      </c>
      <c r="F50" s="6" t="n">
        <v>26843</v>
      </c>
      <c r="G50" s="6" t="n">
        <v>1618741</v>
      </c>
    </row>
    <row r="51" spans="1:11">
      <c r="A51" s="4" t="s">
        <v>143</v>
      </c>
      <c r="B51" s="5" t="n">
        <v>27</v>
      </c>
      <c r="C51" s="5" t="n">
        <v>61</v>
      </c>
      <c r="D51" s="4" t="s">
        <v>28</v>
      </c>
      <c r="E51" s="4" t="s">
        <v>28</v>
      </c>
      <c r="F51" s="4" t="s">
        <v>28</v>
      </c>
      <c r="G51" s="5" t="n">
        <v>37</v>
      </c>
      <c r="H51" s="4" t="s">
        <v>28</v>
      </c>
      <c r="I51" s="6" t="n">
        <v>5115158</v>
      </c>
      <c r="J51" s="6" t="n">
        <v>-9604897</v>
      </c>
      <c r="K51" s="5" t="n">
        <v>-4489614</v>
      </c>
    </row>
    <row r="52" spans="1:11">
      <c r="A52" s="4" t="s">
        <v>144</v>
      </c>
      <c r="B52" s="6" t="n">
        <v>275691</v>
      </c>
      <c r="C52" s="6" t="n">
        <v>611944</v>
      </c>
      <c r="D52" s="4" t="s">
        <v>28</v>
      </c>
      <c r="E52" s="4" t="s">
        <v>28</v>
      </c>
      <c r="F52" s="4" t="s">
        <v>28</v>
      </c>
      <c r="G52" s="6" t="n">
        <v>374285</v>
      </c>
    </row>
    <row r="53" spans="1:11">
      <c r="A53" s="4" t="s">
        <v>111</v>
      </c>
      <c r="K53" s="6" t="n">
        <v>3333</v>
      </c>
    </row>
    <row r="54" spans="1:11">
      <c r="A54" s="4" t="s">
        <v>120</v>
      </c>
      <c r="B54" s="4" t="s">
        <v>28</v>
      </c>
      <c r="C54" s="4" t="s">
        <v>28</v>
      </c>
      <c r="D54" s="4" t="s">
        <v>28</v>
      </c>
      <c r="E54" s="4" t="s">
        <v>28</v>
      </c>
      <c r="F54" s="4" t="s">
        <v>28</v>
      </c>
      <c r="G54" s="5" t="n">
        <v>1</v>
      </c>
      <c r="H54" s="4" t="s">
        <v>28</v>
      </c>
      <c r="I54" s="6" t="n">
        <v>299999</v>
      </c>
      <c r="J54" s="4" t="s">
        <v>28</v>
      </c>
      <c r="K54" s="5" t="n">
        <v>300000</v>
      </c>
    </row>
    <row r="55" spans="1:11">
      <c r="A55" s="4" t="s">
        <v>116</v>
      </c>
      <c r="B55" s="4" t="s">
        <v>28</v>
      </c>
      <c r="C55" s="4" t="s">
        <v>28</v>
      </c>
      <c r="D55" s="4" t="s">
        <v>28</v>
      </c>
      <c r="E55" s="4" t="s">
        <v>28</v>
      </c>
      <c r="F55" s="4" t="s">
        <v>28</v>
      </c>
      <c r="G55" s="6" t="n">
        <v>10057</v>
      </c>
    </row>
    <row r="56" spans="1:11">
      <c r="A56" s="4" t="s">
        <v>121</v>
      </c>
      <c r="B56" s="4" t="s">
        <v>28</v>
      </c>
      <c r="C56" s="4" t="s">
        <v>28</v>
      </c>
      <c r="D56" s="4" t="s">
        <v>28</v>
      </c>
      <c r="E56" s="4" t="s">
        <v>28</v>
      </c>
      <c r="F56" s="4" t="s">
        <v>28</v>
      </c>
      <c r="G56" s="5" t="n">
        <v>14</v>
      </c>
      <c r="H56" s="4" t="s">
        <v>28</v>
      </c>
      <c r="I56" s="6" t="n">
        <v>3682488</v>
      </c>
      <c r="J56" s="4" t="s">
        <v>28</v>
      </c>
      <c r="K56" s="6" t="n">
        <v>3682502</v>
      </c>
    </row>
    <row r="57" spans="1:11">
      <c r="A57" s="4" t="s">
        <v>122</v>
      </c>
      <c r="B57" s="4" t="s">
        <v>28</v>
      </c>
      <c r="C57" s="4" t="s">
        <v>28</v>
      </c>
      <c r="D57" s="4" t="s">
        <v>28</v>
      </c>
      <c r="E57" s="4" t="s">
        <v>28</v>
      </c>
      <c r="F57" s="4" t="s">
        <v>28</v>
      </c>
      <c r="G57" s="6" t="n">
        <v>136785</v>
      </c>
    </row>
    <row r="58" spans="1:11">
      <c r="A58" s="4" t="s">
        <v>149</v>
      </c>
      <c r="B58" s="4" t="s">
        <v>28</v>
      </c>
      <c r="C58" s="4" t="s">
        <v>28</v>
      </c>
      <c r="D58" s="4" t="s">
        <v>28</v>
      </c>
      <c r="E58" s="4" t="s">
        <v>28</v>
      </c>
      <c r="F58" s="4" t="s">
        <v>28</v>
      </c>
      <c r="G58" s="4" t="s">
        <v>28</v>
      </c>
      <c r="H58" s="4" t="s">
        <v>28</v>
      </c>
      <c r="I58" s="6" t="n">
        <v>159584</v>
      </c>
      <c r="J58" s="4" t="s">
        <v>28</v>
      </c>
      <c r="K58" s="6" t="n">
        <v>159584</v>
      </c>
    </row>
    <row r="59" spans="1:11">
      <c r="A59" s="4" t="s">
        <v>150</v>
      </c>
      <c r="B59" s="4" t="s">
        <v>28</v>
      </c>
      <c r="C59" s="4" t="s">
        <v>28</v>
      </c>
      <c r="D59" s="4" t="s">
        <v>28</v>
      </c>
      <c r="E59" s="4" t="s">
        <v>28</v>
      </c>
      <c r="F59" s="4" t="s">
        <v>28</v>
      </c>
      <c r="G59" s="6" t="n">
        <v>4518</v>
      </c>
    </row>
    <row r="60" spans="1:11">
      <c r="A60" s="4" t="s">
        <v>123</v>
      </c>
      <c r="B60" s="4" t="s">
        <v>28</v>
      </c>
      <c r="C60" s="4" t="s">
        <v>28</v>
      </c>
      <c r="D60" s="4" t="s">
        <v>28</v>
      </c>
      <c r="E60" s="4" t="s">
        <v>28</v>
      </c>
      <c r="F60" s="4" t="s">
        <v>28</v>
      </c>
      <c r="G60" s="5" t="n">
        <v>9</v>
      </c>
      <c r="H60" s="4" t="s">
        <v>28</v>
      </c>
      <c r="I60" s="6" t="n">
        <v>672135</v>
      </c>
      <c r="J60" s="4" t="s">
        <v>28</v>
      </c>
      <c r="K60" s="6" t="n">
        <v>672144</v>
      </c>
    </row>
    <row r="61" spans="1:11">
      <c r="A61" s="4" t="s">
        <v>124</v>
      </c>
      <c r="B61" s="4" t="s">
        <v>28</v>
      </c>
      <c r="C61" s="4" t="s">
        <v>28</v>
      </c>
      <c r="D61" s="4" t="s">
        <v>28</v>
      </c>
      <c r="E61" s="4" t="s">
        <v>28</v>
      </c>
      <c r="F61" s="4" t="s">
        <v>28</v>
      </c>
      <c r="G61" s="6" t="n">
        <v>85571</v>
      </c>
    </row>
    <row r="62" spans="1:11">
      <c r="A62" s="4" t="s">
        <v>125</v>
      </c>
      <c r="B62" s="4" t="s">
        <v>28</v>
      </c>
      <c r="C62" s="4" t="s">
        <v>28</v>
      </c>
      <c r="D62" s="4" t="s">
        <v>28</v>
      </c>
      <c r="E62" s="4" t="s">
        <v>28</v>
      </c>
      <c r="F62" s="4" t="s">
        <v>28</v>
      </c>
      <c r="G62" s="5" t="n">
        <v>49</v>
      </c>
      <c r="H62" s="4" t="s">
        <v>28</v>
      </c>
      <c r="I62" s="6" t="n">
        <v>9792139</v>
      </c>
      <c r="J62" s="4" t="s">
        <v>28</v>
      </c>
      <c r="K62" s="6" t="n">
        <v>9792188</v>
      </c>
    </row>
    <row r="63" spans="1:11">
      <c r="A63" s="4" t="s">
        <v>126</v>
      </c>
      <c r="B63" s="4" t="s">
        <v>28</v>
      </c>
      <c r="C63" s="4" t="s">
        <v>28</v>
      </c>
      <c r="D63" s="4" t="s">
        <v>28</v>
      </c>
      <c r="E63" s="4" t="s">
        <v>28</v>
      </c>
      <c r="F63" s="4" t="s">
        <v>28</v>
      </c>
      <c r="G63" s="6" t="n">
        <v>490422</v>
      </c>
    </row>
    <row r="64" spans="1:11">
      <c r="A64" s="4" t="s">
        <v>127</v>
      </c>
      <c r="B64" s="5" t="n">
        <v>-27</v>
      </c>
      <c r="C64" s="5" t="n">
        <v>-61</v>
      </c>
      <c r="D64" s="4" t="s">
        <v>28</v>
      </c>
      <c r="E64" s="4" t="s">
        <v>28</v>
      </c>
      <c r="F64" s="4" t="s">
        <v>28</v>
      </c>
      <c r="G64" s="5" t="n">
        <v>15</v>
      </c>
      <c r="H64" s="4" t="s">
        <v>28</v>
      </c>
      <c r="I64" s="6" t="n">
        <v>73</v>
      </c>
      <c r="J64" s="4" t="s">
        <v>28</v>
      </c>
      <c r="K64" s="4" t="s">
        <v>28</v>
      </c>
    </row>
    <row r="65" spans="1:11">
      <c r="A65" s="4" t="s">
        <v>128</v>
      </c>
      <c r="B65" s="6" t="n">
        <v>-275691</v>
      </c>
      <c r="C65" s="6" t="n">
        <v>-611944</v>
      </c>
      <c r="D65" s="4" t="s">
        <v>28</v>
      </c>
      <c r="E65" s="4" t="s">
        <v>28</v>
      </c>
      <c r="F65" s="4" t="s">
        <v>28</v>
      </c>
      <c r="G65" s="6" t="n">
        <v>147939</v>
      </c>
    </row>
    <row r="66" spans="1:11">
      <c r="A66" s="4" t="s">
        <v>129</v>
      </c>
      <c r="B66" s="4" t="s">
        <v>28</v>
      </c>
      <c r="C66" s="4" t="s">
        <v>28</v>
      </c>
      <c r="D66" s="4" t="s">
        <v>28</v>
      </c>
      <c r="E66" s="4" t="s">
        <v>28</v>
      </c>
      <c r="F66" s="4" t="s">
        <v>28</v>
      </c>
      <c r="G66" s="4" t="s">
        <v>28</v>
      </c>
      <c r="H66" s="4" t="s">
        <v>28</v>
      </c>
      <c r="I66" s="4" t="s">
        <v>28</v>
      </c>
      <c r="J66" s="4" t="s">
        <v>28</v>
      </c>
      <c r="K66" s="4" t="s">
        <v>28</v>
      </c>
    </row>
    <row r="67" spans="1:11">
      <c r="A67" s="4" t="s">
        <v>130</v>
      </c>
      <c r="B67" s="4" t="s">
        <v>28</v>
      </c>
      <c r="C67" s="4" t="s">
        <v>28</v>
      </c>
      <c r="D67" s="6" t="n">
        <v>8</v>
      </c>
      <c r="E67" s="4" t="s">
        <v>28</v>
      </c>
      <c r="F67" s="4" t="s">
        <v>28</v>
      </c>
      <c r="G67" s="4" t="s">
        <v>28</v>
      </c>
    </row>
    <row r="68" spans="1:11">
      <c r="A68" s="4" t="s">
        <v>131</v>
      </c>
      <c r="B68" s="4" t="s">
        <v>28</v>
      </c>
      <c r="C68" s="4" t="s">
        <v>28</v>
      </c>
      <c r="D68" s="4" t="s">
        <v>28</v>
      </c>
      <c r="E68" s="4" t="s">
        <v>28</v>
      </c>
      <c r="F68" s="4" t="s">
        <v>28</v>
      </c>
      <c r="G68" s="4" t="s">
        <v>28</v>
      </c>
      <c r="H68" s="4" t="s">
        <v>28</v>
      </c>
      <c r="I68" s="4" t="s">
        <v>28</v>
      </c>
      <c r="J68" s="4" t="s">
        <v>28</v>
      </c>
      <c r="K68" s="4" t="s">
        <v>28</v>
      </c>
    </row>
    <row r="69" spans="1:11">
      <c r="A69" s="4" t="s">
        <v>132</v>
      </c>
      <c r="B69" s="4" t="s">
        <v>28</v>
      </c>
      <c r="C69" s="4" t="s">
        <v>28</v>
      </c>
      <c r="D69" s="4" t="s">
        <v>28</v>
      </c>
      <c r="E69" s="6" t="n">
        <v>2189</v>
      </c>
      <c r="F69" s="4" t="s">
        <v>28</v>
      </c>
      <c r="G69" s="4" t="s">
        <v>28</v>
      </c>
    </row>
    <row r="70" spans="1:11">
      <c r="A70" s="4" t="s">
        <v>133</v>
      </c>
      <c r="B70" s="4" t="s">
        <v>28</v>
      </c>
      <c r="C70" s="4" t="s">
        <v>28</v>
      </c>
      <c r="D70" s="4" t="s">
        <v>28</v>
      </c>
      <c r="E70" s="4" t="s">
        <v>28</v>
      </c>
      <c r="F70" s="5" t="n">
        <v>3</v>
      </c>
      <c r="G70" s="4" t="s">
        <v>28</v>
      </c>
      <c r="H70" s="4" t="s">
        <v>28</v>
      </c>
      <c r="I70" s="6" t="n">
        <v>5898336</v>
      </c>
      <c r="J70" s="4" t="s">
        <v>28</v>
      </c>
      <c r="K70" s="6" t="n">
        <v>5898339</v>
      </c>
    </row>
    <row r="71" spans="1:11">
      <c r="A71" s="4" t="s">
        <v>134</v>
      </c>
      <c r="B71" s="4" t="s">
        <v>28</v>
      </c>
      <c r="C71" s="4" t="s">
        <v>28</v>
      </c>
      <c r="D71" s="4" t="s">
        <v>28</v>
      </c>
      <c r="E71" s="4" t="s">
        <v>28</v>
      </c>
      <c r="F71" s="6" t="n">
        <v>26843</v>
      </c>
      <c r="G71" s="4" t="s">
        <v>28</v>
      </c>
    </row>
    <row r="72" spans="1:11">
      <c r="A72" s="4" t="s">
        <v>151</v>
      </c>
      <c r="B72" s="4" t="s">
        <v>28</v>
      </c>
      <c r="C72" s="4" t="s">
        <v>28</v>
      </c>
      <c r="D72" s="4" t="s">
        <v>28</v>
      </c>
      <c r="E72" s="4" t="s">
        <v>28</v>
      </c>
      <c r="F72" s="4" t="s">
        <v>28</v>
      </c>
      <c r="G72" s="5" t="n">
        <v>26</v>
      </c>
      <c r="H72" s="4" t="s">
        <v>28</v>
      </c>
      <c r="I72" s="6" t="n">
        <v>936397</v>
      </c>
      <c r="J72" s="4" t="s">
        <v>28</v>
      </c>
      <c r="K72" s="6" t="n">
        <v>936423</v>
      </c>
    </row>
    <row r="73" spans="1:11">
      <c r="A73" s="4" t="s">
        <v>152</v>
      </c>
      <c r="B73" s="4" t="s">
        <v>28</v>
      </c>
      <c r="C73" s="4" t="s">
        <v>28</v>
      </c>
      <c r="D73" s="4" t="s">
        <v>28</v>
      </c>
      <c r="E73" s="4" t="s">
        <v>28</v>
      </c>
      <c r="F73" s="4" t="s">
        <v>28</v>
      </c>
      <c r="G73" s="6" t="n">
        <v>260116</v>
      </c>
    </row>
    <row r="74" spans="1:11">
      <c r="A74" s="4" t="s">
        <v>153</v>
      </c>
      <c r="B74" s="4" t="s">
        <v>28</v>
      </c>
      <c r="C74" s="4" t="s">
        <v>28</v>
      </c>
      <c r="D74" s="4" t="s">
        <v>28</v>
      </c>
      <c r="E74" s="4" t="s">
        <v>28</v>
      </c>
      <c r="F74" s="4" t="s">
        <v>28</v>
      </c>
      <c r="G74" s="4" t="s">
        <v>28</v>
      </c>
      <c r="H74" s="4" t="s">
        <v>28</v>
      </c>
      <c r="I74" s="6" t="n">
        <v>968329</v>
      </c>
      <c r="J74" s="4" t="s">
        <v>28</v>
      </c>
      <c r="K74" s="6" t="n">
        <v>968329</v>
      </c>
    </row>
    <row r="75" spans="1:11">
      <c r="A75" s="4" t="s">
        <v>135</v>
      </c>
      <c r="B75" s="4" t="s">
        <v>28</v>
      </c>
      <c r="C75" s="4" t="s">
        <v>28</v>
      </c>
      <c r="D75" s="4" t="s">
        <v>28</v>
      </c>
      <c r="E75" s="4" t="s">
        <v>28</v>
      </c>
      <c r="F75" s="4" t="s">
        <v>28</v>
      </c>
      <c r="G75" s="4" t="s">
        <v>28</v>
      </c>
      <c r="H75" s="4" t="s">
        <v>28</v>
      </c>
      <c r="I75" s="6" t="n">
        <v>434555</v>
      </c>
      <c r="J75" s="4" t="s">
        <v>28</v>
      </c>
      <c r="K75" s="6" t="n">
        <v>434555</v>
      </c>
    </row>
    <row r="76" spans="1:11">
      <c r="A76" s="4" t="s">
        <v>136</v>
      </c>
      <c r="B76" s="4" t="s">
        <v>28</v>
      </c>
      <c r="C76" s="4" t="s">
        <v>28</v>
      </c>
      <c r="D76" s="4" t="s">
        <v>28</v>
      </c>
      <c r="E76" s="4" t="s">
        <v>28</v>
      </c>
      <c r="F76" s="4" t="s">
        <v>28</v>
      </c>
      <c r="G76" s="4" t="s">
        <v>28</v>
      </c>
      <c r="H76" s="4" t="s">
        <v>28</v>
      </c>
      <c r="I76" s="6" t="n">
        <v>2954124</v>
      </c>
      <c r="J76" s="4" t="s">
        <v>28</v>
      </c>
      <c r="K76" s="6" t="n">
        <v>2954124</v>
      </c>
    </row>
    <row r="77" spans="1:11">
      <c r="A77" s="4" t="s">
        <v>137</v>
      </c>
      <c r="B77" s="4" t="s">
        <v>28</v>
      </c>
      <c r="C77" s="4" t="s">
        <v>28</v>
      </c>
      <c r="D77" s="4" t="s">
        <v>28</v>
      </c>
      <c r="E77" s="4" t="s">
        <v>28</v>
      </c>
      <c r="F77" s="4" t="s">
        <v>28</v>
      </c>
      <c r="G77" s="5" t="n">
        <v>6</v>
      </c>
      <c r="H77" s="4" t="s">
        <v>28</v>
      </c>
      <c r="I77" s="6" t="n">
        <v>478979</v>
      </c>
      <c r="J77" s="4" t="s">
        <v>28</v>
      </c>
      <c r="K77" s="6" t="n">
        <v>478985</v>
      </c>
    </row>
    <row r="78" spans="1:11">
      <c r="A78" s="4" t="s">
        <v>138</v>
      </c>
      <c r="B78" s="4" t="s">
        <v>28</v>
      </c>
      <c r="C78" s="4" t="s">
        <v>28</v>
      </c>
      <c r="D78" s="4" t="s">
        <v>28</v>
      </c>
      <c r="E78" s="4" t="s">
        <v>28</v>
      </c>
      <c r="F78" s="4" t="s">
        <v>28</v>
      </c>
      <c r="G78" s="6" t="n">
        <v>60262</v>
      </c>
    </row>
    <row r="79" spans="1:11">
      <c r="A79" s="4" t="s">
        <v>154</v>
      </c>
      <c r="B79" s="4" t="s">
        <v>28</v>
      </c>
      <c r="C79" s="4" t="s">
        <v>28</v>
      </c>
      <c r="D79" s="4" t="s">
        <v>28</v>
      </c>
      <c r="E79" s="4" t="s">
        <v>28</v>
      </c>
      <c r="F79" s="4" t="s">
        <v>28</v>
      </c>
      <c r="G79" s="5" t="n">
        <v>5</v>
      </c>
      <c r="H79" s="4" t="s">
        <v>28</v>
      </c>
      <c r="I79" s="6" t="n">
        <v>316856</v>
      </c>
      <c r="J79" s="6" t="n">
        <v>-316861</v>
      </c>
      <c r="K79" s="4" t="s">
        <v>28</v>
      </c>
    </row>
    <row r="80" spans="1:11">
      <c r="A80" s="4" t="s">
        <v>155</v>
      </c>
      <c r="B80" s="4" t="s">
        <v>28</v>
      </c>
      <c r="C80" s="4" t="s">
        <v>28</v>
      </c>
      <c r="D80" s="4" t="s">
        <v>28</v>
      </c>
      <c r="E80" s="4" t="s">
        <v>28</v>
      </c>
      <c r="F80" s="4" t="s">
        <v>28</v>
      </c>
      <c r="G80" s="6" t="n">
        <v>48786</v>
      </c>
    </row>
    <row r="81" spans="1:11">
      <c r="A81" s="4" t="s">
        <v>156</v>
      </c>
      <c r="B81" s="4" t="s">
        <v>28</v>
      </c>
      <c r="C81" s="4" t="s">
        <v>28</v>
      </c>
      <c r="D81" s="4" t="s">
        <v>28</v>
      </c>
      <c r="E81" s="4" t="s">
        <v>28</v>
      </c>
      <c r="F81" s="4" t="s">
        <v>28</v>
      </c>
      <c r="G81" s="4" t="s">
        <v>28</v>
      </c>
      <c r="H81" s="4" t="s">
        <v>28</v>
      </c>
      <c r="I81" s="6" t="n">
        <v>1019040</v>
      </c>
      <c r="J81" s="6" t="n">
        <v>-1019040</v>
      </c>
      <c r="K81" s="4" t="s">
        <v>28</v>
      </c>
    </row>
    <row r="82" spans="1:11">
      <c r="A82" s="4" t="s">
        <v>157</v>
      </c>
      <c r="B82" s="4" t="s">
        <v>28</v>
      </c>
      <c r="C82" s="4" t="s">
        <v>28</v>
      </c>
      <c r="D82" s="4" t="s">
        <v>28</v>
      </c>
      <c r="E82" s="4" t="s">
        <v>28</v>
      </c>
      <c r="F82" s="4" t="s">
        <v>28</v>
      </c>
      <c r="G82" s="4" t="s">
        <v>28</v>
      </c>
      <c r="H82" s="4" t="s">
        <v>28</v>
      </c>
      <c r="I82" s="6" t="n">
        <v>63760</v>
      </c>
      <c r="J82" s="6" t="n">
        <v>-63760</v>
      </c>
      <c r="K82" s="4" t="s">
        <v>28</v>
      </c>
    </row>
    <row r="83" spans="1:11">
      <c r="A83" s="4" t="s">
        <v>158</v>
      </c>
      <c r="B83" s="4" t="s">
        <v>28</v>
      </c>
      <c r="C83" s="4" t="s">
        <v>28</v>
      </c>
      <c r="D83" s="4" t="s">
        <v>28</v>
      </c>
      <c r="E83" s="4" t="s">
        <v>28</v>
      </c>
      <c r="F83" s="4" t="s">
        <v>28</v>
      </c>
      <c r="G83" s="5" t="n">
        <v>1</v>
      </c>
      <c r="H83" s="4" t="s">
        <v>28</v>
      </c>
      <c r="I83" s="6" t="n">
        <v>-1</v>
      </c>
      <c r="J83" s="4" t="s">
        <v>28</v>
      </c>
      <c r="K83" s="4" t="s">
        <v>28</v>
      </c>
    </row>
    <row r="84" spans="1:11">
      <c r="A84" s="4" t="s">
        <v>159</v>
      </c>
      <c r="B84" s="4" t="s">
        <v>28</v>
      </c>
      <c r="C84" s="4" t="s">
        <v>28</v>
      </c>
      <c r="D84" s="4" t="s">
        <v>28</v>
      </c>
      <c r="E84" s="4" t="s">
        <v>28</v>
      </c>
      <c r="F84" s="6" t="n">
        <v>-224</v>
      </c>
      <c r="G84" s="6" t="n">
        <v>14653</v>
      </c>
    </row>
    <row r="85" spans="1:11">
      <c r="A85" s="4" t="s">
        <v>117</v>
      </c>
      <c r="B85" s="4" t="s">
        <v>28</v>
      </c>
      <c r="C85" s="4" t="s">
        <v>28</v>
      </c>
      <c r="D85" s="4" t="s">
        <v>28</v>
      </c>
      <c r="E85" s="4" t="s">
        <v>28</v>
      </c>
      <c r="F85" s="4" t="s">
        <v>28</v>
      </c>
      <c r="G85" s="4" t="s">
        <v>28</v>
      </c>
      <c r="H85" s="4" t="s">
        <v>28</v>
      </c>
      <c r="I85" s="4" t="s">
        <v>28</v>
      </c>
      <c r="J85" s="6" t="n">
        <v>-18749163</v>
      </c>
      <c r="K85" s="6" t="n">
        <v>-18749163</v>
      </c>
    </row>
    <row r="86" spans="1:11">
      <c r="A86" s="4" t="s">
        <v>160</v>
      </c>
      <c r="B86" s="4" t="s">
        <v>28</v>
      </c>
      <c r="C86" s="4" t="s">
        <v>28</v>
      </c>
      <c r="D86" s="4" t="s">
        <v>28</v>
      </c>
      <c r="E86" s="4" t="s">
        <v>28</v>
      </c>
      <c r="F86" s="5" t="n">
        <v>3</v>
      </c>
      <c r="G86" s="5" t="n">
        <v>163</v>
      </c>
      <c r="H86" s="4" t="s">
        <v>28</v>
      </c>
      <c r="I86" s="6" t="n">
        <v>32791951</v>
      </c>
      <c r="J86" s="6" t="n">
        <v>-29753721</v>
      </c>
      <c r="K86" s="6" t="n">
        <v>3038396</v>
      </c>
    </row>
    <row r="87" spans="1:11">
      <c r="A87" s="4" t="s">
        <v>161</v>
      </c>
      <c r="B87" s="4" t="s">
        <v>28</v>
      </c>
      <c r="C87" s="4" t="s">
        <v>28</v>
      </c>
      <c r="D87" s="6" t="n">
        <v>8</v>
      </c>
      <c r="E87" s="6" t="n">
        <v>2189</v>
      </c>
      <c r="F87" s="6" t="n">
        <v>26619</v>
      </c>
      <c r="G87" s="6" t="n">
        <v>1633394</v>
      </c>
    </row>
    <row r="88" spans="1:11">
      <c r="A88" s="4" t="s">
        <v>162</v>
      </c>
      <c r="B88" s="4" t="s">
        <v>28</v>
      </c>
      <c r="C88" s="4" t="s">
        <v>28</v>
      </c>
      <c r="D88" s="4" t="s">
        <v>28</v>
      </c>
      <c r="E88" s="4" t="s">
        <v>28</v>
      </c>
      <c r="F88" s="5" t="n">
        <v>3</v>
      </c>
      <c r="G88" s="5" t="n">
        <v>131</v>
      </c>
      <c r="I88" s="6" t="n">
        <v>26200245</v>
      </c>
      <c r="J88" s="6" t="n">
        <v>-14085632</v>
      </c>
      <c r="K88" s="6" t="n">
        <v>12114747</v>
      </c>
    </row>
    <row r="89" spans="1:11">
      <c r="A89" s="4" t="s">
        <v>163</v>
      </c>
      <c r="B89" s="4" t="s">
        <v>28</v>
      </c>
      <c r="C89" s="4" t="s">
        <v>28</v>
      </c>
      <c r="D89" s="6" t="n">
        <v>8</v>
      </c>
      <c r="E89" s="6" t="n">
        <v>2189</v>
      </c>
      <c r="F89" s="6" t="n">
        <v>26843</v>
      </c>
      <c r="G89" s="6" t="n">
        <v>1301988</v>
      </c>
    </row>
    <row r="90" spans="1:11">
      <c r="A90" s="4" t="s">
        <v>149</v>
      </c>
      <c r="B90" s="4" t="s">
        <v>28</v>
      </c>
      <c r="C90" s="4" t="s">
        <v>28</v>
      </c>
      <c r="D90" s="4" t="s">
        <v>28</v>
      </c>
      <c r="E90" s="4" t="s">
        <v>28</v>
      </c>
      <c r="F90" s="4" t="s">
        <v>28</v>
      </c>
      <c r="G90" s="4" t="s">
        <v>28</v>
      </c>
      <c r="I90" s="6" t="n">
        <v>159584</v>
      </c>
      <c r="J90" s="4" t="s">
        <v>28</v>
      </c>
      <c r="K90" s="6" t="n">
        <v>159584</v>
      </c>
    </row>
    <row r="91" spans="1:11">
      <c r="A91" s="4" t="s">
        <v>150</v>
      </c>
      <c r="B91" s="4" t="s">
        <v>28</v>
      </c>
      <c r="C91" s="4" t="s">
        <v>28</v>
      </c>
      <c r="D91" s="4" t="s">
        <v>28</v>
      </c>
      <c r="E91" s="4" t="s">
        <v>28</v>
      </c>
      <c r="F91" s="4" t="s">
        <v>28</v>
      </c>
      <c r="G91" s="6" t="n">
        <v>4518</v>
      </c>
    </row>
    <row r="92" spans="1:11">
      <c r="A92" s="4" t="s">
        <v>135</v>
      </c>
      <c r="B92" s="4" t="s">
        <v>28</v>
      </c>
      <c r="C92" s="4" t="s">
        <v>28</v>
      </c>
      <c r="D92" s="4" t="s">
        <v>28</v>
      </c>
      <c r="E92" s="4" t="s">
        <v>28</v>
      </c>
      <c r="F92" s="4" t="s">
        <v>28</v>
      </c>
      <c r="G92" s="4" t="s">
        <v>28</v>
      </c>
      <c r="I92" s="6" t="n">
        <v>67306</v>
      </c>
      <c r="J92" s="4" t="s">
        <v>28</v>
      </c>
      <c r="K92" s="6" t="n">
        <v>67306</v>
      </c>
    </row>
    <row r="93" spans="1:11">
      <c r="A93" s="4" t="s">
        <v>136</v>
      </c>
      <c r="B93" s="4" t="s">
        <v>28</v>
      </c>
      <c r="C93" s="4" t="s">
        <v>28</v>
      </c>
      <c r="D93" s="4" t="s">
        <v>28</v>
      </c>
      <c r="E93" s="4" t="s">
        <v>28</v>
      </c>
      <c r="F93" s="4" t="s">
        <v>28</v>
      </c>
      <c r="G93" s="4" t="s">
        <v>28</v>
      </c>
      <c r="I93" s="6" t="n">
        <v>808808</v>
      </c>
      <c r="J93" s="4" t="s">
        <v>28</v>
      </c>
      <c r="K93" s="6" t="n">
        <v>808808</v>
      </c>
    </row>
    <row r="94" spans="1:11">
      <c r="A94" s="4" t="s">
        <v>137</v>
      </c>
      <c r="B94" s="4" t="s">
        <v>28</v>
      </c>
      <c r="C94" s="4" t="s">
        <v>28</v>
      </c>
      <c r="D94" s="4" t="s">
        <v>28</v>
      </c>
      <c r="E94" s="4" t="s">
        <v>28</v>
      </c>
      <c r="F94" s="4" t="s">
        <v>28</v>
      </c>
      <c r="G94" s="4" t="s">
        <v>28</v>
      </c>
      <c r="I94" s="6" t="n">
        <v>31800</v>
      </c>
      <c r="J94" s="4" t="s">
        <v>28</v>
      </c>
      <c r="K94" s="6" t="n">
        <v>31800</v>
      </c>
    </row>
    <row r="95" spans="1:11">
      <c r="A95" s="4" t="s">
        <v>138</v>
      </c>
      <c r="B95" s="4" t="s">
        <v>28</v>
      </c>
      <c r="C95" s="4" t="s">
        <v>28</v>
      </c>
      <c r="D95" s="4" t="s">
        <v>28</v>
      </c>
      <c r="E95" s="4" t="s">
        <v>28</v>
      </c>
      <c r="F95" s="4" t="s">
        <v>28</v>
      </c>
      <c r="G95" s="6" t="n">
        <v>3333</v>
      </c>
    </row>
    <row r="96" spans="1:11">
      <c r="A96" s="4" t="s">
        <v>154</v>
      </c>
      <c r="B96" s="4" t="s">
        <v>28</v>
      </c>
      <c r="C96" s="4" t="s">
        <v>28</v>
      </c>
      <c r="D96" s="4" t="s">
        <v>28</v>
      </c>
      <c r="E96" s="4" t="s">
        <v>28</v>
      </c>
      <c r="F96" s="4" t="s">
        <v>28</v>
      </c>
      <c r="G96" s="5" t="n">
        <v>5</v>
      </c>
      <c r="I96" s="6" t="n">
        <v>316856</v>
      </c>
      <c r="J96" s="6" t="n">
        <v>-316861</v>
      </c>
      <c r="K96" s="4" t="s">
        <v>28</v>
      </c>
    </row>
    <row r="97" spans="1:11">
      <c r="A97" s="4" t="s">
        <v>155</v>
      </c>
      <c r="B97" s="4" t="s">
        <v>28</v>
      </c>
      <c r="C97" s="4" t="s">
        <v>28</v>
      </c>
      <c r="D97" s="4" t="s">
        <v>28</v>
      </c>
      <c r="E97" s="4" t="s">
        <v>28</v>
      </c>
      <c r="F97" s="4" t="s">
        <v>28</v>
      </c>
      <c r="G97" s="6" t="n">
        <v>48786</v>
      </c>
    </row>
    <row r="98" spans="1:11">
      <c r="A98" s="4" t="s">
        <v>117</v>
      </c>
      <c r="B98" s="4" t="s">
        <v>28</v>
      </c>
      <c r="C98" s="4" t="s">
        <v>28</v>
      </c>
      <c r="D98" s="4" t="s">
        <v>28</v>
      </c>
      <c r="E98" s="4" t="s">
        <v>28</v>
      </c>
      <c r="F98" s="4" t="s">
        <v>28</v>
      </c>
      <c r="G98" s="4" t="s">
        <v>28</v>
      </c>
      <c r="I98" s="4" t="s">
        <v>28</v>
      </c>
      <c r="J98" s="6" t="n">
        <v>-3992250</v>
      </c>
      <c r="K98" s="6" t="n">
        <v>-3992250</v>
      </c>
    </row>
    <row r="99" spans="1:11">
      <c r="A99" s="4" t="s">
        <v>145</v>
      </c>
      <c r="B99" s="4" t="s">
        <v>28</v>
      </c>
      <c r="C99" s="4" t="s">
        <v>28</v>
      </c>
      <c r="D99" s="4" t="s">
        <v>28</v>
      </c>
      <c r="E99" s="4" t="s">
        <v>28</v>
      </c>
      <c r="F99" s="5" t="n">
        <v>3</v>
      </c>
      <c r="G99" s="5" t="n">
        <v>136</v>
      </c>
      <c r="I99" s="6" t="n">
        <v>27584599</v>
      </c>
      <c r="J99" s="6" t="n">
        <v>-18394743</v>
      </c>
      <c r="K99" s="6" t="n">
        <v>9189995</v>
      </c>
    </row>
    <row r="100" spans="1:11">
      <c r="A100" s="4" t="s">
        <v>146</v>
      </c>
      <c r="B100" s="4" t="s">
        <v>28</v>
      </c>
      <c r="C100" s="4" t="s">
        <v>28</v>
      </c>
      <c r="D100" s="6" t="n">
        <v>8</v>
      </c>
      <c r="E100" s="6" t="n">
        <v>2189</v>
      </c>
      <c r="F100" s="6" t="n">
        <v>26843</v>
      </c>
      <c r="G100" s="6" t="n">
        <v>1358625</v>
      </c>
    </row>
    <row r="101" spans="1:11">
      <c r="A101" s="4" t="s">
        <v>151</v>
      </c>
      <c r="B101" s="4" t="s">
        <v>28</v>
      </c>
      <c r="C101" s="4" t="s">
        <v>28</v>
      </c>
      <c r="D101" s="4" t="s">
        <v>28</v>
      </c>
      <c r="E101" s="4" t="s">
        <v>28</v>
      </c>
      <c r="F101" s="4" t="s">
        <v>28</v>
      </c>
      <c r="G101" s="5" t="n">
        <v>26</v>
      </c>
      <c r="I101" s="6" t="n">
        <v>936397</v>
      </c>
      <c r="J101" s="4" t="s">
        <v>28</v>
      </c>
      <c r="K101" s="6" t="n">
        <v>936423</v>
      </c>
    </row>
    <row r="102" spans="1:11">
      <c r="A102" s="4" t="s">
        <v>152</v>
      </c>
      <c r="B102" s="4" t="s">
        <v>28</v>
      </c>
      <c r="C102" s="4" t="s">
        <v>28</v>
      </c>
      <c r="D102" s="4" t="s">
        <v>28</v>
      </c>
      <c r="E102" s="4" t="s">
        <v>28</v>
      </c>
      <c r="F102" s="4" t="s">
        <v>28</v>
      </c>
      <c r="G102" s="6" t="n">
        <v>260116</v>
      </c>
    </row>
    <row r="103" spans="1:11">
      <c r="A103" s="4" t="s">
        <v>135</v>
      </c>
      <c r="B103" s="4" t="s">
        <v>28</v>
      </c>
      <c r="C103" s="4" t="s">
        <v>28</v>
      </c>
      <c r="D103" s="4" t="s">
        <v>28</v>
      </c>
      <c r="E103" s="4" t="s">
        <v>28</v>
      </c>
      <c r="F103" s="4" t="s">
        <v>28</v>
      </c>
      <c r="G103" s="4" t="s">
        <v>28</v>
      </c>
      <c r="I103" s="6" t="n">
        <v>-29960</v>
      </c>
      <c r="J103" s="4" t="s">
        <v>28</v>
      </c>
      <c r="K103" s="6" t="n">
        <v>-29960</v>
      </c>
    </row>
    <row r="104" spans="1:11">
      <c r="A104" s="4" t="s">
        <v>136</v>
      </c>
      <c r="B104" s="4" t="s">
        <v>28</v>
      </c>
      <c r="C104" s="4" t="s">
        <v>28</v>
      </c>
      <c r="D104" s="4" t="s">
        <v>28</v>
      </c>
      <c r="E104" s="4" t="s">
        <v>28</v>
      </c>
      <c r="F104" s="4" t="s">
        <v>28</v>
      </c>
      <c r="G104" s="4" t="s">
        <v>28</v>
      </c>
      <c r="I104" s="6" t="n">
        <v>817696</v>
      </c>
      <c r="J104" s="4" t="s">
        <v>28</v>
      </c>
      <c r="K104" s="6" t="n">
        <v>817696</v>
      </c>
    </row>
    <row r="105" spans="1:11">
      <c r="A105" s="4" t="s">
        <v>137</v>
      </c>
      <c r="B105" s="4" t="s">
        <v>28</v>
      </c>
      <c r="C105" s="4" t="s">
        <v>28</v>
      </c>
      <c r="D105" s="4" t="s">
        <v>28</v>
      </c>
      <c r="E105" s="4" t="s">
        <v>28</v>
      </c>
      <c r="F105" s="4" t="s">
        <v>28</v>
      </c>
      <c r="G105" s="4" t="s">
        <v>28</v>
      </c>
      <c r="I105" s="6" t="n">
        <v>6</v>
      </c>
      <c r="J105" s="4" t="s">
        <v>28</v>
      </c>
      <c r="K105" s="6" t="n">
        <v>6</v>
      </c>
    </row>
    <row r="106" spans="1:11">
      <c r="A106" s="4" t="s">
        <v>138</v>
      </c>
      <c r="B106" s="4" t="s">
        <v>28</v>
      </c>
      <c r="C106" s="4" t="s">
        <v>28</v>
      </c>
      <c r="D106" s="4" t="s">
        <v>28</v>
      </c>
      <c r="E106" s="4" t="s">
        <v>28</v>
      </c>
      <c r="F106" s="4" t="s">
        <v>28</v>
      </c>
      <c r="G106" s="4" t="s">
        <v>28</v>
      </c>
    </row>
    <row r="107" spans="1:11">
      <c r="A107" s="4" t="s">
        <v>156</v>
      </c>
      <c r="B107" s="4" t="s">
        <v>28</v>
      </c>
      <c r="C107" s="4" t="s">
        <v>28</v>
      </c>
      <c r="D107" s="4" t="s">
        <v>28</v>
      </c>
      <c r="E107" s="4" t="s">
        <v>28</v>
      </c>
      <c r="F107" s="4" t="s">
        <v>28</v>
      </c>
      <c r="G107" s="4" t="s">
        <v>28</v>
      </c>
      <c r="I107" s="6" t="n">
        <v>1019034</v>
      </c>
      <c r="J107" s="6" t="n">
        <v>-1019040</v>
      </c>
      <c r="K107" s="6" t="n">
        <v>-6</v>
      </c>
    </row>
    <row r="108" spans="1:11">
      <c r="A108" s="4" t="s">
        <v>117</v>
      </c>
      <c r="B108" s="4" t="s">
        <v>28</v>
      </c>
      <c r="C108" s="4" t="s">
        <v>28</v>
      </c>
      <c r="D108" s="4" t="s">
        <v>28</v>
      </c>
      <c r="E108" s="4" t="s">
        <v>28</v>
      </c>
      <c r="F108" s="4" t="s">
        <v>28</v>
      </c>
      <c r="G108" s="4" t="s">
        <v>28</v>
      </c>
      <c r="I108" s="4" t="s">
        <v>28</v>
      </c>
      <c r="J108" s="6" t="n">
        <v>-3328773</v>
      </c>
      <c r="K108" s="6" t="n">
        <v>-3328773</v>
      </c>
    </row>
    <row r="109" spans="1:11">
      <c r="A109" s="4" t="s">
        <v>147</v>
      </c>
      <c r="B109" s="4" t="s">
        <v>28</v>
      </c>
      <c r="C109" s="4" t="s">
        <v>28</v>
      </c>
      <c r="D109" s="4" t="s">
        <v>28</v>
      </c>
      <c r="E109" s="4" t="s">
        <v>28</v>
      </c>
      <c r="F109" s="5" t="n">
        <v>3</v>
      </c>
      <c r="G109" s="5" t="n">
        <v>162</v>
      </c>
      <c r="I109" s="6" t="n">
        <v>30327772</v>
      </c>
      <c r="J109" s="6" t="n">
        <v>-22742556</v>
      </c>
      <c r="K109" s="6" t="n">
        <v>7585381</v>
      </c>
    </row>
    <row r="110" spans="1:11">
      <c r="A110" s="4" t="s">
        <v>148</v>
      </c>
      <c r="B110" s="4" t="s">
        <v>28</v>
      </c>
      <c r="C110" s="4" t="s">
        <v>28</v>
      </c>
      <c r="D110" s="6" t="n">
        <v>8</v>
      </c>
      <c r="E110" s="6" t="n">
        <v>2189</v>
      </c>
      <c r="F110" s="6" t="n">
        <v>26843</v>
      </c>
      <c r="G110" s="6" t="n">
        <v>1618741</v>
      </c>
    </row>
    <row r="111" spans="1:11">
      <c r="A111" s="4" t="s">
        <v>164</v>
      </c>
      <c r="B111" s="4" t="s">
        <v>28</v>
      </c>
      <c r="C111" s="4" t="s">
        <v>28</v>
      </c>
      <c r="D111" s="4" t="s">
        <v>28</v>
      </c>
      <c r="E111" s="4" t="s">
        <v>28</v>
      </c>
      <c r="F111" s="5" t="n">
        <v>3</v>
      </c>
      <c r="G111" s="5" t="n">
        <v>163</v>
      </c>
      <c r="H111" s="4" t="s">
        <v>28</v>
      </c>
      <c r="I111" s="6" t="n">
        <v>32791951</v>
      </c>
      <c r="J111" s="6" t="n">
        <v>-29753721</v>
      </c>
      <c r="K111" s="6" t="n">
        <v>3038396</v>
      </c>
    </row>
    <row r="112" spans="1:11">
      <c r="A112" s="4" t="s">
        <v>165</v>
      </c>
      <c r="B112" s="4" t="s">
        <v>28</v>
      </c>
      <c r="C112" s="4" t="s">
        <v>28</v>
      </c>
      <c r="D112" s="6" t="n">
        <v>8</v>
      </c>
      <c r="E112" s="6" t="n">
        <v>2189</v>
      </c>
      <c r="F112" s="6" t="n">
        <v>26619</v>
      </c>
      <c r="G112" s="6" t="n">
        <v>1633394</v>
      </c>
    </row>
    <row r="113" spans="1:11">
      <c r="A113" s="4" t="s">
        <v>120</v>
      </c>
      <c r="B113" s="4" t="s">
        <v>28</v>
      </c>
      <c r="C113" s="4" t="s">
        <v>28</v>
      </c>
      <c r="D113" s="4" t="s">
        <v>28</v>
      </c>
      <c r="E113" s="4" t="s">
        <v>28</v>
      </c>
      <c r="F113" s="4" t="s">
        <v>28</v>
      </c>
      <c r="G113" s="5" t="n">
        <v>48</v>
      </c>
      <c r="I113" s="6" t="n">
        <v>1984953</v>
      </c>
      <c r="J113" s="4" t="s">
        <v>28</v>
      </c>
      <c r="K113" s="6" t="n">
        <v>1985001</v>
      </c>
    </row>
    <row r="114" spans="1:11">
      <c r="A114" s="4" t="s">
        <v>116</v>
      </c>
      <c r="B114" s="4" t="s">
        <v>28</v>
      </c>
      <c r="C114" s="4" t="s">
        <v>28</v>
      </c>
      <c r="D114" s="4" t="s">
        <v>28</v>
      </c>
      <c r="E114" s="4" t="s">
        <v>28</v>
      </c>
      <c r="F114" s="4" t="s">
        <v>28</v>
      </c>
      <c r="G114" s="6" t="n">
        <v>478469</v>
      </c>
    </row>
    <row r="115" spans="1:11">
      <c r="A115" s="4" t="s">
        <v>135</v>
      </c>
      <c r="B115" s="4" t="s">
        <v>28</v>
      </c>
      <c r="C115" s="4" t="s">
        <v>28</v>
      </c>
      <c r="D115" s="4" t="s">
        <v>28</v>
      </c>
      <c r="E115" s="4" t="s">
        <v>28</v>
      </c>
      <c r="F115" s="4" t="s">
        <v>28</v>
      </c>
      <c r="G115" s="4" t="s">
        <v>28</v>
      </c>
      <c r="I115" s="6" t="n">
        <v>-19361</v>
      </c>
      <c r="J115" s="4" t="s">
        <v>28</v>
      </c>
      <c r="K115" s="6" t="n">
        <v>-19361</v>
      </c>
    </row>
    <row r="116" spans="1:11">
      <c r="A116" s="4" t="s">
        <v>136</v>
      </c>
      <c r="B116" s="4" t="s">
        <v>28</v>
      </c>
      <c r="C116" s="4" t="s">
        <v>28</v>
      </c>
      <c r="D116" s="4" t="s">
        <v>28</v>
      </c>
      <c r="E116" s="4" t="s">
        <v>28</v>
      </c>
      <c r="F116" s="4" t="s">
        <v>28</v>
      </c>
      <c r="G116" s="4" t="s">
        <v>28</v>
      </c>
      <c r="I116" s="6" t="n">
        <v>289842</v>
      </c>
      <c r="J116" s="4" t="s">
        <v>28</v>
      </c>
      <c r="K116" s="6" t="n">
        <v>289842</v>
      </c>
    </row>
    <row r="117" spans="1:11">
      <c r="A117" s="4" t="s">
        <v>137</v>
      </c>
      <c r="B117" s="4" t="s">
        <v>28</v>
      </c>
      <c r="C117" s="4" t="s">
        <v>28</v>
      </c>
      <c r="D117" s="4" t="s">
        <v>28</v>
      </c>
      <c r="E117" s="4" t="s">
        <v>28</v>
      </c>
      <c r="F117" s="4" t="s">
        <v>28</v>
      </c>
      <c r="G117" s="5" t="n">
        <v>12</v>
      </c>
      <c r="I117" s="6" t="n">
        <v>222188</v>
      </c>
      <c r="J117" s="4" t="s">
        <v>28</v>
      </c>
      <c r="K117" s="6" t="n">
        <v>222200</v>
      </c>
    </row>
    <row r="118" spans="1:11">
      <c r="A118" s="4" t="s">
        <v>138</v>
      </c>
      <c r="B118" s="4" t="s">
        <v>28</v>
      </c>
      <c r="C118" s="4" t="s">
        <v>28</v>
      </c>
      <c r="D118" s="4" t="s">
        <v>28</v>
      </c>
      <c r="E118" s="4" t="s">
        <v>28</v>
      </c>
      <c r="F118" s="4" t="s">
        <v>28</v>
      </c>
      <c r="G118" s="6" t="n">
        <v>116666</v>
      </c>
    </row>
    <row r="119" spans="1:11">
      <c r="A119" s="4" t="s">
        <v>158</v>
      </c>
      <c r="B119" s="4" t="s">
        <v>28</v>
      </c>
      <c r="C119" s="4" t="s">
        <v>28</v>
      </c>
      <c r="D119" s="4" t="s">
        <v>28</v>
      </c>
      <c r="E119" s="4" t="s">
        <v>28</v>
      </c>
      <c r="F119" s="5" t="n">
        <v>-2</v>
      </c>
      <c r="G119" s="5" t="n">
        <v>141</v>
      </c>
      <c r="I119" s="6" t="n">
        <v>-139</v>
      </c>
      <c r="J119" s="4" t="s">
        <v>28</v>
      </c>
      <c r="K119" s="4" t="s">
        <v>28</v>
      </c>
    </row>
    <row r="120" spans="1:11">
      <c r="A120" s="4" t="s">
        <v>159</v>
      </c>
      <c r="B120" s="4" t="s">
        <v>28</v>
      </c>
      <c r="C120" s="4" t="s">
        <v>28</v>
      </c>
      <c r="D120" s="4" t="s">
        <v>28</v>
      </c>
      <c r="E120" s="4" t="s">
        <v>28</v>
      </c>
      <c r="F120" s="6" t="n">
        <v>-21591</v>
      </c>
      <c r="G120" s="6" t="n">
        <v>1412420</v>
      </c>
    </row>
    <row r="121" spans="1:11">
      <c r="A121" s="4" t="s">
        <v>166</v>
      </c>
      <c r="B121" s="4" t="s">
        <v>28</v>
      </c>
      <c r="C121" s="4" t="s">
        <v>28</v>
      </c>
      <c r="D121" s="4" t="s">
        <v>28</v>
      </c>
      <c r="E121" s="4" t="s">
        <v>28</v>
      </c>
      <c r="F121" s="4" t="s">
        <v>28</v>
      </c>
      <c r="G121" s="5" t="n">
        <v>28</v>
      </c>
      <c r="I121" s="6" t="n">
        <v>16639</v>
      </c>
      <c r="J121" s="4" t="s">
        <v>28</v>
      </c>
      <c r="K121" s="6" t="n">
        <v>16667</v>
      </c>
    </row>
    <row r="122" spans="1:11">
      <c r="A122" s="4" t="s">
        <v>167</v>
      </c>
      <c r="B122" s="4" t="s">
        <v>28</v>
      </c>
      <c r="C122" s="4" t="s">
        <v>28</v>
      </c>
      <c r="D122" s="4" t="s">
        <v>28</v>
      </c>
      <c r="E122" s="4" t="s">
        <v>28</v>
      </c>
      <c r="F122" s="4" t="s">
        <v>28</v>
      </c>
      <c r="G122" s="6" t="n">
        <v>277778</v>
      </c>
    </row>
    <row r="123" spans="1:11">
      <c r="A123" s="4" t="s">
        <v>117</v>
      </c>
      <c r="B123" s="4" t="s">
        <v>28</v>
      </c>
      <c r="C123" s="4" t="s">
        <v>28</v>
      </c>
      <c r="D123" s="4" t="s">
        <v>28</v>
      </c>
      <c r="E123" s="4" t="s">
        <v>28</v>
      </c>
      <c r="F123" s="4" t="s">
        <v>28</v>
      </c>
      <c r="G123" s="4" t="s">
        <v>28</v>
      </c>
      <c r="I123" s="4" t="s">
        <v>28</v>
      </c>
      <c r="J123" s="6" t="n">
        <v>-1975706</v>
      </c>
      <c r="K123" s="6" t="n">
        <v>-1975706</v>
      </c>
    </row>
    <row r="124" spans="1:11">
      <c r="A124" s="4" t="s">
        <v>168</v>
      </c>
      <c r="B124" s="4" t="s">
        <v>28</v>
      </c>
      <c r="C124" s="4" t="s">
        <v>28</v>
      </c>
      <c r="D124" s="4" t="s">
        <v>28</v>
      </c>
      <c r="E124" s="4" t="s">
        <v>28</v>
      </c>
      <c r="F124" s="5" t="n">
        <v>1</v>
      </c>
      <c r="G124" s="5" t="n">
        <v>392</v>
      </c>
      <c r="I124" s="6" t="n">
        <v>35286073</v>
      </c>
      <c r="J124" s="6" t="n">
        <v>-31729427</v>
      </c>
      <c r="K124" s="6" t="n">
        <v>3557039</v>
      </c>
    </row>
    <row r="125" spans="1:11">
      <c r="A125" s="4" t="s">
        <v>169</v>
      </c>
      <c r="B125" s="4" t="s">
        <v>28</v>
      </c>
      <c r="C125" s="4" t="s">
        <v>28</v>
      </c>
      <c r="D125" s="6" t="n">
        <v>8</v>
      </c>
      <c r="E125" s="6" t="n">
        <v>2189</v>
      </c>
      <c r="F125" s="6" t="n">
        <v>5028</v>
      </c>
      <c r="G125" s="6" t="n">
        <v>3918727</v>
      </c>
    </row>
    <row r="126" spans="1:11">
      <c r="A126" s="4" t="s">
        <v>164</v>
      </c>
      <c r="B126" s="4" t="s">
        <v>28</v>
      </c>
      <c r="C126" s="4" t="s">
        <v>28</v>
      </c>
      <c r="D126" s="4" t="s">
        <v>28</v>
      </c>
      <c r="E126" s="4" t="s">
        <v>28</v>
      </c>
      <c r="F126" s="5" t="n">
        <v>3</v>
      </c>
      <c r="G126" s="5" t="n">
        <v>163</v>
      </c>
      <c r="H126" s="4" t="s">
        <v>28</v>
      </c>
      <c r="I126" s="6" t="n">
        <v>32791951</v>
      </c>
      <c r="J126" s="6" t="n">
        <v>-29753721</v>
      </c>
      <c r="K126" s="6" t="n">
        <v>3038396</v>
      </c>
    </row>
    <row r="127" spans="1:11">
      <c r="A127" s="4" t="s">
        <v>165</v>
      </c>
      <c r="B127" s="4" t="s">
        <v>28</v>
      </c>
      <c r="C127" s="4" t="s">
        <v>28</v>
      </c>
      <c r="D127" s="6" t="n">
        <v>8</v>
      </c>
      <c r="E127" s="6" t="n">
        <v>2189</v>
      </c>
      <c r="F127" s="6" t="n">
        <v>26619</v>
      </c>
      <c r="G127" s="6" t="n">
        <v>1633394</v>
      </c>
    </row>
    <row r="128" spans="1:11">
      <c r="A128" s="4" t="s">
        <v>111</v>
      </c>
      <c r="G128" s="6" t="n">
        <v>116666</v>
      </c>
    </row>
    <row r="129" spans="1:11">
      <c r="A129" s="4" t="s">
        <v>117</v>
      </c>
      <c r="K129" s="6" t="n">
        <v>-3676670</v>
      </c>
    </row>
    <row r="130" spans="1:11">
      <c r="A130" s="4" t="s">
        <v>170</v>
      </c>
      <c r="B130" s="4" t="s">
        <v>28</v>
      </c>
      <c r="C130" s="4" t="s">
        <v>28</v>
      </c>
      <c r="D130" s="4" t="s">
        <v>28</v>
      </c>
      <c r="E130" s="4" t="s">
        <v>28</v>
      </c>
      <c r="F130" s="5" t="n">
        <v>1</v>
      </c>
      <c r="G130" s="5" t="n">
        <v>406</v>
      </c>
      <c r="I130" s="6" t="n">
        <v>35192968</v>
      </c>
      <c r="J130" s="6" t="n">
        <v>-33430391</v>
      </c>
      <c r="K130" s="6" t="n">
        <v>1762984</v>
      </c>
    </row>
    <row r="131" spans="1:11">
      <c r="A131" s="4" t="s">
        <v>171</v>
      </c>
      <c r="B131" s="4" t="s">
        <v>28</v>
      </c>
      <c r="C131" s="4" t="s">
        <v>28</v>
      </c>
      <c r="D131" s="6" t="n">
        <v>8</v>
      </c>
      <c r="E131" s="6" t="n">
        <v>2189</v>
      </c>
      <c r="F131" s="6" t="n">
        <v>5028</v>
      </c>
      <c r="G131" s="6" t="n">
        <v>4061882</v>
      </c>
    </row>
    <row r="132" spans="1:11">
      <c r="A132" s="4" t="s">
        <v>172</v>
      </c>
      <c r="B132" s="4" t="s">
        <v>28</v>
      </c>
      <c r="C132" s="4" t="s">
        <v>28</v>
      </c>
      <c r="D132" s="4" t="s">
        <v>28</v>
      </c>
      <c r="E132" s="4" t="s">
        <v>28</v>
      </c>
      <c r="F132" s="5" t="n">
        <v>1</v>
      </c>
      <c r="G132" s="5" t="n">
        <v>392</v>
      </c>
      <c r="I132" s="6" t="n">
        <v>35286073</v>
      </c>
      <c r="J132" s="6" t="n">
        <v>-31729427</v>
      </c>
      <c r="K132" s="6" t="n">
        <v>3557039</v>
      </c>
    </row>
    <row r="133" spans="1:11">
      <c r="A133" s="4" t="s">
        <v>173</v>
      </c>
      <c r="B133" s="4" t="s">
        <v>28</v>
      </c>
      <c r="C133" s="4" t="s">
        <v>28</v>
      </c>
      <c r="D133" s="6" t="n">
        <v>8</v>
      </c>
      <c r="E133" s="6" t="n">
        <v>2189</v>
      </c>
      <c r="F133" s="6" t="n">
        <v>5028</v>
      </c>
      <c r="G133" s="6" t="n">
        <v>3918727</v>
      </c>
    </row>
    <row r="134" spans="1:11">
      <c r="A134" s="4" t="s">
        <v>135</v>
      </c>
      <c r="B134" s="4" t="s">
        <v>28</v>
      </c>
      <c r="C134" s="4" t="s">
        <v>28</v>
      </c>
      <c r="D134" s="4" t="s">
        <v>28</v>
      </c>
      <c r="E134" s="4" t="s">
        <v>28</v>
      </c>
      <c r="F134" s="4" t="s">
        <v>28</v>
      </c>
      <c r="G134" s="4" t="s">
        <v>28</v>
      </c>
      <c r="I134" s="6" t="n">
        <v>44025</v>
      </c>
      <c r="J134" s="4" t="s">
        <v>28</v>
      </c>
      <c r="K134" s="6" t="n">
        <v>44025</v>
      </c>
    </row>
    <row r="135" spans="1:11">
      <c r="A135" s="4" t="s">
        <v>174</v>
      </c>
      <c r="B135" s="4" t="s">
        <v>28</v>
      </c>
      <c r="C135" s="4" t="s">
        <v>28</v>
      </c>
      <c r="D135" s="4" t="s">
        <v>28</v>
      </c>
      <c r="E135" s="4" t="s">
        <v>28</v>
      </c>
      <c r="F135" s="4" t="s">
        <v>28</v>
      </c>
      <c r="G135" s="5" t="n">
        <v>24</v>
      </c>
      <c r="I135" s="6" t="n">
        <v>-24</v>
      </c>
      <c r="J135" s="4" t="s">
        <v>28</v>
      </c>
      <c r="K135" s="4" t="s">
        <v>28</v>
      </c>
    </row>
    <row r="136" spans="1:11">
      <c r="A136" s="4" t="s">
        <v>175</v>
      </c>
      <c r="B136" s="4" t="s">
        <v>28</v>
      </c>
      <c r="C136" s="4" t="s">
        <v>28</v>
      </c>
      <c r="D136" s="4" t="s">
        <v>28</v>
      </c>
      <c r="E136" s="4" t="s">
        <v>28</v>
      </c>
      <c r="F136" s="4" t="s">
        <v>28</v>
      </c>
      <c r="G136" s="6" t="n">
        <v>244644</v>
      </c>
    </row>
    <row r="137" spans="1:11">
      <c r="A137" s="4" t="s">
        <v>176</v>
      </c>
      <c r="B137" s="4" t="s">
        <v>28</v>
      </c>
      <c r="C137" s="4" t="s">
        <v>28</v>
      </c>
      <c r="D137" s="4" t="s">
        <v>28</v>
      </c>
      <c r="E137" s="4" t="s">
        <v>28</v>
      </c>
      <c r="F137" s="4" t="s">
        <v>28</v>
      </c>
      <c r="G137" s="5" t="n">
        <v>-12</v>
      </c>
      <c r="I137" s="6" t="n">
        <v>-183321</v>
      </c>
      <c r="J137" s="4" t="s">
        <v>28</v>
      </c>
      <c r="K137" s="6" t="n">
        <v>-183333</v>
      </c>
    </row>
    <row r="138" spans="1:11">
      <c r="A138" s="4" t="s">
        <v>177</v>
      </c>
      <c r="B138" s="4" t="s">
        <v>28</v>
      </c>
      <c r="C138" s="4" t="s">
        <v>28</v>
      </c>
      <c r="D138" s="4" t="s">
        <v>28</v>
      </c>
      <c r="E138" s="4" t="s">
        <v>28</v>
      </c>
      <c r="F138" s="4" t="s">
        <v>28</v>
      </c>
      <c r="G138" s="6" t="n">
        <v>-120658</v>
      </c>
    </row>
    <row r="139" spans="1:11">
      <c r="A139" s="4" t="s">
        <v>117</v>
      </c>
      <c r="B139" s="4" t="s">
        <v>28</v>
      </c>
      <c r="C139" s="4" t="s">
        <v>28</v>
      </c>
      <c r="D139" s="4" t="s">
        <v>28</v>
      </c>
      <c r="E139" s="4" t="s">
        <v>28</v>
      </c>
      <c r="F139" s="4" t="s">
        <v>28</v>
      </c>
      <c r="G139" s="4" t="s">
        <v>28</v>
      </c>
      <c r="I139" s="4" t="s">
        <v>28</v>
      </c>
      <c r="J139" s="6" t="n">
        <v>-950955</v>
      </c>
      <c r="K139" s="6" t="n">
        <v>-950955</v>
      </c>
    </row>
    <row r="140" spans="1:11">
      <c r="A140" s="4" t="s">
        <v>178</v>
      </c>
      <c r="B140" s="4" t="s">
        <v>28</v>
      </c>
      <c r="C140" s="4" t="s">
        <v>28</v>
      </c>
      <c r="D140" s="4" t="s">
        <v>28</v>
      </c>
      <c r="E140" s="4" t="s">
        <v>28</v>
      </c>
      <c r="F140" s="5" t="n">
        <v>1</v>
      </c>
      <c r="G140" s="5" t="n">
        <v>404</v>
      </c>
      <c r="I140" s="6" t="n">
        <v>35146753</v>
      </c>
      <c r="J140" s="6" t="n">
        <v>-32680382</v>
      </c>
      <c r="K140" s="6" t="n">
        <v>2466776</v>
      </c>
    </row>
    <row r="141" spans="1:11">
      <c r="A141" s="4" t="s">
        <v>179</v>
      </c>
      <c r="B141" s="4" t="s">
        <v>28</v>
      </c>
      <c r="C141" s="4" t="s">
        <v>28</v>
      </c>
      <c r="D141" s="6" t="n">
        <v>8</v>
      </c>
      <c r="E141" s="6" t="n">
        <v>2189</v>
      </c>
      <c r="F141" s="6" t="n">
        <v>5028</v>
      </c>
      <c r="G141" s="6" t="n">
        <v>4042713</v>
      </c>
    </row>
    <row r="142" spans="1:11">
      <c r="A142" s="4" t="s">
        <v>135</v>
      </c>
      <c r="B142" s="4" t="s">
        <v>28</v>
      </c>
      <c r="C142" s="4" t="s">
        <v>28</v>
      </c>
      <c r="D142" s="4" t="s">
        <v>28</v>
      </c>
      <c r="E142" s="4" t="s">
        <v>28</v>
      </c>
      <c r="F142" s="4" t="s">
        <v>28</v>
      </c>
      <c r="G142" s="4" t="s">
        <v>28</v>
      </c>
      <c r="I142" s="6" t="n">
        <v>31074</v>
      </c>
      <c r="J142" s="4" t="s">
        <v>28</v>
      </c>
      <c r="K142" s="6" t="n">
        <v>31074</v>
      </c>
    </row>
    <row r="143" spans="1:11">
      <c r="A143" s="4" t="s">
        <v>174</v>
      </c>
      <c r="B143" s="4" t="s">
        <v>28</v>
      </c>
      <c r="C143" s="4" t="s">
        <v>28</v>
      </c>
      <c r="D143" s="4" t="s">
        <v>28</v>
      </c>
      <c r="E143" s="4" t="s">
        <v>28</v>
      </c>
      <c r="F143" s="4" t="s">
        <v>28</v>
      </c>
      <c r="G143" s="5" t="n">
        <v>3</v>
      </c>
      <c r="I143" s="6" t="n">
        <v>-3</v>
      </c>
      <c r="J143" s="4" t="s">
        <v>28</v>
      </c>
      <c r="K143" s="4" t="s">
        <v>28</v>
      </c>
    </row>
    <row r="144" spans="1:11">
      <c r="A144" s="4" t="s">
        <v>175</v>
      </c>
      <c r="B144" s="4" t="s">
        <v>28</v>
      </c>
      <c r="C144" s="4" t="s">
        <v>28</v>
      </c>
      <c r="D144" s="4" t="s">
        <v>28</v>
      </c>
      <c r="E144" s="4" t="s">
        <v>28</v>
      </c>
      <c r="F144" s="4" t="s">
        <v>28</v>
      </c>
      <c r="G144" s="6" t="n">
        <v>31646</v>
      </c>
    </row>
    <row r="145" spans="1:11">
      <c r="A145" s="4" t="s">
        <v>176</v>
      </c>
      <c r="B145" s="4" t="s">
        <v>28</v>
      </c>
      <c r="C145" s="4" t="s">
        <v>28</v>
      </c>
      <c r="D145" s="4" t="s">
        <v>28</v>
      </c>
      <c r="E145" s="4" t="s">
        <v>28</v>
      </c>
      <c r="F145" s="4" t="s">
        <v>28</v>
      </c>
      <c r="G145" s="5" t="n">
        <v>-1</v>
      </c>
      <c r="I145" s="6" t="n">
        <v>-9856</v>
      </c>
      <c r="J145" s="4" t="s">
        <v>28</v>
      </c>
      <c r="K145" s="6" t="n">
        <v>-9857</v>
      </c>
    </row>
    <row r="146" spans="1:11">
      <c r="A146" s="4" t="s">
        <v>177</v>
      </c>
      <c r="B146" s="4" t="s">
        <v>28</v>
      </c>
      <c r="C146" s="4" t="s">
        <v>28</v>
      </c>
      <c r="D146" s="4" t="s">
        <v>28</v>
      </c>
      <c r="E146" s="4" t="s">
        <v>28</v>
      </c>
      <c r="F146" s="4" t="s">
        <v>28</v>
      </c>
      <c r="G146" s="6" t="n">
        <v>-12477</v>
      </c>
    </row>
    <row r="147" spans="1:11">
      <c r="A147" s="4" t="s">
        <v>180</v>
      </c>
      <c r="B147" s="4" t="s">
        <v>28</v>
      </c>
      <c r="C147" s="4" t="s">
        <v>28</v>
      </c>
      <c r="D147" s="4" t="s">
        <v>28</v>
      </c>
      <c r="E147" s="4" t="s">
        <v>28</v>
      </c>
      <c r="F147" s="4" t="s">
        <v>28</v>
      </c>
      <c r="G147" s="4" t="s">
        <v>28</v>
      </c>
      <c r="I147" s="6" t="n">
        <v>25000</v>
      </c>
      <c r="J147" s="4" t="s">
        <v>28</v>
      </c>
      <c r="K147" s="6" t="n">
        <v>25000</v>
      </c>
    </row>
    <row r="148" spans="1:11">
      <c r="A148" s="4" t="s">
        <v>117</v>
      </c>
      <c r="B148" s="4" t="s">
        <v>28</v>
      </c>
      <c r="C148" s="4" t="s">
        <v>28</v>
      </c>
      <c r="D148" s="4" t="s">
        <v>28</v>
      </c>
      <c r="E148" s="4" t="s">
        <v>28</v>
      </c>
      <c r="F148" s="4" t="s">
        <v>28</v>
      </c>
      <c r="G148" s="4" t="s">
        <v>28</v>
      </c>
      <c r="I148" s="4" t="s">
        <v>28</v>
      </c>
      <c r="J148" s="6" t="n">
        <v>-750009</v>
      </c>
      <c r="K148" s="6" t="n">
        <v>-750009</v>
      </c>
    </row>
    <row r="149" spans="1:11">
      <c r="A149" s="4" t="s">
        <v>170</v>
      </c>
      <c r="B149" s="4" t="s">
        <v>28</v>
      </c>
      <c r="C149" s="4" t="s">
        <v>28</v>
      </c>
      <c r="D149" s="4" t="s">
        <v>28</v>
      </c>
      <c r="E149" s="4" t="s">
        <v>28</v>
      </c>
      <c r="F149" s="5" t="n">
        <v>1</v>
      </c>
      <c r="G149" s="5" t="n">
        <v>406</v>
      </c>
      <c r="I149" s="5" t="n">
        <v>35192968</v>
      </c>
      <c r="J149" s="5" t="n">
        <v>-33430391</v>
      </c>
      <c r="K149" s="5" t="n">
        <v>1762984</v>
      </c>
    </row>
    <row r="150" spans="1:11">
      <c r="A150" s="4" t="s">
        <v>171</v>
      </c>
      <c r="B150" s="4" t="s">
        <v>28</v>
      </c>
      <c r="C150" s="4" t="s">
        <v>28</v>
      </c>
      <c r="D150" s="6" t="n">
        <v>8</v>
      </c>
      <c r="E150" s="6" t="n">
        <v>2189</v>
      </c>
      <c r="F150" s="6" t="n">
        <v>5028</v>
      </c>
      <c r="G150" s="6" t="n">
        <v>40618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01</v>
      </c>
    </row>
    <row r="2" spans="1:2">
      <c r="A2" s="3" t="s">
        <v>79</v>
      </c>
    </row>
    <row r="3" spans="1:2">
      <c r="A3" s="4" t="s">
        <v>21</v>
      </c>
      <c r="B3" s="5" t="n">
        <v>1504366</v>
      </c>
    </row>
    <row r="4" spans="1:2">
      <c r="A4" s="4" t="s">
        <v>497</v>
      </c>
      <c r="B4" s="6" t="n">
        <v>4177568</v>
      </c>
    </row>
    <row r="5" spans="1:2">
      <c r="A5" s="4" t="s">
        <v>23</v>
      </c>
      <c r="B5" s="6" t="n">
        <v>57486</v>
      </c>
    </row>
    <row r="6" spans="1:2">
      <c r="A6" s="4" t="s">
        <v>407</v>
      </c>
      <c r="B6" s="6" t="n">
        <v>295206</v>
      </c>
    </row>
    <row r="7" spans="1:2">
      <c r="A7" s="4" t="s">
        <v>498</v>
      </c>
      <c r="B7" s="6" t="n">
        <v>5048247</v>
      </c>
    </row>
    <row r="8" spans="1:2">
      <c r="A8" s="4" t="s">
        <v>499</v>
      </c>
      <c r="B8" s="6" t="n">
        <v>3688831</v>
      </c>
    </row>
    <row r="9" spans="1:2">
      <c r="A9" s="4" t="s">
        <v>500</v>
      </c>
      <c r="B9" s="5" t="n">
        <v>565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1</v>
      </c>
      <c r="B1" s="2" t="s">
        <v>64</v>
      </c>
    </row>
    <row r="2" spans="1:3">
      <c r="B2" s="2" t="s">
        <v>18</v>
      </c>
      <c r="C2" s="2" t="s">
        <v>19</v>
      </c>
    </row>
    <row r="3" spans="1:3">
      <c r="A3" s="3" t="s">
        <v>265</v>
      </c>
    </row>
    <row r="4" spans="1:3">
      <c r="A4" s="4" t="s">
        <v>502</v>
      </c>
      <c r="B4" s="5" t="n">
        <v>350385</v>
      </c>
      <c r="C4" s="5" t="n">
        <v>2186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18</v>
      </c>
      <c r="D1" s="2" t="s">
        <v>19</v>
      </c>
    </row>
    <row r="2" spans="1:4">
      <c r="A2" s="3" t="s">
        <v>265</v>
      </c>
    </row>
    <row r="3" spans="1:4">
      <c r="A3" s="4" t="s">
        <v>504</v>
      </c>
      <c r="B3" s="5" t="n">
        <v>1442737</v>
      </c>
      <c r="C3" s="5" t="n">
        <v>1324275</v>
      </c>
      <c r="D3" s="5" t="n">
        <v>904383</v>
      </c>
    </row>
    <row r="4" spans="1:4">
      <c r="A4" s="4" t="s">
        <v>505</v>
      </c>
      <c r="B4" s="6" t="n">
        <v>-964608</v>
      </c>
      <c r="C4" s="6" t="n">
        <v>-665183</v>
      </c>
      <c r="D4" s="6" t="n">
        <v>-314799</v>
      </c>
    </row>
    <row r="5" spans="1:4">
      <c r="A5" s="4" t="s">
        <v>105</v>
      </c>
      <c r="B5" s="5" t="n">
        <v>478129</v>
      </c>
      <c r="C5" s="5" t="n">
        <v>659092</v>
      </c>
      <c r="D5" s="5" t="n">
        <v>5895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18</v>
      </c>
      <c r="D1" s="2" t="s">
        <v>19</v>
      </c>
    </row>
    <row r="2" spans="1:4">
      <c r="A2" s="3" t="s">
        <v>265</v>
      </c>
    </row>
    <row r="3" spans="1:4">
      <c r="A3" s="4" t="s">
        <v>504</v>
      </c>
      <c r="B3" s="5" t="n">
        <v>1442737</v>
      </c>
      <c r="C3" s="5" t="n">
        <v>1324275</v>
      </c>
      <c r="D3" s="5" t="n">
        <v>904383</v>
      </c>
    </row>
    <row r="4" spans="1:4">
      <c r="A4" s="4" t="s">
        <v>505</v>
      </c>
      <c r="B4" s="6" t="n">
        <v>-964608</v>
      </c>
      <c r="C4" s="6" t="n">
        <v>-665183</v>
      </c>
      <c r="D4" s="6" t="n">
        <v>-314799</v>
      </c>
    </row>
    <row r="5" spans="1:4">
      <c r="A5" s="4" t="s">
        <v>105</v>
      </c>
      <c r="B5" s="5" t="n">
        <v>478129</v>
      </c>
      <c r="C5" s="5" t="n">
        <v>659092</v>
      </c>
      <c r="D5" s="5" t="n">
        <v>5895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3" t="s">
        <v>265</v>
      </c>
    </row>
    <row r="4" spans="1:2">
      <c r="A4" s="4" t="s">
        <v>509</v>
      </c>
      <c r="B4" s="5" t="n">
        <v>91542</v>
      </c>
    </row>
    <row r="5" spans="1:2">
      <c r="A5" s="4" t="s">
        <v>510</v>
      </c>
      <c r="B5" s="6" t="n">
        <v>263468</v>
      </c>
    </row>
    <row r="6" spans="1:2">
      <c r="A6" s="4" t="s">
        <v>511</v>
      </c>
      <c r="B6" s="6" t="n">
        <v>113578</v>
      </c>
    </row>
    <row r="7" spans="1:2">
      <c r="A7" s="4" t="s">
        <v>512</v>
      </c>
      <c r="B7" s="6" t="n">
        <v>9541</v>
      </c>
    </row>
    <row r="8" spans="1:2">
      <c r="A8" s="4" t="s">
        <v>513</v>
      </c>
      <c r="B8" s="5" t="n">
        <v>4781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 customWidth="1" max="7" min="7" width="14"/>
  </cols>
  <sheetData>
    <row r="1" spans="1:7">
      <c r="A1" s="1" t="s">
        <v>514</v>
      </c>
      <c r="B1" s="2" t="s">
        <v>1</v>
      </c>
      <c r="D1" s="2" t="s">
        <v>64</v>
      </c>
    </row>
    <row r="2" spans="1:7">
      <c r="B2" s="2" t="s">
        <v>2</v>
      </c>
      <c r="C2" s="2" t="s">
        <v>65</v>
      </c>
      <c r="D2" s="2" t="s">
        <v>18</v>
      </c>
      <c r="E2" s="2" t="s">
        <v>19</v>
      </c>
      <c r="F2" s="2" t="s">
        <v>515</v>
      </c>
      <c r="G2" s="2" t="s">
        <v>378</v>
      </c>
    </row>
    <row r="3" spans="1:7">
      <c r="A3" s="4" t="s">
        <v>516</v>
      </c>
      <c r="D3" s="5" t="n">
        <v>0</v>
      </c>
      <c r="E3" s="5" t="n">
        <v>3506502</v>
      </c>
    </row>
    <row r="4" spans="1:7">
      <c r="A4" s="4" t="s">
        <v>517</v>
      </c>
      <c r="D4" s="5" t="n">
        <v>6</v>
      </c>
      <c r="E4" s="8" t="n">
        <v>59.04</v>
      </c>
      <c r="F4" s="8" t="n">
        <v>15.6</v>
      </c>
      <c r="G4" s="5" t="n">
        <v>0</v>
      </c>
    </row>
    <row r="5" spans="1:7">
      <c r="A5" s="4" t="s">
        <v>518</v>
      </c>
      <c r="D5" s="6" t="n">
        <v>4518</v>
      </c>
    </row>
    <row r="6" spans="1:7">
      <c r="A6" s="4" t="s">
        <v>519</v>
      </c>
    </row>
    <row r="7" spans="1:7">
      <c r="A7" s="4" t="s">
        <v>518</v>
      </c>
      <c r="B7" s="6" t="n">
        <v>85573</v>
      </c>
      <c r="D7" s="6" t="n">
        <v>85573</v>
      </c>
    </row>
    <row r="8" spans="1:7">
      <c r="A8" s="4" t="s">
        <v>520</v>
      </c>
      <c r="B8" s="5" t="n">
        <v>0</v>
      </c>
      <c r="C8" s="5" t="n">
        <v>672144</v>
      </c>
      <c r="D8" s="5" t="n">
        <v>672144</v>
      </c>
    </row>
    <row r="9" spans="1:7">
      <c r="A9" s="4" t="s">
        <v>521</v>
      </c>
    </row>
    <row r="10" spans="1:7">
      <c r="A10" s="4" t="s">
        <v>516</v>
      </c>
      <c r="E10" s="5" t="n">
        <v>4840000</v>
      </c>
    </row>
    <row r="11" spans="1:7">
      <c r="A11" s="4" t="s">
        <v>522</v>
      </c>
      <c r="E11" s="6" t="n">
        <v>146358</v>
      </c>
    </row>
    <row r="12" spans="1:7">
      <c r="A12" s="4" t="s">
        <v>517</v>
      </c>
      <c r="E12" s="8" t="n">
        <v>59.04</v>
      </c>
    </row>
    <row r="13" spans="1:7">
      <c r="A13" s="4" t="s">
        <v>523</v>
      </c>
      <c r="E13" s="4" t="s">
        <v>524</v>
      </c>
    </row>
    <row r="14" spans="1:7">
      <c r="A14" s="4" t="s">
        <v>525</v>
      </c>
      <c r="E14" s="4" t="s">
        <v>526</v>
      </c>
    </row>
    <row r="15" spans="1:7">
      <c r="A15" s="4" t="s">
        <v>387</v>
      </c>
      <c r="E15" s="8" t="n">
        <v>35.4</v>
      </c>
    </row>
    <row r="16" spans="1:7">
      <c r="A16" s="4" t="s">
        <v>518</v>
      </c>
      <c r="E16" s="6" t="n">
        <v>1413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r="A1" s="1" t="s">
        <v>527</v>
      </c>
      <c r="B1" s="2" t="s">
        <v>1</v>
      </c>
      <c r="D1" s="2" t="s">
        <v>64</v>
      </c>
    </row>
    <row r="2" spans="1:7">
      <c r="B2" s="2" t="s">
        <v>2</v>
      </c>
      <c r="C2" s="2" t="s">
        <v>65</v>
      </c>
      <c r="D2" s="2" t="s">
        <v>18</v>
      </c>
      <c r="E2" s="2" t="s">
        <v>19</v>
      </c>
      <c r="F2" s="2" t="s">
        <v>515</v>
      </c>
      <c r="G2" s="2" t="s">
        <v>378</v>
      </c>
    </row>
    <row r="3" spans="1:7">
      <c r="A3" s="4" t="s">
        <v>516</v>
      </c>
      <c r="D3" s="5" t="n">
        <v>0</v>
      </c>
      <c r="E3" s="5" t="n">
        <v>3506502</v>
      </c>
    </row>
    <row r="4" spans="1:7">
      <c r="A4" s="4" t="s">
        <v>517</v>
      </c>
      <c r="D4" s="5" t="n">
        <v>6</v>
      </c>
      <c r="E4" s="8" t="n">
        <v>59.04</v>
      </c>
      <c r="F4" s="8" t="n">
        <v>15.6</v>
      </c>
      <c r="G4" s="5" t="n">
        <v>0</v>
      </c>
    </row>
    <row r="5" spans="1:7">
      <c r="A5" s="4" t="s">
        <v>518</v>
      </c>
      <c r="D5" s="6" t="n">
        <v>4518</v>
      </c>
    </row>
    <row r="6" spans="1:7">
      <c r="A6" s="4" t="s">
        <v>519</v>
      </c>
    </row>
    <row r="7" spans="1:7">
      <c r="A7" s="4" t="s">
        <v>518</v>
      </c>
      <c r="B7" s="6" t="n">
        <v>85573</v>
      </c>
      <c r="D7" s="6" t="n">
        <v>85573</v>
      </c>
    </row>
    <row r="8" spans="1:7">
      <c r="A8" s="4" t="s">
        <v>520</v>
      </c>
      <c r="B8" s="5" t="n">
        <v>0</v>
      </c>
      <c r="C8" s="5" t="n">
        <v>672144</v>
      </c>
      <c r="D8" s="5" t="n">
        <v>672144</v>
      </c>
    </row>
    <row r="9" spans="1:7">
      <c r="A9" s="4" t="s">
        <v>521</v>
      </c>
    </row>
    <row r="10" spans="1:7">
      <c r="A10" s="4" t="s">
        <v>516</v>
      </c>
      <c r="E10" s="5" t="n">
        <v>4840000</v>
      </c>
    </row>
    <row r="11" spans="1:7">
      <c r="A11" s="4" t="s">
        <v>522</v>
      </c>
      <c r="E11" s="6" t="n">
        <v>146358</v>
      </c>
    </row>
    <row r="12" spans="1:7">
      <c r="A12" s="4" t="s">
        <v>517</v>
      </c>
      <c r="E12" s="8" t="n">
        <v>59.04</v>
      </c>
    </row>
    <row r="13" spans="1:7">
      <c r="A13" s="4" t="s">
        <v>523</v>
      </c>
      <c r="E13" s="4" t="s">
        <v>524</v>
      </c>
    </row>
    <row r="14" spans="1:7">
      <c r="A14" s="4" t="s">
        <v>525</v>
      </c>
      <c r="E14" s="4" t="s">
        <v>526</v>
      </c>
    </row>
    <row r="15" spans="1:7">
      <c r="A15" s="4" t="s">
        <v>387</v>
      </c>
      <c r="E15" s="8" t="n">
        <v>35.4</v>
      </c>
    </row>
    <row r="16" spans="1:7">
      <c r="A16" s="4" t="s">
        <v>518</v>
      </c>
      <c r="E16" s="6" t="n">
        <v>1413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 customWidth="1" max="7" min="7" width="14"/>
  </cols>
  <sheetData>
    <row r="1" spans="1:7">
      <c r="A1" s="1" t="s">
        <v>528</v>
      </c>
      <c r="B1" s="2" t="s">
        <v>63</v>
      </c>
      <c r="D1" s="2" t="s">
        <v>1</v>
      </c>
    </row>
    <row r="2" spans="1:7">
      <c r="B2" s="2" t="s">
        <v>2</v>
      </c>
      <c r="C2" s="2" t="s">
        <v>65</v>
      </c>
      <c r="D2" s="2" t="s">
        <v>2</v>
      </c>
      <c r="E2" s="2" t="s">
        <v>65</v>
      </c>
      <c r="F2" s="2" t="s">
        <v>431</v>
      </c>
      <c r="G2" s="2" t="s">
        <v>18</v>
      </c>
    </row>
    <row r="3" spans="1:7">
      <c r="A3" s="3" t="s">
        <v>273</v>
      </c>
    </row>
    <row r="4" spans="1:7">
      <c r="A4" s="4" t="s">
        <v>529</v>
      </c>
      <c r="B4" s="5" t="n">
        <v>3772</v>
      </c>
      <c r="D4" s="5" t="n">
        <v>3772</v>
      </c>
      <c r="F4" s="5" t="n">
        <v>23000</v>
      </c>
      <c r="G4" s="4" t="s">
        <v>28</v>
      </c>
    </row>
    <row r="5" spans="1:7">
      <c r="A5" s="4" t="s">
        <v>200</v>
      </c>
      <c r="B5" s="6" t="n">
        <v>0</v>
      </c>
      <c r="D5" s="6" t="n">
        <v>0</v>
      </c>
    </row>
    <row r="6" spans="1:7">
      <c r="A6" s="4" t="s">
        <v>530</v>
      </c>
      <c r="B6" s="5" t="n">
        <v>7544</v>
      </c>
      <c r="D6" s="5" t="n">
        <v>7544</v>
      </c>
    </row>
    <row r="7" spans="1:7">
      <c r="A7" s="4" t="s">
        <v>531</v>
      </c>
      <c r="B7" s="4" t="s">
        <v>532</v>
      </c>
      <c r="D7" s="4" t="s">
        <v>532</v>
      </c>
    </row>
    <row r="8" spans="1:7">
      <c r="A8" s="4" t="s">
        <v>533</v>
      </c>
      <c r="B8" s="4" t="s">
        <v>526</v>
      </c>
      <c r="D8" s="4" t="s">
        <v>526</v>
      </c>
    </row>
    <row r="9" spans="1:7">
      <c r="A9" s="4" t="s">
        <v>534</v>
      </c>
      <c r="B9" s="5" t="n">
        <v>2493</v>
      </c>
      <c r="C9" s="5" t="n">
        <v>7606</v>
      </c>
      <c r="D9" s="5" t="n">
        <v>20757</v>
      </c>
      <c r="E9" s="5" t="n">
        <v>35064</v>
      </c>
    </row>
    <row r="10" spans="1:7">
      <c r="A10" s="4" t="s">
        <v>535</v>
      </c>
      <c r="D10" s="5" t="n">
        <v>211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36</v>
      </c>
      <c r="B1" s="2" t="s">
        <v>63</v>
      </c>
      <c r="D1" s="2" t="s">
        <v>1</v>
      </c>
      <c r="F1" s="2" t="s">
        <v>64</v>
      </c>
    </row>
    <row r="2" spans="1:8">
      <c r="B2" s="2" t="s">
        <v>2</v>
      </c>
      <c r="C2" s="2" t="s">
        <v>65</v>
      </c>
      <c r="D2" s="2" t="s">
        <v>2</v>
      </c>
      <c r="E2" s="2" t="s">
        <v>65</v>
      </c>
      <c r="F2" s="2" t="s">
        <v>18</v>
      </c>
      <c r="G2" s="2" t="s">
        <v>19</v>
      </c>
      <c r="H2" s="2" t="s">
        <v>537</v>
      </c>
    </row>
    <row r="3" spans="1:8">
      <c r="A3" s="3" t="s">
        <v>276</v>
      </c>
    </row>
    <row r="4" spans="1:8">
      <c r="A4" s="4" t="s">
        <v>538</v>
      </c>
      <c r="B4" s="5" t="n">
        <v>11000</v>
      </c>
      <c r="C4" s="5" t="n">
        <v>48000</v>
      </c>
      <c r="D4" s="5" t="n">
        <v>47000</v>
      </c>
      <c r="E4" s="5" t="n">
        <v>122000</v>
      </c>
      <c r="F4" s="5" t="n">
        <v>158000</v>
      </c>
      <c r="G4" s="5" t="n">
        <v>53000</v>
      </c>
    </row>
    <row r="5" spans="1:8">
      <c r="A5" s="4" t="s">
        <v>539</v>
      </c>
      <c r="B5" s="5" t="n">
        <v>174000</v>
      </c>
      <c r="D5" s="6" t="n">
        <v>174000</v>
      </c>
      <c r="F5" s="5" t="n">
        <v>232000</v>
      </c>
      <c r="G5" s="5" t="n">
        <v>73000</v>
      </c>
      <c r="H5" s="5" t="n">
        <v>160000</v>
      </c>
    </row>
    <row r="6" spans="1:8">
      <c r="A6" s="4" t="s">
        <v>540</v>
      </c>
      <c r="D6" s="6" t="n">
        <v>147000</v>
      </c>
    </row>
    <row r="7" spans="1:8">
      <c r="A7" s="4" t="s">
        <v>541</v>
      </c>
      <c r="D7" s="6" t="n">
        <v>89000</v>
      </c>
      <c r="E7" s="5" t="n">
        <v>117000</v>
      </c>
    </row>
    <row r="8" spans="1:8">
      <c r="A8" s="4" t="s">
        <v>542</v>
      </c>
      <c r="D8" s="5" t="n">
        <v>60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3</v>
      </c>
      <c r="B1" s="2" t="s">
        <v>63</v>
      </c>
      <c r="D1" s="2" t="s">
        <v>1</v>
      </c>
      <c r="F1" s="2" t="s">
        <v>64</v>
      </c>
    </row>
    <row r="2" spans="1:8">
      <c r="B2" s="2" t="s">
        <v>2</v>
      </c>
      <c r="C2" s="2" t="s">
        <v>65</v>
      </c>
      <c r="D2" s="2" t="s">
        <v>2</v>
      </c>
      <c r="E2" s="2" t="s">
        <v>65</v>
      </c>
      <c r="F2" s="2" t="s">
        <v>18</v>
      </c>
      <c r="G2" s="2" t="s">
        <v>19</v>
      </c>
      <c r="H2" s="2" t="s">
        <v>537</v>
      </c>
    </row>
    <row r="3" spans="1:8">
      <c r="A3" s="3" t="s">
        <v>276</v>
      </c>
    </row>
    <row r="4" spans="1:8">
      <c r="A4" s="4" t="s">
        <v>538</v>
      </c>
      <c r="B4" s="5" t="n">
        <v>11000</v>
      </c>
      <c r="C4" s="5" t="n">
        <v>48000</v>
      </c>
      <c r="D4" s="5" t="n">
        <v>47000</v>
      </c>
      <c r="E4" s="5" t="n">
        <v>122000</v>
      </c>
      <c r="F4" s="5" t="n">
        <v>158000</v>
      </c>
      <c r="G4" s="5" t="n">
        <v>53000</v>
      </c>
    </row>
    <row r="5" spans="1:8">
      <c r="A5" s="4" t="s">
        <v>539</v>
      </c>
      <c r="B5" s="5" t="n">
        <v>174000</v>
      </c>
      <c r="D5" s="5" t="n">
        <v>174000</v>
      </c>
      <c r="F5" s="6" t="n">
        <v>232000</v>
      </c>
      <c r="G5" s="6" t="n">
        <v>73000</v>
      </c>
      <c r="H5" s="5" t="n">
        <v>160000</v>
      </c>
    </row>
    <row r="6" spans="1:8">
      <c r="A6" s="4" t="s">
        <v>544</v>
      </c>
      <c r="F6" s="6" t="n">
        <v>70000</v>
      </c>
      <c r="G6" s="6" t="n">
        <v>137000</v>
      </c>
    </row>
    <row r="7" spans="1:8">
      <c r="A7" s="4" t="s">
        <v>545</v>
      </c>
      <c r="F7" s="6" t="n">
        <v>232000</v>
      </c>
      <c r="G7" s="5" t="n">
        <v>96000</v>
      </c>
    </row>
    <row r="8" spans="1:8">
      <c r="A8" s="4" t="s">
        <v>546</v>
      </c>
      <c r="F8" s="5" t="n">
        <v>20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1</v>
      </c>
      <c r="B1" s="2" t="s">
        <v>63</v>
      </c>
      <c r="D1" s="2" t="s">
        <v>64</v>
      </c>
    </row>
    <row r="2" spans="1:4">
      <c r="B2" s="2" t="s">
        <v>182</v>
      </c>
      <c r="C2" s="2" t="s">
        <v>183</v>
      </c>
      <c r="D2" s="2" t="s">
        <v>18</v>
      </c>
    </row>
    <row r="3" spans="1:4">
      <c r="A3" s="3" t="s">
        <v>184</v>
      </c>
    </row>
    <row r="4" spans="1:4">
      <c r="A4" s="4" t="s">
        <v>185</v>
      </c>
      <c r="B4" s="5" t="n">
        <v>15000</v>
      </c>
    </row>
    <row r="5" spans="1:4">
      <c r="A5" s="4" t="s">
        <v>186</v>
      </c>
      <c r="C5" s="5" t="n">
        <v>101661</v>
      </c>
      <c r="D5" s="5" t="n">
        <v>101661</v>
      </c>
    </row>
    <row r="6" spans="1:4">
      <c r="A6" s="4" t="s">
        <v>187</v>
      </c>
      <c r="D6" s="5" t="n">
        <v>1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s>
  <sheetData>
    <row r="1" spans="1:4">
      <c r="A1" s="1" t="s">
        <v>547</v>
      </c>
      <c r="B1" s="2" t="s">
        <v>548</v>
      </c>
      <c r="C1" s="2" t="s">
        <v>18</v>
      </c>
      <c r="D1" s="2" t="s">
        <v>19</v>
      </c>
    </row>
    <row r="2" spans="1:4">
      <c r="A2" s="3" t="s">
        <v>280</v>
      </c>
    </row>
    <row r="3" spans="1:4">
      <c r="A3" s="4" t="s">
        <v>549</v>
      </c>
      <c r="C3" s="5" t="n">
        <v>15554000</v>
      </c>
    </row>
    <row r="4" spans="1:4">
      <c r="A4" s="4" t="s">
        <v>550</v>
      </c>
      <c r="C4" s="5" t="n">
        <v>14591000</v>
      </c>
    </row>
    <row r="5" spans="1:4">
      <c r="A5" s="4" t="s">
        <v>551</v>
      </c>
      <c r="C5" s="4" t="s">
        <v>552</v>
      </c>
    </row>
    <row r="6" spans="1:4">
      <c r="A6" s="4" t="s">
        <v>553</v>
      </c>
      <c r="C6" s="5" t="n">
        <v>3639000</v>
      </c>
      <c r="D6" s="5" t="n">
        <v>2173000</v>
      </c>
    </row>
    <row r="7" spans="1:4">
      <c r="A7" s="4" t="s">
        <v>554</v>
      </c>
      <c r="C7" s="5" t="n">
        <v>6699000</v>
      </c>
      <c r="D7" s="5" t="n">
        <v>3060000</v>
      </c>
    </row>
    <row r="8" spans="1:4">
      <c r="A8" s="4" t="s">
        <v>438</v>
      </c>
      <c r="C8" s="4" t="s">
        <v>439</v>
      </c>
    </row>
    <row r="9" spans="1:4">
      <c r="A9" s="4" t="s">
        <v>440</v>
      </c>
      <c r="C9" s="4" t="s">
        <v>423</v>
      </c>
      <c r="D9" s="4" t="s">
        <v>421</v>
      </c>
    </row>
    <row r="10" spans="1:4">
      <c r="A10" s="4" t="s">
        <v>555</v>
      </c>
      <c r="B10" s="5" t="n">
        <v>122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64</v>
      </c>
    </row>
    <row r="2" spans="1:3">
      <c r="B2" s="2" t="s">
        <v>18</v>
      </c>
      <c r="C2" s="2" t="s">
        <v>19</v>
      </c>
    </row>
    <row r="3" spans="1:3">
      <c r="A3" s="3" t="s">
        <v>280</v>
      </c>
    </row>
    <row r="4" spans="1:3">
      <c r="A4" s="4" t="s">
        <v>557</v>
      </c>
      <c r="B4" s="4" t="s">
        <v>423</v>
      </c>
      <c r="C4" s="4" t="s">
        <v>421</v>
      </c>
    </row>
    <row r="5" spans="1:3">
      <c r="A5" s="4" t="s">
        <v>558</v>
      </c>
      <c r="B5" s="4" t="s">
        <v>559</v>
      </c>
      <c r="C5" s="4" t="s">
        <v>560</v>
      </c>
    </row>
    <row r="6" spans="1:3">
      <c r="A6" s="4" t="s">
        <v>561</v>
      </c>
      <c r="B6" s="4" t="s">
        <v>562</v>
      </c>
      <c r="C6" s="4" t="s">
        <v>563</v>
      </c>
    </row>
    <row r="7" spans="1:3">
      <c r="A7" s="4" t="s">
        <v>564</v>
      </c>
      <c r="B7" s="4" t="s">
        <v>565</v>
      </c>
      <c r="C7" s="4" t="s">
        <v>566</v>
      </c>
    </row>
    <row r="8" spans="1:3">
      <c r="A8" s="4" t="s">
        <v>567</v>
      </c>
      <c r="B8" s="4" t="s">
        <v>568</v>
      </c>
      <c r="C8" s="4" t="s">
        <v>569</v>
      </c>
    </row>
    <row r="9" spans="1:3">
      <c r="A9" s="4" t="s">
        <v>570</v>
      </c>
      <c r="B9" s="4" t="s">
        <v>571</v>
      </c>
      <c r="C9" s="4" t="s">
        <v>572</v>
      </c>
    </row>
    <row r="10" spans="1:3">
      <c r="A10" s="4" t="s">
        <v>573</v>
      </c>
      <c r="B10" s="4" t="s">
        <v>565</v>
      </c>
      <c r="C10" s="4" t="s">
        <v>5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4</v>
      </c>
      <c r="B1" s="2" t="s">
        <v>18</v>
      </c>
      <c r="C1" s="2" t="s">
        <v>19</v>
      </c>
    </row>
    <row r="2" spans="1:3">
      <c r="A2" s="3" t="s">
        <v>280</v>
      </c>
    </row>
    <row r="3" spans="1:3">
      <c r="A3" s="4" t="s">
        <v>575</v>
      </c>
      <c r="B3" s="5" t="n">
        <v>3266000</v>
      </c>
      <c r="C3" s="5" t="n">
        <v>1968000</v>
      </c>
    </row>
    <row r="4" spans="1:3">
      <c r="A4" s="4" t="s">
        <v>576</v>
      </c>
      <c r="B4" s="6" t="n">
        <v>2142000</v>
      </c>
      <c r="C4" s="6" t="n">
        <v>1273000</v>
      </c>
    </row>
    <row r="5" spans="1:3">
      <c r="A5" s="4" t="s">
        <v>115</v>
      </c>
      <c r="B5" s="6" t="n">
        <v>1335000</v>
      </c>
      <c r="C5" s="6" t="n">
        <v>0</v>
      </c>
    </row>
    <row r="6" spans="1:3">
      <c r="A6" s="4" t="s">
        <v>264</v>
      </c>
      <c r="B6" s="6" t="n">
        <v>-182000</v>
      </c>
      <c r="C6" s="6" t="n">
        <v>-204000</v>
      </c>
    </row>
    <row r="7" spans="1:3">
      <c r="A7" s="4" t="s">
        <v>577</v>
      </c>
      <c r="B7" s="6" t="n">
        <v>122000</v>
      </c>
      <c r="C7" s="6" t="n">
        <v>8000</v>
      </c>
    </row>
    <row r="8" spans="1:3">
      <c r="A8" s="4" t="s">
        <v>578</v>
      </c>
      <c r="B8" s="6" t="n">
        <v>1000</v>
      </c>
      <c r="C8" s="6" t="n">
        <v>0</v>
      </c>
    </row>
    <row r="9" spans="1:3">
      <c r="A9" s="4" t="s">
        <v>579</v>
      </c>
      <c r="B9" s="6" t="n">
        <v>15000</v>
      </c>
      <c r="C9" s="6" t="n">
        <v>15000</v>
      </c>
    </row>
    <row r="10" spans="1:3">
      <c r="A10" s="4" t="s">
        <v>580</v>
      </c>
      <c r="B10" s="6" t="n">
        <v>-6699000</v>
      </c>
      <c r="C10" s="6" t="n">
        <v>-3060000</v>
      </c>
    </row>
    <row r="11" spans="1:3">
      <c r="A11" s="4" t="s">
        <v>581</v>
      </c>
      <c r="B11" s="5" t="n">
        <v>0</v>
      </c>
      <c r="C1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Y2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37"/>
    <col customWidth="1" max="6" min="6" width="20"/>
    <col customWidth="1" max="7" min="7" width="37"/>
    <col customWidth="1" max="8" min="8" width="30"/>
    <col customWidth="1" max="9" min="9" width="27"/>
    <col customWidth="1" max="10" min="10" width="80"/>
    <col customWidth="1" max="11" min="11" width="80"/>
    <col customWidth="1" max="12" min="12" width="80"/>
    <col customWidth="1" max="13" min="13" width="27"/>
    <col customWidth="1" max="14" min="14" width="30"/>
    <col customWidth="1" max="15" min="15" width="27"/>
    <col customWidth="1" max="16" min="16" width="37"/>
    <col customWidth="1" max="17" min="17" width="27"/>
    <col customWidth="1" max="18" min="18" width="27"/>
    <col customWidth="1" max="19" min="19" width="20"/>
    <col customWidth="1" max="20" min="20" width="37"/>
    <col customWidth="1" max="21" min="21" width="21"/>
    <col customWidth="1" max="22" min="22" width="37"/>
    <col customWidth="1" max="23" min="23" width="37"/>
    <col customWidth="1" max="24" min="24" width="21"/>
    <col customWidth="1" max="25" min="25" width="24"/>
  </cols>
  <sheetData>
    <row r="1" spans="1:25">
      <c r="A1" s="1" t="s">
        <v>582</v>
      </c>
      <c r="B1" s="2" t="s">
        <v>583</v>
      </c>
      <c r="C1" s="2" t="s">
        <v>584</v>
      </c>
      <c r="D1" s="2" t="s">
        <v>585</v>
      </c>
      <c r="E1" s="2" t="s">
        <v>586</v>
      </c>
      <c r="F1" s="2" t="s">
        <v>587</v>
      </c>
      <c r="G1" s="2" t="s">
        <v>588</v>
      </c>
      <c r="H1" s="2" t="s">
        <v>589</v>
      </c>
      <c r="I1" s="2" t="s">
        <v>590</v>
      </c>
      <c r="J1" s="2" t="s">
        <v>591</v>
      </c>
      <c r="K1" s="2" t="s">
        <v>592</v>
      </c>
      <c r="L1" s="2" t="s">
        <v>593</v>
      </c>
      <c r="M1" s="2" t="s">
        <v>594</v>
      </c>
      <c r="N1" s="2" t="s">
        <v>595</v>
      </c>
      <c r="O1" s="2" t="s">
        <v>596</v>
      </c>
      <c r="P1" s="2" t="s">
        <v>597</v>
      </c>
      <c r="Q1" s="2" t="s">
        <v>598</v>
      </c>
      <c r="R1" s="2" t="s">
        <v>599</v>
      </c>
      <c r="S1" s="2" t="s">
        <v>600</v>
      </c>
      <c r="T1" s="2" t="s">
        <v>597</v>
      </c>
      <c r="U1" s="2" t="s">
        <v>601</v>
      </c>
      <c r="V1" s="2" t="s">
        <v>602</v>
      </c>
      <c r="W1" s="2" t="s">
        <v>603</v>
      </c>
      <c r="X1" s="2" t="s">
        <v>604</v>
      </c>
      <c r="Y1" s="2" t="s">
        <v>605</v>
      </c>
    </row>
    <row r="2" spans="1:25">
      <c r="A2" s="4" t="s">
        <v>606</v>
      </c>
      <c r="O2" s="6" t="n">
        <v>10057</v>
      </c>
    </row>
    <row r="3" spans="1:25">
      <c r="A3" s="4" t="s">
        <v>607</v>
      </c>
      <c r="P3" s="6" t="n">
        <v>4061882</v>
      </c>
      <c r="T3" s="6" t="n">
        <v>4061882</v>
      </c>
      <c r="V3" s="6" t="n">
        <v>1633394</v>
      </c>
      <c r="W3" s="6" t="n">
        <v>374285</v>
      </c>
    </row>
    <row r="4" spans="1:25">
      <c r="A4" s="4" t="s">
        <v>111</v>
      </c>
      <c r="V4" s="6" t="n">
        <v>3333</v>
      </c>
    </row>
    <row r="5" spans="1:25">
      <c r="A5" s="4" t="s">
        <v>608</v>
      </c>
      <c r="W5" s="5" t="n">
        <v>25000</v>
      </c>
    </row>
    <row r="6" spans="1:25">
      <c r="A6" s="4" t="s">
        <v>116</v>
      </c>
      <c r="W6" s="6" t="n">
        <v>213707</v>
      </c>
    </row>
    <row r="7" spans="1:25">
      <c r="A7" s="4" t="s">
        <v>609</v>
      </c>
      <c r="Q7" s="5" t="n">
        <v>1985001</v>
      </c>
      <c r="R7" s="5" t="n">
        <v>300000</v>
      </c>
      <c r="V7" s="5" t="n">
        <v>300000</v>
      </c>
    </row>
    <row r="8" spans="1:25">
      <c r="A8" s="4" t="s">
        <v>610</v>
      </c>
      <c r="O8" s="5" t="n">
        <v>300000</v>
      </c>
    </row>
    <row r="9" spans="1:25">
      <c r="A9" s="4" t="s">
        <v>611</v>
      </c>
      <c r="P9" s="6" t="n">
        <v>5000000</v>
      </c>
      <c r="T9" s="6" t="n">
        <v>5000000</v>
      </c>
      <c r="V9" s="6" t="n">
        <v>5000000</v>
      </c>
      <c r="W9" s="6" t="n">
        <v>5000000</v>
      </c>
    </row>
    <row r="10" spans="1:25">
      <c r="A10" s="4" t="s">
        <v>612</v>
      </c>
      <c r="P10" s="7" t="n">
        <v>0.0001</v>
      </c>
      <c r="T10" s="7" t="n">
        <v>0.0001</v>
      </c>
      <c r="V10" s="7" t="n">
        <v>0.0001</v>
      </c>
      <c r="W10" s="7" t="n">
        <v>0.0001</v>
      </c>
    </row>
    <row r="11" spans="1:25">
      <c r="A11" s="4" t="s">
        <v>613</v>
      </c>
      <c r="L11" s="8" t="n">
        <v>15.6</v>
      </c>
      <c r="V11" s="5" t="n">
        <v>6</v>
      </c>
      <c r="W11" s="8" t="n">
        <v>59.04</v>
      </c>
      <c r="Y11" s="5" t="n">
        <v>0</v>
      </c>
    </row>
    <row r="12" spans="1:25">
      <c r="A12" s="4" t="s">
        <v>614</v>
      </c>
      <c r="K12" s="8" t="n">
        <v>27.6</v>
      </c>
    </row>
    <row r="13" spans="1:25">
      <c r="A13" s="4" t="s">
        <v>615</v>
      </c>
      <c r="T13" s="6" t="n">
        <v>99072</v>
      </c>
      <c r="V13" s="6" t="n">
        <v>214239</v>
      </c>
      <c r="W13" s="4" t="s">
        <v>28</v>
      </c>
    </row>
    <row r="14" spans="1:25">
      <c r="A14" s="4" t="s">
        <v>616</v>
      </c>
      <c r="R14" s="5" t="n">
        <v>26199595</v>
      </c>
      <c r="U14" s="5" t="n">
        <v>30326963</v>
      </c>
      <c r="X14" s="5" t="n">
        <v>27583920</v>
      </c>
    </row>
    <row r="15" spans="1:25">
      <c r="A15" s="4" t="s">
        <v>617</v>
      </c>
      <c r="T15" s="5" t="n">
        <v>162766</v>
      </c>
    </row>
    <row r="16" spans="1:25">
      <c r="A16" s="4" t="s">
        <v>618</v>
      </c>
      <c r="T16" s="4" t="s">
        <v>619</v>
      </c>
      <c r="V16" s="4" t="s">
        <v>620</v>
      </c>
    </row>
    <row r="17" spans="1:25">
      <c r="A17" s="4" t="s">
        <v>621</v>
      </c>
      <c r="P17" s="5" t="n">
        <v>50063</v>
      </c>
      <c r="T17" s="5" t="n">
        <v>588056</v>
      </c>
      <c r="U17" s="6" t="n">
        <v>2435538</v>
      </c>
      <c r="V17" s="5" t="n">
        <v>3793520</v>
      </c>
      <c r="W17" s="5" t="n">
        <v>709000</v>
      </c>
    </row>
    <row r="18" spans="1:25">
      <c r="A18" s="4" t="s">
        <v>622</v>
      </c>
      <c r="P18" s="6" t="n">
        <v>97079</v>
      </c>
    </row>
    <row r="19" spans="1:25">
      <c r="A19" s="4" t="s">
        <v>623</v>
      </c>
      <c r="P19" s="6" t="n">
        <v>147142</v>
      </c>
    </row>
    <row r="20" spans="1:25">
      <c r="A20" s="4" t="s">
        <v>624</v>
      </c>
      <c r="P20" s="5" t="n">
        <v>56074</v>
      </c>
      <c r="T20" s="6" t="n">
        <v>592780</v>
      </c>
    </row>
    <row r="21" spans="1:25">
      <c r="A21" s="4" t="s">
        <v>625</v>
      </c>
      <c r="L21" s="4" t="s">
        <v>626</v>
      </c>
    </row>
    <row r="22" spans="1:25">
      <c r="A22" s="4" t="s">
        <v>627</v>
      </c>
      <c r="K22" s="6" t="n">
        <v>25000</v>
      </c>
    </row>
    <row r="23" spans="1:25">
      <c r="A23" s="4" t="s">
        <v>628</v>
      </c>
    </row>
    <row r="24" spans="1:25">
      <c r="A24" s="4" t="s">
        <v>613</v>
      </c>
      <c r="G24" s="8" t="n">
        <v>3.9</v>
      </c>
      <c r="H24" s="8" t="n">
        <v>3.9</v>
      </c>
      <c r="L24" s="8" t="n">
        <v>13.2</v>
      </c>
    </row>
    <row r="25" spans="1:25">
      <c r="A25" s="4" t="s">
        <v>629</v>
      </c>
    </row>
    <row r="26" spans="1:25">
      <c r="A26" s="4" t="s">
        <v>625</v>
      </c>
      <c r="G26" s="4" t="s">
        <v>630</v>
      </c>
      <c r="H26" s="4" t="s">
        <v>630</v>
      </c>
    </row>
    <row r="27" spans="1:25">
      <c r="A27" s="4" t="s">
        <v>631</v>
      </c>
    </row>
    <row r="28" spans="1:25">
      <c r="A28" s="4" t="s">
        <v>625</v>
      </c>
      <c r="G28" s="4" t="s">
        <v>626</v>
      </c>
      <c r="H28" s="4" t="s">
        <v>626</v>
      </c>
    </row>
    <row r="29" spans="1:25">
      <c r="A29" s="4" t="s">
        <v>632</v>
      </c>
    </row>
    <row r="30" spans="1:25">
      <c r="A30" s="4" t="s">
        <v>633</v>
      </c>
      <c r="L30" s="10" t="n">
        <v>0.0263</v>
      </c>
    </row>
    <row r="31" spans="1:25">
      <c r="A31" s="4" t="s">
        <v>634</v>
      </c>
    </row>
    <row r="32" spans="1:25">
      <c r="A32" s="4" t="s">
        <v>633</v>
      </c>
      <c r="G32" s="9" t="n">
        <v>2.77</v>
      </c>
      <c r="H32" s="9" t="n">
        <v>2.77</v>
      </c>
    </row>
    <row r="33" spans="1:25">
      <c r="A33" s="4" t="s">
        <v>635</v>
      </c>
    </row>
    <row r="34" spans="1:25">
      <c r="A34" s="4" t="s">
        <v>633</v>
      </c>
      <c r="G34" s="9" t="n">
        <v>2.78</v>
      </c>
      <c r="H34" s="9" t="n">
        <v>2.78</v>
      </c>
    </row>
    <row r="35" spans="1:25">
      <c r="A35" s="4" t="s">
        <v>636</v>
      </c>
    </row>
    <row r="36" spans="1:25">
      <c r="A36" s="4" t="s">
        <v>633</v>
      </c>
      <c r="G36" s="11" t="n">
        <v>144.3</v>
      </c>
      <c r="H36" s="11" t="n">
        <v>144.3</v>
      </c>
      <c r="L36" s="10" t="n">
        <v>1.2063</v>
      </c>
    </row>
    <row r="37" spans="1:25">
      <c r="A37" s="4" t="s">
        <v>637</v>
      </c>
    </row>
    <row r="38" spans="1:25">
      <c r="A38" s="4" t="s">
        <v>633</v>
      </c>
      <c r="G38" s="6" t="n">
        <v>0</v>
      </c>
      <c r="H38" s="6" t="n">
        <v>0</v>
      </c>
      <c r="L38" s="6" t="n">
        <v>0</v>
      </c>
    </row>
    <row r="39" spans="1:25">
      <c r="A39" s="4" t="s">
        <v>638</v>
      </c>
    </row>
    <row r="40" spans="1:25">
      <c r="A40" s="4" t="s">
        <v>609</v>
      </c>
      <c r="C40" s="5" t="n">
        <v>260000</v>
      </c>
    </row>
    <row r="41" spans="1:25">
      <c r="A41" s="4" t="s">
        <v>639</v>
      </c>
      <c r="D41" s="6" t="n">
        <v>244643</v>
      </c>
    </row>
    <row r="42" spans="1:25">
      <c r="A42" s="4" t="s">
        <v>640</v>
      </c>
      <c r="D42" s="5" t="n">
        <v>183333</v>
      </c>
    </row>
    <row r="43" spans="1:25">
      <c r="A43" s="4" t="s">
        <v>641</v>
      </c>
      <c r="D43" s="6" t="n">
        <v>120658</v>
      </c>
    </row>
    <row r="44" spans="1:25">
      <c r="A44" s="4" t="s">
        <v>642</v>
      </c>
      <c r="T44" s="5" t="n">
        <v>66005</v>
      </c>
      <c r="U44" s="6" t="n">
        <v>172142</v>
      </c>
    </row>
    <row r="45" spans="1:25">
      <c r="A45" s="4" t="s">
        <v>643</v>
      </c>
    </row>
    <row r="46" spans="1:25">
      <c r="A46" s="4" t="s">
        <v>608</v>
      </c>
      <c r="V46" s="5" t="n">
        <v>31800</v>
      </c>
    </row>
    <row r="47" spans="1:25">
      <c r="A47" s="4" t="s">
        <v>644</v>
      </c>
    </row>
    <row r="48" spans="1:25">
      <c r="A48" s="4" t="s">
        <v>116</v>
      </c>
      <c r="T48" s="6" t="n">
        <v>277778</v>
      </c>
    </row>
    <row r="49" spans="1:25">
      <c r="A49" s="4" t="s">
        <v>645</v>
      </c>
      <c r="G49" s="6" t="n">
        <v>277778</v>
      </c>
      <c r="H49" s="6" t="n">
        <v>277778</v>
      </c>
    </row>
    <row r="50" spans="1:25">
      <c r="A50" s="4" t="s">
        <v>613</v>
      </c>
      <c r="G50" s="8" t="n">
        <v>3.54</v>
      </c>
      <c r="H50" s="8" t="n">
        <v>3.54</v>
      </c>
    </row>
    <row r="51" spans="1:25">
      <c r="A51" s="4" t="s">
        <v>646</v>
      </c>
      <c r="T51" s="5" t="n">
        <v>16667</v>
      </c>
    </row>
    <row r="52" spans="1:25">
      <c r="A52" s="4" t="s">
        <v>389</v>
      </c>
      <c r="G52" s="4" t="s">
        <v>647</v>
      </c>
      <c r="H52" s="4" t="s">
        <v>647</v>
      </c>
    </row>
    <row r="53" spans="1:25">
      <c r="A53" s="4" t="s">
        <v>648</v>
      </c>
      <c r="G53" s="5" t="n">
        <v>983329</v>
      </c>
    </row>
    <row r="54" spans="1:25">
      <c r="A54" s="4" t="s">
        <v>649</v>
      </c>
      <c r="G54" s="8" t="n">
        <v>0.06</v>
      </c>
      <c r="H54" s="8" t="n">
        <v>0.06</v>
      </c>
    </row>
    <row r="55" spans="1:25">
      <c r="A55" s="4" t="s">
        <v>650</v>
      </c>
      <c r="T55" s="4" t="s">
        <v>651</v>
      </c>
    </row>
    <row r="56" spans="1:25">
      <c r="A56" s="4" t="s">
        <v>45</v>
      </c>
    </row>
    <row r="57" spans="1:25">
      <c r="A57" s="4" t="s">
        <v>652</v>
      </c>
      <c r="N57" s="6" t="n">
        <v>275691</v>
      </c>
    </row>
    <row r="58" spans="1:25">
      <c r="A58" s="4" t="s">
        <v>111</v>
      </c>
      <c r="W58" s="4" t="s">
        <v>28</v>
      </c>
    </row>
    <row r="59" spans="1:25">
      <c r="A59" s="4" t="s">
        <v>608</v>
      </c>
      <c r="W59" s="4" t="s">
        <v>28</v>
      </c>
    </row>
    <row r="60" spans="1:25">
      <c r="A60" s="4" t="s">
        <v>116</v>
      </c>
      <c r="Q60" s="4" t="s">
        <v>28</v>
      </c>
      <c r="R60" s="4" t="s">
        <v>28</v>
      </c>
      <c r="V60" s="4" t="s">
        <v>28</v>
      </c>
    </row>
    <row r="61" spans="1:25">
      <c r="A61" s="4" t="s">
        <v>609</v>
      </c>
      <c r="Q61" s="4" t="s">
        <v>28</v>
      </c>
      <c r="R61" s="4" t="s">
        <v>28</v>
      </c>
      <c r="V61" s="4" t="s">
        <v>28</v>
      </c>
    </row>
    <row r="62" spans="1:25">
      <c r="A62" s="4" t="s">
        <v>611</v>
      </c>
      <c r="P62" s="6" t="n">
        <v>842405</v>
      </c>
      <c r="T62" s="6" t="n">
        <v>842405</v>
      </c>
      <c r="V62" s="6" t="n">
        <v>842405</v>
      </c>
      <c r="W62" s="6" t="n">
        <v>275691</v>
      </c>
    </row>
    <row r="63" spans="1:25">
      <c r="A63" s="4" t="s">
        <v>47</v>
      </c>
    </row>
    <row r="64" spans="1:25">
      <c r="A64" s="4" t="s">
        <v>652</v>
      </c>
      <c r="N64" s="6" t="n">
        <v>611944</v>
      </c>
    </row>
    <row r="65" spans="1:25">
      <c r="A65" s="4" t="s">
        <v>111</v>
      </c>
      <c r="W65" s="6" t="n">
        <v>8034</v>
      </c>
    </row>
    <row r="66" spans="1:25">
      <c r="A66" s="4" t="s">
        <v>608</v>
      </c>
      <c r="W66" s="5" t="n">
        <v>1</v>
      </c>
    </row>
    <row r="67" spans="1:25">
      <c r="A67" s="4" t="s">
        <v>116</v>
      </c>
      <c r="L67" s="6" t="n">
        <v>11093</v>
      </c>
      <c r="Q67" s="4" t="s">
        <v>28</v>
      </c>
      <c r="R67" s="4" t="s">
        <v>28</v>
      </c>
      <c r="V67" s="4" t="s">
        <v>28</v>
      </c>
    </row>
    <row r="68" spans="1:25">
      <c r="A68" s="4" t="s">
        <v>609</v>
      </c>
      <c r="L68" s="5" t="n">
        <v>2612500</v>
      </c>
      <c r="Q68" s="4" t="s">
        <v>28</v>
      </c>
      <c r="R68" s="4" t="s">
        <v>28</v>
      </c>
      <c r="V68" s="4" t="s">
        <v>28</v>
      </c>
    </row>
    <row r="69" spans="1:25">
      <c r="A69" s="4" t="s">
        <v>611</v>
      </c>
      <c r="P69" s="6" t="n">
        <v>1963877</v>
      </c>
      <c r="T69" s="6" t="n">
        <v>1963877</v>
      </c>
      <c r="V69" s="6" t="n">
        <v>1963877</v>
      </c>
      <c r="W69" s="6" t="n">
        <v>642728</v>
      </c>
    </row>
    <row r="70" spans="1:25">
      <c r="A70" s="4" t="s">
        <v>653</v>
      </c>
    </row>
    <row r="71" spans="1:25">
      <c r="A71" s="4" t="s">
        <v>116</v>
      </c>
      <c r="N71" s="6" t="n">
        <v>8</v>
      </c>
    </row>
    <row r="72" spans="1:25">
      <c r="A72" s="4" t="s">
        <v>612</v>
      </c>
      <c r="N72" s="5" t="n">
        <v>616</v>
      </c>
    </row>
    <row r="73" spans="1:25">
      <c r="A73" s="4" t="s">
        <v>654</v>
      </c>
      <c r="N73" s="8" t="n">
        <v>36.96</v>
      </c>
    </row>
    <row r="74" spans="1:25">
      <c r="A74" s="4" t="s">
        <v>389</v>
      </c>
      <c r="N74" s="4" t="s">
        <v>647</v>
      </c>
    </row>
    <row r="75" spans="1:25">
      <c r="A75" s="4" t="s">
        <v>48</v>
      </c>
    </row>
    <row r="76" spans="1:25">
      <c r="A76" s="4" t="s">
        <v>111</v>
      </c>
      <c r="W76" s="4" t="s">
        <v>28</v>
      </c>
    </row>
    <row r="77" spans="1:25">
      <c r="A77" s="4" t="s">
        <v>608</v>
      </c>
      <c r="W77" s="4" t="s">
        <v>28</v>
      </c>
    </row>
    <row r="78" spans="1:25">
      <c r="A78" s="4" t="s">
        <v>116</v>
      </c>
      <c r="Q78" s="4" t="s">
        <v>28</v>
      </c>
      <c r="R78" s="4" t="s">
        <v>28</v>
      </c>
      <c r="V78" s="4" t="s">
        <v>28</v>
      </c>
    </row>
    <row r="79" spans="1:25">
      <c r="A79" s="4" t="s">
        <v>609</v>
      </c>
      <c r="Q79" s="4" t="s">
        <v>28</v>
      </c>
      <c r="R79" s="4" t="s">
        <v>28</v>
      </c>
      <c r="V79" s="4" t="s">
        <v>28</v>
      </c>
    </row>
    <row r="80" spans="1:25">
      <c r="A80" s="4" t="s">
        <v>611</v>
      </c>
      <c r="P80" s="6" t="n">
        <v>8500</v>
      </c>
      <c r="T80" s="6" t="n">
        <v>8500</v>
      </c>
      <c r="V80" s="6" t="n">
        <v>8500</v>
      </c>
      <c r="W80" s="6" t="n">
        <v>8500</v>
      </c>
    </row>
    <row r="81" spans="1:25">
      <c r="A81" s="4" t="s">
        <v>612</v>
      </c>
      <c r="N81" s="5" t="n">
        <v>154</v>
      </c>
    </row>
    <row r="82" spans="1:25">
      <c r="A82" s="4" t="s">
        <v>654</v>
      </c>
      <c r="N82" s="8" t="n">
        <v>36.96</v>
      </c>
    </row>
    <row r="83" spans="1:25">
      <c r="A83" s="4" t="s">
        <v>655</v>
      </c>
      <c r="N83" s="4" t="s">
        <v>647</v>
      </c>
    </row>
    <row r="84" spans="1:25">
      <c r="A84" s="4" t="s">
        <v>656</v>
      </c>
    </row>
    <row r="85" spans="1:25">
      <c r="A85" s="4" t="s">
        <v>611</v>
      </c>
      <c r="N85" s="6" t="n">
        <v>9488</v>
      </c>
    </row>
    <row r="86" spans="1:25">
      <c r="A86" s="4" t="s">
        <v>657</v>
      </c>
    </row>
    <row r="87" spans="1:25">
      <c r="A87" s="4" t="s">
        <v>611</v>
      </c>
      <c r="N87" s="6" t="n">
        <v>3500</v>
      </c>
    </row>
    <row r="88" spans="1:25">
      <c r="A88" s="4" t="s">
        <v>612</v>
      </c>
      <c r="N88" s="5" t="n">
        <v>138</v>
      </c>
    </row>
    <row r="89" spans="1:25">
      <c r="A89" s="4" t="s">
        <v>51</v>
      </c>
    </row>
    <row r="90" spans="1:25">
      <c r="A90" s="4" t="s">
        <v>116</v>
      </c>
      <c r="N90" s="6" t="n">
        <v>2189</v>
      </c>
    </row>
    <row r="91" spans="1:25">
      <c r="A91" s="4" t="s">
        <v>612</v>
      </c>
      <c r="N91" s="5" t="n">
        <v>552</v>
      </c>
    </row>
    <row r="92" spans="1:25">
      <c r="A92" s="4" t="s">
        <v>654</v>
      </c>
      <c r="N92" s="8" t="n">
        <v>33.12</v>
      </c>
    </row>
    <row r="93" spans="1:25">
      <c r="A93" s="4" t="s">
        <v>655</v>
      </c>
      <c r="N93" s="4" t="s">
        <v>647</v>
      </c>
    </row>
    <row r="94" spans="1:25">
      <c r="A94" s="4" t="s">
        <v>389</v>
      </c>
      <c r="N94" s="4" t="s">
        <v>647</v>
      </c>
    </row>
    <row r="95" spans="1:25">
      <c r="A95" s="4" t="s">
        <v>658</v>
      </c>
    </row>
    <row r="96" spans="1:25">
      <c r="A96" s="4" t="s">
        <v>652</v>
      </c>
      <c r="F96" s="6" t="n">
        <v>224</v>
      </c>
      <c r="H96" s="6" t="n">
        <v>25475</v>
      </c>
      <c r="T96" s="6" t="n">
        <v>21591</v>
      </c>
    </row>
    <row r="97" spans="1:25">
      <c r="A97" s="4" t="s">
        <v>111</v>
      </c>
      <c r="L97" s="6" t="n">
        <v>1371</v>
      </c>
    </row>
    <row r="98" spans="1:25">
      <c r="A98" s="4" t="s">
        <v>116</v>
      </c>
      <c r="G98" s="6" t="n">
        <v>187267</v>
      </c>
      <c r="I98" s="6" t="n">
        <v>260116</v>
      </c>
      <c r="J98" s="6" t="n">
        <v>25000</v>
      </c>
    </row>
    <row r="99" spans="1:25">
      <c r="A99" s="4" t="s">
        <v>611</v>
      </c>
      <c r="L99" s="6" t="n">
        <v>30000</v>
      </c>
    </row>
    <row r="100" spans="1:25">
      <c r="A100" s="4" t="s">
        <v>612</v>
      </c>
      <c r="L100" s="8" t="n">
        <v>235.5</v>
      </c>
    </row>
    <row r="101" spans="1:25">
      <c r="A101" s="4" t="s">
        <v>654</v>
      </c>
      <c r="L101" s="8" t="n">
        <v>3.6</v>
      </c>
    </row>
    <row r="102" spans="1:25">
      <c r="A102" s="4" t="s">
        <v>655</v>
      </c>
      <c r="L102" s="4" t="s">
        <v>647</v>
      </c>
    </row>
    <row r="103" spans="1:25">
      <c r="A103" s="4" t="s">
        <v>645</v>
      </c>
      <c r="I103" s="6" t="n">
        <v>260116</v>
      </c>
    </row>
    <row r="104" spans="1:25">
      <c r="A104" s="4" t="s">
        <v>613</v>
      </c>
      <c r="G104" s="8" t="n">
        <v>3.6</v>
      </c>
      <c r="H104" s="8" t="n">
        <v>3.6</v>
      </c>
    </row>
    <row r="105" spans="1:25">
      <c r="A105" s="4" t="s">
        <v>659</v>
      </c>
      <c r="J105" s="8" t="n">
        <v>3.6</v>
      </c>
    </row>
    <row r="106" spans="1:25">
      <c r="A106" s="4" t="s">
        <v>614</v>
      </c>
      <c r="J106" s="8" t="n">
        <v>35.1</v>
      </c>
    </row>
    <row r="107" spans="1:25">
      <c r="A107" s="4" t="s">
        <v>660</v>
      </c>
      <c r="J107" s="6" t="n">
        <v>10</v>
      </c>
    </row>
    <row r="108" spans="1:25">
      <c r="A108" s="4" t="s">
        <v>661</v>
      </c>
      <c r="G108" s="5" t="n">
        <v>63760</v>
      </c>
    </row>
    <row r="109" spans="1:25">
      <c r="A109" s="4" t="s">
        <v>646</v>
      </c>
      <c r="I109" s="5" t="n">
        <v>936423</v>
      </c>
    </row>
    <row r="110" spans="1:25">
      <c r="A110" s="4" t="s">
        <v>389</v>
      </c>
      <c r="L110" s="4" t="s">
        <v>647</v>
      </c>
    </row>
    <row r="111" spans="1:25">
      <c r="A111" s="4" t="s">
        <v>662</v>
      </c>
    </row>
    <row r="112" spans="1:25">
      <c r="A112" s="4" t="s">
        <v>611</v>
      </c>
      <c r="L112" s="6" t="n">
        <v>30000</v>
      </c>
    </row>
    <row r="113" spans="1:25">
      <c r="A113" s="4" t="s">
        <v>612</v>
      </c>
      <c r="L113" s="8" t="n">
        <v>235.5</v>
      </c>
    </row>
    <row r="114" spans="1:25">
      <c r="A114" s="4" t="s">
        <v>663</v>
      </c>
    </row>
    <row r="115" spans="1:25">
      <c r="A115" s="4" t="s">
        <v>659</v>
      </c>
      <c r="L115" s="8" t="n">
        <v>2.82</v>
      </c>
    </row>
    <row r="116" spans="1:25">
      <c r="A116" s="4" t="s">
        <v>664</v>
      </c>
    </row>
    <row r="117" spans="1:25">
      <c r="A117" s="4" t="s">
        <v>661</v>
      </c>
      <c r="G117" s="6" t="n">
        <v>1019040</v>
      </c>
    </row>
    <row r="118" spans="1:25">
      <c r="A118" s="4" t="s">
        <v>665</v>
      </c>
      <c r="G118" s="6" t="n">
        <v>129476</v>
      </c>
    </row>
    <row r="119" spans="1:25">
      <c r="A119" s="4" t="s">
        <v>666</v>
      </c>
      <c r="G119" s="5" t="n">
        <v>889564</v>
      </c>
      <c r="V119" s="5" t="n">
        <v>889564</v>
      </c>
    </row>
    <row r="120" spans="1:25">
      <c r="A120" s="4" t="s">
        <v>667</v>
      </c>
    </row>
    <row r="121" spans="1:25">
      <c r="A121" s="4" t="s">
        <v>625</v>
      </c>
      <c r="V121" s="4" t="s">
        <v>630</v>
      </c>
    </row>
    <row r="122" spans="1:25">
      <c r="A122" s="4" t="s">
        <v>668</v>
      </c>
    </row>
    <row r="123" spans="1:25">
      <c r="A123" s="4" t="s">
        <v>625</v>
      </c>
      <c r="V123" s="4" t="s">
        <v>626</v>
      </c>
    </row>
    <row r="124" spans="1:25">
      <c r="A124" s="4" t="s">
        <v>669</v>
      </c>
    </row>
    <row r="125" spans="1:25">
      <c r="A125" s="4" t="s">
        <v>613</v>
      </c>
      <c r="V125" s="8" t="n">
        <v>3.9</v>
      </c>
    </row>
    <row r="126" spans="1:25">
      <c r="A126" s="4" t="s">
        <v>670</v>
      </c>
    </row>
    <row r="127" spans="1:25">
      <c r="A127" s="4" t="s">
        <v>633</v>
      </c>
      <c r="V127" s="12" t="n">
        <v>1.443</v>
      </c>
    </row>
    <row r="128" spans="1:25">
      <c r="A128" s="4" t="s">
        <v>671</v>
      </c>
    </row>
    <row r="129" spans="1:25">
      <c r="A129" s="4" t="s">
        <v>633</v>
      </c>
      <c r="V129" s="6" t="n">
        <v>0</v>
      </c>
    </row>
    <row r="130" spans="1:25">
      <c r="A130" s="4" t="s">
        <v>101</v>
      </c>
    </row>
    <row r="131" spans="1:25">
      <c r="A131" s="4" t="s">
        <v>672</v>
      </c>
      <c r="T131" s="5" t="n">
        <v>16667</v>
      </c>
    </row>
    <row r="132" spans="1:25">
      <c r="A132" s="4" t="s">
        <v>111</v>
      </c>
      <c r="T132" s="6" t="n">
        <v>116666</v>
      </c>
      <c r="W132" s="4" t="s">
        <v>28</v>
      </c>
    </row>
    <row r="133" spans="1:25">
      <c r="A133" s="4" t="s">
        <v>608</v>
      </c>
      <c r="W133" s="4" t="s">
        <v>28</v>
      </c>
    </row>
    <row r="134" spans="1:25">
      <c r="A134" s="4" t="s">
        <v>116</v>
      </c>
      <c r="Q134" s="6" t="n">
        <v>478469</v>
      </c>
      <c r="R134" s="6" t="n">
        <v>10057</v>
      </c>
      <c r="V134" s="6" t="n">
        <v>10057</v>
      </c>
    </row>
    <row r="135" spans="1:25">
      <c r="A135" s="4" t="s">
        <v>609</v>
      </c>
      <c r="Q135" s="5" t="n">
        <v>48</v>
      </c>
      <c r="R135" s="5" t="n">
        <v>1</v>
      </c>
      <c r="V135" s="5" t="n">
        <v>1</v>
      </c>
    </row>
    <row r="136" spans="1:25">
      <c r="A136" s="4" t="s">
        <v>673</v>
      </c>
      <c r="P136" s="6" t="n">
        <v>12477</v>
      </c>
      <c r="T136" s="6" t="n">
        <v>12477</v>
      </c>
    </row>
    <row r="137" spans="1:25">
      <c r="A137" s="4" t="s">
        <v>674</v>
      </c>
    </row>
    <row r="138" spans="1:25">
      <c r="A138" s="4" t="s">
        <v>608</v>
      </c>
      <c r="T138" s="5" t="n">
        <v>222200</v>
      </c>
    </row>
    <row r="139" spans="1:25">
      <c r="A139" s="4" t="s">
        <v>675</v>
      </c>
    </row>
    <row r="140" spans="1:25">
      <c r="A140" s="4" t="s">
        <v>607</v>
      </c>
      <c r="P140" s="6" t="n">
        <v>1412420</v>
      </c>
      <c r="T140" s="6" t="n">
        <v>1412420</v>
      </c>
    </row>
    <row r="141" spans="1:25">
      <c r="A141" s="4" t="s">
        <v>652</v>
      </c>
      <c r="T141" s="6" t="n">
        <v>21591</v>
      </c>
    </row>
    <row r="142" spans="1:25">
      <c r="A142" s="4" t="s">
        <v>676</v>
      </c>
    </row>
    <row r="143" spans="1:25">
      <c r="A143" s="4" t="s">
        <v>677</v>
      </c>
      <c r="S143" s="6" t="n">
        <v>277778</v>
      </c>
    </row>
    <row r="144" spans="1:25">
      <c r="A144" s="4" t="s">
        <v>678</v>
      </c>
    </row>
    <row r="145" spans="1:25">
      <c r="A145" s="4" t="s">
        <v>652</v>
      </c>
      <c r="N145" s="6" t="n">
        <v>45949</v>
      </c>
    </row>
    <row r="146" spans="1:25">
      <c r="A146" s="4" t="s">
        <v>679</v>
      </c>
    </row>
    <row r="147" spans="1:25">
      <c r="A147" s="4" t="s">
        <v>652</v>
      </c>
      <c r="N147" s="6" t="n">
        <v>101991</v>
      </c>
    </row>
    <row r="148" spans="1:25">
      <c r="A148" s="4" t="s">
        <v>675</v>
      </c>
    </row>
    <row r="149" spans="1:25">
      <c r="A149" s="4" t="s">
        <v>652</v>
      </c>
      <c r="T149" s="6" t="n">
        <v>1412420</v>
      </c>
    </row>
    <row r="150" spans="1:25">
      <c r="A150" s="4" t="s">
        <v>680</v>
      </c>
    </row>
    <row r="151" spans="1:25">
      <c r="A151" s="4" t="s">
        <v>611</v>
      </c>
      <c r="P151" s="6" t="n">
        <v>5000000</v>
      </c>
      <c r="T151" s="6" t="n">
        <v>5000000</v>
      </c>
    </row>
    <row r="152" spans="1:25">
      <c r="A152" s="4" t="s">
        <v>612</v>
      </c>
      <c r="P152" s="7" t="n">
        <v>0.0001</v>
      </c>
      <c r="T152" s="7" t="n">
        <v>0.0001</v>
      </c>
    </row>
    <row r="153" spans="1:25">
      <c r="A153" s="4" t="s">
        <v>681</v>
      </c>
    </row>
    <row r="154" spans="1:25">
      <c r="A154" s="4" t="s">
        <v>111</v>
      </c>
      <c r="L154" s="6" t="n">
        <v>22850</v>
      </c>
    </row>
    <row r="155" spans="1:25">
      <c r="A155" s="4" t="s">
        <v>116</v>
      </c>
      <c r="L155" s="6" t="n">
        <v>1371</v>
      </c>
    </row>
    <row r="156" spans="1:25">
      <c r="A156" s="4" t="s">
        <v>645</v>
      </c>
      <c r="L156" s="6" t="n">
        <v>447383</v>
      </c>
    </row>
    <row r="157" spans="1:25">
      <c r="A157" s="4" t="s">
        <v>613</v>
      </c>
      <c r="L157" s="8" t="n">
        <v>15.6</v>
      </c>
    </row>
    <row r="158" spans="1:25">
      <c r="A158" s="4" t="s">
        <v>682</v>
      </c>
    </row>
    <row r="159" spans="1:25">
      <c r="A159" s="4" t="s">
        <v>613</v>
      </c>
      <c r="L159" s="8" t="n">
        <v>13.2</v>
      </c>
    </row>
    <row r="160" spans="1:25">
      <c r="A160" s="4" t="s">
        <v>683</v>
      </c>
    </row>
    <row r="161" spans="1:25">
      <c r="A161" s="4" t="s">
        <v>625</v>
      </c>
      <c r="L161" s="4" t="s">
        <v>626</v>
      </c>
    </row>
    <row r="162" spans="1:25">
      <c r="A162" s="4" t="s">
        <v>684</v>
      </c>
      <c r="Q162" s="5" t="n">
        <v>568648</v>
      </c>
    </row>
    <row r="163" spans="1:25">
      <c r="A163" s="4" t="s">
        <v>685</v>
      </c>
    </row>
    <row r="164" spans="1:25">
      <c r="A164" s="4" t="s">
        <v>633</v>
      </c>
      <c r="L164" s="9" t="n">
        <v>2.63</v>
      </c>
    </row>
    <row r="165" spans="1:25">
      <c r="A165" s="4" t="s">
        <v>686</v>
      </c>
    </row>
    <row r="166" spans="1:25">
      <c r="A166" s="4" t="s">
        <v>633</v>
      </c>
      <c r="L166" s="9" t="n">
        <v>120.63</v>
      </c>
    </row>
    <row r="167" spans="1:25">
      <c r="A167" s="4" t="s">
        <v>687</v>
      </c>
    </row>
    <row r="168" spans="1:25">
      <c r="A168" s="4" t="s">
        <v>633</v>
      </c>
      <c r="L168" s="6" t="n">
        <v>0</v>
      </c>
    </row>
    <row r="169" spans="1:25">
      <c r="A169" s="4" t="s">
        <v>688</v>
      </c>
    </row>
    <row r="170" spans="1:25">
      <c r="A170" s="4" t="s">
        <v>652</v>
      </c>
      <c r="F170" s="6" t="n">
        <v>224</v>
      </c>
    </row>
    <row r="171" spans="1:25">
      <c r="A171" s="4" t="s">
        <v>689</v>
      </c>
    </row>
    <row r="172" spans="1:25">
      <c r="A172" s="4" t="s">
        <v>116</v>
      </c>
      <c r="T172" s="6" t="n">
        <v>31646</v>
      </c>
    </row>
    <row r="173" spans="1:25">
      <c r="A173" s="4" t="s">
        <v>690</v>
      </c>
    </row>
    <row r="174" spans="1:25">
      <c r="A174" s="4" t="s">
        <v>609</v>
      </c>
      <c r="T174" s="5" t="n">
        <v>25000</v>
      </c>
    </row>
    <row r="175" spans="1:25">
      <c r="A175" s="4" t="s">
        <v>691</v>
      </c>
    </row>
    <row r="176" spans="1:25">
      <c r="A176" s="4" t="s">
        <v>610</v>
      </c>
      <c r="T176" s="5" t="n">
        <v>9857</v>
      </c>
    </row>
    <row r="177" spans="1:25">
      <c r="A177" s="4" t="s">
        <v>692</v>
      </c>
    </row>
    <row r="178" spans="1:25">
      <c r="A178" s="4" t="s">
        <v>639</v>
      </c>
      <c r="M178" s="6" t="n">
        <v>244643</v>
      </c>
    </row>
    <row r="179" spans="1:25">
      <c r="A179" s="4" t="s">
        <v>693</v>
      </c>
      <c r="M179" s="5" t="n">
        <v>3243966</v>
      </c>
    </row>
    <row r="180" spans="1:25">
      <c r="A180" s="4" t="s">
        <v>694</v>
      </c>
    </row>
    <row r="181" spans="1:25">
      <c r="A181" s="4" t="s">
        <v>616</v>
      </c>
      <c r="R181" s="5" t="n">
        <v>1119294</v>
      </c>
      <c r="U181" s="5" t="n">
        <v>1119294</v>
      </c>
      <c r="X181" s="5" t="n">
        <v>1119294</v>
      </c>
    </row>
    <row r="182" spans="1:25">
      <c r="A182" s="4" t="s">
        <v>695</v>
      </c>
    </row>
    <row r="183" spans="1:25">
      <c r="A183" s="4" t="s">
        <v>615</v>
      </c>
      <c r="B183" s="6" t="n">
        <v>164559</v>
      </c>
    </row>
    <row r="184" spans="1:25">
      <c r="A184" s="4" t="s">
        <v>696</v>
      </c>
      <c r="B184" s="6" t="n">
        <v>132913</v>
      </c>
    </row>
    <row r="185" spans="1:25">
      <c r="A185" s="4" t="s">
        <v>616</v>
      </c>
      <c r="B185" s="5" t="n">
        <v>25000</v>
      </c>
    </row>
    <row r="186" spans="1:25">
      <c r="A186" s="4" t="s">
        <v>697</v>
      </c>
    </row>
    <row r="187" spans="1:25">
      <c r="A187" s="4" t="s">
        <v>615</v>
      </c>
      <c r="B187" s="6" t="n">
        <v>31646</v>
      </c>
    </row>
    <row r="188" spans="1:25">
      <c r="A188" s="4" t="s">
        <v>698</v>
      </c>
    </row>
    <row r="189" spans="1:25">
      <c r="A189" s="4" t="s">
        <v>614</v>
      </c>
      <c r="J189" s="5" t="n">
        <v>9</v>
      </c>
    </row>
    <row r="190" spans="1:25">
      <c r="A190" s="4" t="s">
        <v>660</v>
      </c>
      <c r="J190" s="6" t="n">
        <v>10</v>
      </c>
    </row>
    <row r="191" spans="1:25">
      <c r="A191" s="4" t="s">
        <v>699</v>
      </c>
      <c r="J191" s="8" t="n">
        <v>3.6</v>
      </c>
    </row>
    <row r="192" spans="1:25">
      <c r="A192" s="4" t="s">
        <v>627</v>
      </c>
      <c r="J192" s="6" t="n">
        <v>25000</v>
      </c>
    </row>
    <row r="193" spans="1:25">
      <c r="A193" s="4" t="s">
        <v>700</v>
      </c>
      <c r="J193" s="4" t="s">
        <v>701</v>
      </c>
    </row>
    <row r="194" spans="1:25">
      <c r="A194" s="4" t="s">
        <v>702</v>
      </c>
    </row>
    <row r="195" spans="1:25">
      <c r="A195" s="4" t="s">
        <v>652</v>
      </c>
      <c r="L195" s="6" t="n">
        <v>424533</v>
      </c>
    </row>
    <row r="196" spans="1:25">
      <c r="A196" s="4" t="s">
        <v>611</v>
      </c>
      <c r="L196" s="6" t="n">
        <v>25472</v>
      </c>
    </row>
    <row r="197" spans="1:25">
      <c r="A197" s="4" t="s">
        <v>612</v>
      </c>
      <c r="L197" s="7" t="n">
        <v>0.0001</v>
      </c>
    </row>
    <row r="198" spans="1:25">
      <c r="A198" s="4" t="s">
        <v>645</v>
      </c>
      <c r="L198" s="6" t="n">
        <v>424533</v>
      </c>
    </row>
    <row r="199" spans="1:25">
      <c r="A199" s="4" t="s">
        <v>613</v>
      </c>
      <c r="L199" s="8" t="n">
        <v>15.6</v>
      </c>
    </row>
    <row r="200" spans="1:25">
      <c r="A200" s="4" t="s">
        <v>703</v>
      </c>
      <c r="L200" s="8" t="n">
        <v>235.5</v>
      </c>
    </row>
    <row r="201" spans="1:25">
      <c r="A201" s="4" t="s">
        <v>704</v>
      </c>
      <c r="L201" s="4" t="s">
        <v>705</v>
      </c>
    </row>
    <row r="202" spans="1:25">
      <c r="A202" s="4" t="s">
        <v>706</v>
      </c>
    </row>
    <row r="203" spans="1:25">
      <c r="A203" s="4" t="s">
        <v>606</v>
      </c>
      <c r="E203" s="6" t="n">
        <v>478469</v>
      </c>
    </row>
    <row r="204" spans="1:25">
      <c r="A204" s="4" t="s">
        <v>707</v>
      </c>
      <c r="E204" s="7" t="n">
        <v>0.0001</v>
      </c>
    </row>
    <row r="205" spans="1:25">
      <c r="A205" s="4" t="s">
        <v>708</v>
      </c>
      <c r="E205" s="8" t="n">
        <v>4.18</v>
      </c>
    </row>
    <row r="206" spans="1:25">
      <c r="A206" s="4" t="s">
        <v>672</v>
      </c>
      <c r="E206" s="5" t="n">
        <v>1985001</v>
      </c>
    </row>
    <row r="207" spans="1:25">
      <c r="A207" s="4" t="s">
        <v>709</v>
      </c>
      <c r="E207" s="5" t="n">
        <v>15000</v>
      </c>
    </row>
    <row r="208" spans="1:25">
      <c r="A208" s="4" t="s">
        <v>710</v>
      </c>
    </row>
    <row r="209" spans="1:25">
      <c r="A209" s="4" t="s">
        <v>609</v>
      </c>
      <c r="K209" s="5" t="n">
        <v>972368</v>
      </c>
    </row>
    <row r="210" spans="1:25">
      <c r="A210" s="4" t="s">
        <v>711</v>
      </c>
      <c r="K210" s="6" t="n">
        <v>655507</v>
      </c>
    </row>
    <row r="211" spans="1:25">
      <c r="A211" s="4" t="s">
        <v>661</v>
      </c>
      <c r="K211" s="5" t="n">
        <v>316861</v>
      </c>
    </row>
    <row r="212" spans="1:25">
      <c r="A212" s="4" t="s">
        <v>712</v>
      </c>
    </row>
    <row r="213" spans="1:25">
      <c r="A213" s="4" t="s">
        <v>625</v>
      </c>
      <c r="K213" s="4" t="s">
        <v>713</v>
      </c>
    </row>
    <row r="214" spans="1:25">
      <c r="A214" s="4" t="s">
        <v>714</v>
      </c>
    </row>
    <row r="215" spans="1:25">
      <c r="A215" s="4" t="s">
        <v>625</v>
      </c>
      <c r="K215" s="4" t="s">
        <v>715</v>
      </c>
    </row>
    <row r="216" spans="1:25">
      <c r="A216" s="4" t="s">
        <v>716</v>
      </c>
    </row>
    <row r="217" spans="1:25">
      <c r="A217" s="4" t="s">
        <v>613</v>
      </c>
      <c r="K217" s="8" t="n">
        <v>10.32</v>
      </c>
    </row>
    <row r="218" spans="1:25">
      <c r="A218" s="4" t="s">
        <v>717</v>
      </c>
    </row>
    <row r="219" spans="1:25">
      <c r="A219" s="4" t="s">
        <v>625</v>
      </c>
      <c r="K219" s="4" t="s">
        <v>713</v>
      </c>
    </row>
    <row r="220" spans="1:25">
      <c r="A220" s="4" t="s">
        <v>718</v>
      </c>
    </row>
    <row r="221" spans="1:25">
      <c r="A221" s="4" t="s">
        <v>625</v>
      </c>
      <c r="K221" s="4" t="s">
        <v>715</v>
      </c>
    </row>
    <row r="222" spans="1:25">
      <c r="A222" s="4" t="s">
        <v>719</v>
      </c>
    </row>
    <row r="223" spans="1:25">
      <c r="A223" s="4" t="s">
        <v>633</v>
      </c>
      <c r="K223" s="9" t="n">
        <v>2.76</v>
      </c>
    </row>
    <row r="224" spans="1:25">
      <c r="A224" s="4" t="s">
        <v>720</v>
      </c>
    </row>
    <row r="225" spans="1:25">
      <c r="A225" s="4" t="s">
        <v>633</v>
      </c>
      <c r="K225" s="9" t="n">
        <v>2.94</v>
      </c>
    </row>
    <row r="226" spans="1:25">
      <c r="A226" s="4" t="s">
        <v>721</v>
      </c>
    </row>
    <row r="227" spans="1:25">
      <c r="A227" s="4" t="s">
        <v>633</v>
      </c>
      <c r="K227" s="6" t="n">
        <v>103</v>
      </c>
    </row>
    <row r="228" spans="1:25">
      <c r="A228" s="4" t="s">
        <v>722</v>
      </c>
    </row>
    <row r="229" spans="1:25">
      <c r="A229" s="4" t="s">
        <v>633</v>
      </c>
      <c r="K229" s="6" t="n">
        <v>110</v>
      </c>
    </row>
    <row r="230" spans="1:25">
      <c r="A230" s="4" t="s">
        <v>723</v>
      </c>
    </row>
    <row r="231" spans="1:25">
      <c r="A231" s="4" t="s">
        <v>633</v>
      </c>
      <c r="K231" s="6" t="n">
        <v>0</v>
      </c>
    </row>
    <row r="232" spans="1:25">
      <c r="A232" s="4" t="s">
        <v>724</v>
      </c>
      <c r="K232" s="5" t="n">
        <v>0</v>
      </c>
    </row>
    <row r="233" spans="1:25">
      <c r="A233" s="4" t="s">
        <v>725</v>
      </c>
    </row>
    <row r="234" spans="1:25">
      <c r="A234" s="4" t="s">
        <v>116</v>
      </c>
      <c r="K234" s="6" t="n">
        <v>48786</v>
      </c>
    </row>
    <row r="235" spans="1:25">
      <c r="A235" s="4" t="s">
        <v>613</v>
      </c>
      <c r="K235" s="8" t="n">
        <v>13.8</v>
      </c>
    </row>
    <row r="236" spans="1:25">
      <c r="A236" s="4" t="s">
        <v>726</v>
      </c>
      <c r="K236" s="5" t="n">
        <v>73178</v>
      </c>
    </row>
    <row r="237" spans="1:25">
      <c r="A237" s="4" t="s">
        <v>727</v>
      </c>
    </row>
    <row r="238" spans="1:25">
      <c r="A238" s="4" t="s">
        <v>728</v>
      </c>
      <c r="K238" s="4" t="s">
        <v>7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2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37"/>
    <col customWidth="1" max="6" min="6" width="30"/>
    <col customWidth="1" max="7" min="7" width="37"/>
    <col customWidth="1" max="8" min="8" width="27"/>
    <col customWidth="1" max="9" min="9" width="20"/>
    <col customWidth="1" max="10" min="10" width="37"/>
    <col customWidth="1" max="11" min="11" width="80"/>
    <col customWidth="1" max="12" min="12" width="80"/>
    <col customWidth="1" max="13" min="13" width="27"/>
    <col customWidth="1" max="14" min="14" width="80"/>
    <col customWidth="1" max="15" min="15" width="27"/>
    <col customWidth="1" max="16" min="16" width="37"/>
    <col customWidth="1" max="17" min="17" width="20"/>
    <col customWidth="1" max="18" min="18" width="31"/>
    <col customWidth="1" max="19" min="19" width="20"/>
    <col customWidth="1" max="20" min="20" width="37"/>
    <col customWidth="1" max="21" min="21" width="31"/>
    <col customWidth="1" max="22" min="22" width="37"/>
    <col customWidth="1" max="23" min="23" width="37"/>
    <col customWidth="1" max="24" min="24" width="24"/>
  </cols>
  <sheetData>
    <row r="1" spans="1:24">
      <c r="A1" s="1" t="s">
        <v>730</v>
      </c>
      <c r="B1" s="2" t="s">
        <v>731</v>
      </c>
      <c r="C1" s="2" t="s">
        <v>732</v>
      </c>
      <c r="D1" s="2" t="s">
        <v>587</v>
      </c>
      <c r="E1" s="2" t="s">
        <v>588</v>
      </c>
      <c r="F1" s="2" t="s">
        <v>589</v>
      </c>
      <c r="G1" s="2" t="s">
        <v>733</v>
      </c>
      <c r="H1" s="2" t="s">
        <v>590</v>
      </c>
      <c r="I1" s="2" t="s">
        <v>734</v>
      </c>
      <c r="J1" s="2" t="s">
        <v>735</v>
      </c>
      <c r="K1" s="2" t="s">
        <v>592</v>
      </c>
      <c r="L1" s="2" t="s">
        <v>593</v>
      </c>
      <c r="M1" s="2" t="s">
        <v>594</v>
      </c>
      <c r="N1" s="2" t="s">
        <v>736</v>
      </c>
      <c r="O1" s="2" t="s">
        <v>596</v>
      </c>
      <c r="P1" s="2" t="s">
        <v>597</v>
      </c>
      <c r="Q1" s="2" t="s">
        <v>737</v>
      </c>
      <c r="R1" s="2" t="s">
        <v>738</v>
      </c>
      <c r="S1" s="2" t="s">
        <v>739</v>
      </c>
      <c r="T1" s="2" t="s">
        <v>597</v>
      </c>
      <c r="U1" s="2" t="s">
        <v>738</v>
      </c>
      <c r="V1" s="2" t="s">
        <v>602</v>
      </c>
      <c r="W1" s="2" t="s">
        <v>603</v>
      </c>
      <c r="X1" s="2" t="s">
        <v>605</v>
      </c>
    </row>
    <row r="2" spans="1:24">
      <c r="A2" s="4" t="s">
        <v>740</v>
      </c>
      <c r="O2" s="6" t="n">
        <v>10057</v>
      </c>
    </row>
    <row r="3" spans="1:24">
      <c r="A3" s="4" t="s">
        <v>741</v>
      </c>
      <c r="O3" s="5" t="n">
        <v>300000</v>
      </c>
    </row>
    <row r="4" spans="1:24">
      <c r="A4" s="4" t="s">
        <v>742</v>
      </c>
      <c r="V4" s="5" t="n">
        <v>159584</v>
      </c>
      <c r="W4" s="4" t="s">
        <v>28</v>
      </c>
    </row>
    <row r="5" spans="1:24">
      <c r="A5" s="4" t="s">
        <v>743</v>
      </c>
      <c r="V5" s="6" t="n">
        <v>4518</v>
      </c>
    </row>
    <row r="6" spans="1:24">
      <c r="A6" s="4" t="s">
        <v>116</v>
      </c>
      <c r="W6" s="6" t="n">
        <v>213707</v>
      </c>
    </row>
    <row r="7" spans="1:24">
      <c r="A7" s="4" t="s">
        <v>111</v>
      </c>
      <c r="V7" s="6" t="n">
        <v>3333</v>
      </c>
    </row>
    <row r="8" spans="1:24">
      <c r="A8" s="4" t="s">
        <v>744</v>
      </c>
      <c r="W8" s="5" t="n">
        <v>25000</v>
      </c>
    </row>
    <row r="9" spans="1:24">
      <c r="A9" s="4" t="s">
        <v>745</v>
      </c>
      <c r="P9" s="6" t="n">
        <v>5000000</v>
      </c>
      <c r="T9" s="6" t="n">
        <v>5000000</v>
      </c>
      <c r="V9" s="6" t="n">
        <v>5000000</v>
      </c>
      <c r="W9" s="6" t="n">
        <v>5000000</v>
      </c>
    </row>
    <row r="10" spans="1:24">
      <c r="A10" s="4" t="s">
        <v>746</v>
      </c>
      <c r="P10" s="7" t="n">
        <v>0.0001</v>
      </c>
      <c r="T10" s="7" t="n">
        <v>0.0001</v>
      </c>
      <c r="V10" s="7" t="n">
        <v>0.0001</v>
      </c>
      <c r="W10" s="7" t="n">
        <v>0.0001</v>
      </c>
    </row>
    <row r="11" spans="1:24">
      <c r="A11" s="4" t="s">
        <v>747</v>
      </c>
      <c r="L11" s="8" t="n">
        <v>15.6</v>
      </c>
      <c r="V11" s="5" t="n">
        <v>6</v>
      </c>
      <c r="W11" s="8" t="n">
        <v>59.04</v>
      </c>
      <c r="X11" s="5" t="n">
        <v>0</v>
      </c>
    </row>
    <row r="12" spans="1:24">
      <c r="A12" s="4" t="s">
        <v>617</v>
      </c>
      <c r="V12" s="5" t="n">
        <v>249219</v>
      </c>
    </row>
    <row r="13" spans="1:24">
      <c r="A13" s="4" t="s">
        <v>748</v>
      </c>
      <c r="N13" s="4" t="s">
        <v>749</v>
      </c>
    </row>
    <row r="14" spans="1:24">
      <c r="A14" s="4" t="s">
        <v>750</v>
      </c>
      <c r="N14" s="5" t="n">
        <v>1510722</v>
      </c>
    </row>
    <row r="15" spans="1:24">
      <c r="A15" s="4" t="s">
        <v>751</v>
      </c>
      <c r="L15" s="4" t="s">
        <v>626</v>
      </c>
    </row>
    <row r="16" spans="1:24">
      <c r="A16" s="4" t="s">
        <v>752</v>
      </c>
      <c r="P16" s="5" t="n">
        <v>-50063</v>
      </c>
      <c r="R16" s="5" t="n">
        <v>787736</v>
      </c>
      <c r="T16" s="5" t="n">
        <v>588056</v>
      </c>
      <c r="U16" s="5" t="n">
        <v>2435538</v>
      </c>
      <c r="V16" s="6" t="n">
        <v>3867664</v>
      </c>
      <c r="W16" s="5" t="n">
        <v>708998</v>
      </c>
    </row>
    <row r="17" spans="1:24">
      <c r="A17" s="4" t="s">
        <v>753</v>
      </c>
      <c r="V17" s="6" t="n">
        <v>6982</v>
      </c>
    </row>
    <row r="18" spans="1:24">
      <c r="A18" s="4" t="s">
        <v>754</v>
      </c>
      <c r="V18" s="5" t="n">
        <v>60516</v>
      </c>
    </row>
    <row r="19" spans="1:24">
      <c r="A19" s="4" t="s">
        <v>755</v>
      </c>
      <c r="P19" s="8" t="n">
        <v>2.32</v>
      </c>
      <c r="T19" s="8" t="n">
        <v>2.32</v>
      </c>
    </row>
    <row r="20" spans="1:24">
      <c r="A20" s="4" t="s">
        <v>756</v>
      </c>
      <c r="P20" s="4" t="s">
        <v>757</v>
      </c>
      <c r="T20" s="4" t="s">
        <v>757</v>
      </c>
    </row>
    <row r="21" spans="1:24">
      <c r="A21" s="4" t="s">
        <v>758</v>
      </c>
      <c r="P21" s="4" t="s">
        <v>759</v>
      </c>
      <c r="T21" s="4" t="s">
        <v>759</v>
      </c>
    </row>
    <row r="22" spans="1:24">
      <c r="A22" s="4" t="s">
        <v>760</v>
      </c>
      <c r="P22" s="4" t="s">
        <v>761</v>
      </c>
      <c r="T22" s="4" t="s">
        <v>761</v>
      </c>
    </row>
    <row r="23" spans="1:24">
      <c r="A23" s="4" t="s">
        <v>618</v>
      </c>
      <c r="T23" s="4" t="s">
        <v>619</v>
      </c>
      <c r="V23" s="4" t="s">
        <v>620</v>
      </c>
    </row>
    <row r="24" spans="1:24">
      <c r="A24" s="4" t="s">
        <v>762</v>
      </c>
      <c r="V24" s="6" t="n">
        <v>266394</v>
      </c>
    </row>
    <row r="25" spans="1:24">
      <c r="A25" s="4" t="s">
        <v>763</v>
      </c>
      <c r="V25" s="8" t="n">
        <v>19.08</v>
      </c>
    </row>
    <row r="26" spans="1:24">
      <c r="A26" s="4" t="s">
        <v>764</v>
      </c>
      <c r="V26" s="4" t="s">
        <v>626</v>
      </c>
    </row>
    <row r="27" spans="1:24">
      <c r="A27" s="4" t="s">
        <v>765</v>
      </c>
      <c r="V27" s="5" t="n">
        <v>350385</v>
      </c>
      <c r="W27" s="5" t="n">
        <v>218660</v>
      </c>
    </row>
    <row r="28" spans="1:24">
      <c r="A28" s="4" t="s">
        <v>628</v>
      </c>
    </row>
    <row r="29" spans="1:24">
      <c r="A29" s="4" t="s">
        <v>747</v>
      </c>
      <c r="E29" s="8" t="n">
        <v>3.9</v>
      </c>
      <c r="F29" s="8" t="n">
        <v>3.9</v>
      </c>
      <c r="L29" s="8" t="n">
        <v>13.2</v>
      </c>
    </row>
    <row r="30" spans="1:24">
      <c r="A30" s="4" t="s">
        <v>632</v>
      </c>
    </row>
    <row r="31" spans="1:24">
      <c r="A31" s="4" t="s">
        <v>633</v>
      </c>
      <c r="L31" s="10" t="n">
        <v>0.0263</v>
      </c>
    </row>
    <row r="32" spans="1:24">
      <c r="A32" s="4" t="s">
        <v>766</v>
      </c>
    </row>
    <row r="33" spans="1:24">
      <c r="A33" s="4" t="s">
        <v>633</v>
      </c>
      <c r="E33" s="11" t="n">
        <v>144.3</v>
      </c>
      <c r="F33" s="11" t="n">
        <v>144.3</v>
      </c>
      <c r="L33" s="10" t="n">
        <v>1.2063</v>
      </c>
    </row>
    <row r="34" spans="1:24">
      <c r="A34" s="4" t="s">
        <v>637</v>
      </c>
    </row>
    <row r="35" spans="1:24">
      <c r="A35" s="4" t="s">
        <v>633</v>
      </c>
      <c r="E35" s="6" t="n">
        <v>0</v>
      </c>
      <c r="F35" s="6" t="n">
        <v>0</v>
      </c>
      <c r="L35" s="6" t="n">
        <v>0</v>
      </c>
    </row>
    <row r="36" spans="1:24">
      <c r="A36" s="4" t="s">
        <v>767</v>
      </c>
    </row>
    <row r="37" spans="1:24">
      <c r="A37" s="4" t="s">
        <v>740</v>
      </c>
      <c r="T37" s="6" t="n">
        <v>299043</v>
      </c>
    </row>
    <row r="38" spans="1:24">
      <c r="A38" s="4" t="s">
        <v>741</v>
      </c>
      <c r="T38" s="5" t="n">
        <v>1235000</v>
      </c>
    </row>
    <row r="39" spans="1:24">
      <c r="A39" s="4" t="s">
        <v>116</v>
      </c>
      <c r="N39" s="6" t="n">
        <v>213707</v>
      </c>
    </row>
    <row r="40" spans="1:24">
      <c r="A40" s="4" t="s">
        <v>768</v>
      </c>
      <c r="N40" s="5" t="n">
        <v>167858</v>
      </c>
    </row>
    <row r="41" spans="1:24">
      <c r="A41" s="4" t="s">
        <v>769</v>
      </c>
    </row>
    <row r="42" spans="1:24">
      <c r="A42" s="4" t="s">
        <v>116</v>
      </c>
      <c r="N42" s="6" t="n">
        <v>35558</v>
      </c>
    </row>
    <row r="43" spans="1:24">
      <c r="A43" s="4" t="s">
        <v>768</v>
      </c>
      <c r="N43" s="5" t="n">
        <v>279327</v>
      </c>
    </row>
    <row r="44" spans="1:24">
      <c r="A44" s="4" t="s">
        <v>770</v>
      </c>
    </row>
    <row r="45" spans="1:24">
      <c r="A45" s="4" t="s">
        <v>771</v>
      </c>
      <c r="V45" s="6" t="n">
        <v>706629</v>
      </c>
    </row>
    <row r="46" spans="1:24">
      <c r="A46" s="4" t="s">
        <v>772</v>
      </c>
      <c r="V46" s="6" t="n">
        <v>159213</v>
      </c>
    </row>
    <row r="47" spans="1:24">
      <c r="A47" s="4" t="s">
        <v>773</v>
      </c>
    </row>
    <row r="48" spans="1:24">
      <c r="A48" s="4" t="s">
        <v>772</v>
      </c>
      <c r="V48" s="6" t="n">
        <v>285417</v>
      </c>
    </row>
    <row r="49" spans="1:24">
      <c r="A49" s="4" t="s">
        <v>638</v>
      </c>
    </row>
    <row r="50" spans="1:24">
      <c r="A50" s="4" t="s">
        <v>774</v>
      </c>
      <c r="B50" s="6" t="n">
        <v>244643</v>
      </c>
    </row>
    <row r="51" spans="1:24">
      <c r="A51" s="4" t="s">
        <v>617</v>
      </c>
      <c r="M51" s="5" t="n">
        <v>289842</v>
      </c>
    </row>
    <row r="52" spans="1:24">
      <c r="A52" s="4" t="s">
        <v>768</v>
      </c>
      <c r="T52" s="6" t="n">
        <v>66005</v>
      </c>
      <c r="U52" s="5" t="n">
        <v>172142</v>
      </c>
    </row>
    <row r="53" spans="1:24">
      <c r="A53" s="4" t="s">
        <v>775</v>
      </c>
    </row>
    <row r="54" spans="1:24">
      <c r="A54" s="4" t="s">
        <v>752</v>
      </c>
      <c r="C54" s="5" t="n">
        <v>20000</v>
      </c>
    </row>
    <row r="55" spans="1:24">
      <c r="A55" s="4" t="s">
        <v>776</v>
      </c>
    </row>
    <row r="56" spans="1:24">
      <c r="A56" s="4" t="s">
        <v>753</v>
      </c>
      <c r="V56" s="5" t="n">
        <v>74109</v>
      </c>
    </row>
    <row r="57" spans="1:24">
      <c r="A57" s="4" t="s">
        <v>442</v>
      </c>
    </row>
    <row r="58" spans="1:24">
      <c r="A58" s="4" t="s">
        <v>755</v>
      </c>
      <c r="R58" s="8" t="n">
        <v>10.92</v>
      </c>
      <c r="U58" s="8" t="n">
        <v>10.92</v>
      </c>
      <c r="V58" s="8" t="n">
        <v>1.62</v>
      </c>
    </row>
    <row r="59" spans="1:24">
      <c r="A59" s="4" t="s">
        <v>760</v>
      </c>
      <c r="R59" s="4" t="s">
        <v>777</v>
      </c>
      <c r="U59" s="4" t="s">
        <v>777</v>
      </c>
      <c r="V59" s="4" t="s">
        <v>778</v>
      </c>
    </row>
    <row r="60" spans="1:24">
      <c r="A60" s="4" t="s">
        <v>779</v>
      </c>
    </row>
    <row r="61" spans="1:24">
      <c r="A61" s="4" t="s">
        <v>633</v>
      </c>
      <c r="E61" s="9" t="n">
        <v>2.78</v>
      </c>
      <c r="F61" s="9" t="n">
        <v>2.78</v>
      </c>
    </row>
    <row r="62" spans="1:24">
      <c r="A62" s="4" t="s">
        <v>780</v>
      </c>
    </row>
    <row r="63" spans="1:24">
      <c r="A63" s="4" t="s">
        <v>755</v>
      </c>
      <c r="R63" s="8" t="n">
        <v>13.26</v>
      </c>
      <c r="U63" s="8" t="n">
        <v>13.26</v>
      </c>
      <c r="V63" s="8" t="n">
        <v>13.26</v>
      </c>
    </row>
    <row r="64" spans="1:24">
      <c r="A64" s="4" t="s">
        <v>760</v>
      </c>
      <c r="R64" s="4" t="s">
        <v>781</v>
      </c>
      <c r="U64" s="4" t="s">
        <v>781</v>
      </c>
      <c r="V64" s="4" t="s">
        <v>761</v>
      </c>
    </row>
    <row r="65" spans="1:24">
      <c r="A65" s="4" t="s">
        <v>782</v>
      </c>
    </row>
    <row r="66" spans="1:24">
      <c r="A66" s="4" t="s">
        <v>633</v>
      </c>
      <c r="E66" s="9" t="n">
        <v>2.77</v>
      </c>
      <c r="F66" s="9" t="n">
        <v>2.77</v>
      </c>
    </row>
    <row r="67" spans="1:24">
      <c r="A67" s="4" t="s">
        <v>45</v>
      </c>
    </row>
    <row r="68" spans="1:24">
      <c r="A68" s="4" t="s">
        <v>783</v>
      </c>
      <c r="N68" s="6" t="n">
        <v>275691</v>
      </c>
    </row>
    <row r="69" spans="1:24">
      <c r="A69" s="4" t="s">
        <v>643</v>
      </c>
    </row>
    <row r="70" spans="1:24">
      <c r="A70" s="4" t="s">
        <v>744</v>
      </c>
      <c r="V70" s="5" t="n">
        <v>31800</v>
      </c>
    </row>
    <row r="71" spans="1:24">
      <c r="A71" s="4" t="s">
        <v>752</v>
      </c>
      <c r="P71" s="5" t="n">
        <v>-53862</v>
      </c>
      <c r="R71" s="5" t="n">
        <v>785609</v>
      </c>
      <c r="T71" s="5" t="n">
        <v>576782</v>
      </c>
      <c r="U71" s="5" t="n">
        <v>2426701</v>
      </c>
    </row>
    <row r="72" spans="1:24">
      <c r="A72" s="4" t="s">
        <v>784</v>
      </c>
    </row>
    <row r="73" spans="1:24">
      <c r="A73" s="4" t="s">
        <v>677</v>
      </c>
      <c r="H73" s="6" t="n">
        <v>260116</v>
      </c>
    </row>
    <row r="74" spans="1:24">
      <c r="A74" s="4" t="s">
        <v>101</v>
      </c>
    </row>
    <row r="75" spans="1:24">
      <c r="A75" s="4" t="s">
        <v>116</v>
      </c>
      <c r="D75" s="6" t="n">
        <v>14653</v>
      </c>
    </row>
    <row r="76" spans="1:24">
      <c r="A76" s="4" t="s">
        <v>783</v>
      </c>
      <c r="F76" s="6" t="n">
        <v>10535880</v>
      </c>
      <c r="N76" s="6" t="n">
        <v>101991</v>
      </c>
    </row>
    <row r="77" spans="1:24">
      <c r="A77" s="4" t="s">
        <v>752</v>
      </c>
      <c r="C77" s="5" t="n">
        <v>33333</v>
      </c>
    </row>
    <row r="78" spans="1:24">
      <c r="A78" s="4" t="s">
        <v>678</v>
      </c>
    </row>
    <row r="79" spans="1:24">
      <c r="A79" s="4" t="s">
        <v>783</v>
      </c>
      <c r="N79" s="6" t="n">
        <v>45949</v>
      </c>
    </row>
    <row r="80" spans="1:24">
      <c r="A80" s="4" t="s">
        <v>658</v>
      </c>
    </row>
    <row r="81" spans="1:24">
      <c r="A81" s="4" t="s">
        <v>116</v>
      </c>
      <c r="E81" s="6" t="n">
        <v>187267</v>
      </c>
      <c r="H81" s="6" t="n">
        <v>260116</v>
      </c>
      <c r="I81" s="6" t="n">
        <v>25000</v>
      </c>
    </row>
    <row r="82" spans="1:24">
      <c r="A82" s="4" t="s">
        <v>645</v>
      </c>
      <c r="H82" s="6" t="n">
        <v>260116</v>
      </c>
    </row>
    <row r="83" spans="1:24">
      <c r="A83" s="4" t="s">
        <v>111</v>
      </c>
      <c r="L83" s="6" t="n">
        <v>1371</v>
      </c>
    </row>
    <row r="84" spans="1:24">
      <c r="A84" s="4" t="s">
        <v>783</v>
      </c>
      <c r="D84" s="6" t="n">
        <v>224</v>
      </c>
      <c r="F84" s="6" t="n">
        <v>25475</v>
      </c>
      <c r="T84" s="6" t="n">
        <v>21591</v>
      </c>
    </row>
    <row r="85" spans="1:24">
      <c r="A85" s="4" t="s">
        <v>745</v>
      </c>
      <c r="L85" s="6" t="n">
        <v>30000</v>
      </c>
    </row>
    <row r="86" spans="1:24">
      <c r="A86" s="4" t="s">
        <v>746</v>
      </c>
      <c r="L86" s="8" t="n">
        <v>235.5</v>
      </c>
    </row>
    <row r="87" spans="1:24">
      <c r="A87" s="4" t="s">
        <v>654</v>
      </c>
      <c r="L87" s="8" t="n">
        <v>3.6</v>
      </c>
    </row>
    <row r="88" spans="1:24">
      <c r="A88" s="4" t="s">
        <v>785</v>
      </c>
      <c r="L88" s="4" t="s">
        <v>647</v>
      </c>
    </row>
    <row r="89" spans="1:24">
      <c r="A89" s="4" t="s">
        <v>747</v>
      </c>
      <c r="E89" s="8" t="n">
        <v>3.6</v>
      </c>
      <c r="F89" s="8" t="n">
        <v>3.6</v>
      </c>
    </row>
    <row r="90" spans="1:24">
      <c r="A90" s="4" t="s">
        <v>786</v>
      </c>
      <c r="L90" s="5" t="n">
        <v>568648</v>
      </c>
    </row>
    <row r="91" spans="1:24">
      <c r="A91" s="4" t="s">
        <v>662</v>
      </c>
    </row>
    <row r="92" spans="1:24">
      <c r="A92" s="4" t="s">
        <v>745</v>
      </c>
      <c r="L92" s="6" t="n">
        <v>30000</v>
      </c>
    </row>
    <row r="93" spans="1:24">
      <c r="A93" s="4" t="s">
        <v>746</v>
      </c>
      <c r="L93" s="8" t="n">
        <v>235.5</v>
      </c>
    </row>
    <row r="94" spans="1:24">
      <c r="A94" s="4" t="s">
        <v>47</v>
      </c>
    </row>
    <row r="95" spans="1:24">
      <c r="A95" s="4" t="s">
        <v>116</v>
      </c>
      <c r="L95" s="6" t="n">
        <v>11093</v>
      </c>
      <c r="Q95" s="4" t="s">
        <v>28</v>
      </c>
      <c r="S95" s="4" t="s">
        <v>28</v>
      </c>
      <c r="V95" s="4" t="s">
        <v>28</v>
      </c>
    </row>
    <row r="96" spans="1:24">
      <c r="A96" s="4" t="s">
        <v>111</v>
      </c>
      <c r="W96" s="6" t="n">
        <v>8034</v>
      </c>
    </row>
    <row r="97" spans="1:24">
      <c r="A97" s="4" t="s">
        <v>744</v>
      </c>
      <c r="W97" s="5" t="n">
        <v>1</v>
      </c>
    </row>
    <row r="98" spans="1:24">
      <c r="A98" s="4" t="s">
        <v>783</v>
      </c>
      <c r="N98" s="6" t="n">
        <v>611944</v>
      </c>
    </row>
    <row r="99" spans="1:24">
      <c r="A99" s="4" t="s">
        <v>745</v>
      </c>
      <c r="P99" s="6" t="n">
        <v>1963877</v>
      </c>
      <c r="T99" s="6" t="n">
        <v>1963877</v>
      </c>
      <c r="V99" s="6" t="n">
        <v>1963877</v>
      </c>
      <c r="W99" s="6" t="n">
        <v>642728</v>
      </c>
    </row>
    <row r="100" spans="1:24">
      <c r="A100" s="4" t="s">
        <v>61</v>
      </c>
      <c r="P100" s="6" t="n">
        <v>0</v>
      </c>
      <c r="T100" s="6" t="n">
        <v>0</v>
      </c>
      <c r="V100" s="6" t="n">
        <v>0</v>
      </c>
      <c r="W100" s="6" t="n">
        <v>611944</v>
      </c>
    </row>
    <row r="101" spans="1:24">
      <c r="A101" s="4" t="s">
        <v>653</v>
      </c>
    </row>
    <row r="102" spans="1:24">
      <c r="A102" s="4" t="s">
        <v>116</v>
      </c>
      <c r="N102" s="6" t="n">
        <v>8</v>
      </c>
    </row>
    <row r="103" spans="1:24">
      <c r="A103" s="4" t="s">
        <v>746</v>
      </c>
      <c r="N103" s="5" t="n">
        <v>616</v>
      </c>
    </row>
    <row r="104" spans="1:24">
      <c r="A104" s="4" t="s">
        <v>654</v>
      </c>
      <c r="N104" s="8" t="n">
        <v>36.96</v>
      </c>
    </row>
    <row r="105" spans="1:24">
      <c r="A105" s="4" t="s">
        <v>785</v>
      </c>
      <c r="N105" s="4" t="s">
        <v>647</v>
      </c>
    </row>
    <row r="106" spans="1:24">
      <c r="A106" s="4" t="s">
        <v>656</v>
      </c>
    </row>
    <row r="107" spans="1:24">
      <c r="A107" s="4" t="s">
        <v>745</v>
      </c>
      <c r="N107" s="6" t="n">
        <v>9488</v>
      </c>
    </row>
    <row r="108" spans="1:24">
      <c r="A108" s="4" t="s">
        <v>61</v>
      </c>
      <c r="N108" s="4" t="s">
        <v>28</v>
      </c>
    </row>
    <row r="109" spans="1:24">
      <c r="A109" s="4" t="s">
        <v>657</v>
      </c>
    </row>
    <row r="110" spans="1:24">
      <c r="A110" s="4" t="s">
        <v>745</v>
      </c>
      <c r="N110" s="6" t="n">
        <v>3500</v>
      </c>
    </row>
    <row r="111" spans="1:24">
      <c r="A111" s="4" t="s">
        <v>746</v>
      </c>
      <c r="N111" s="5" t="n">
        <v>138</v>
      </c>
    </row>
    <row r="112" spans="1:24">
      <c r="A112" s="4" t="s">
        <v>61</v>
      </c>
      <c r="N112" s="4" t="s">
        <v>28</v>
      </c>
    </row>
    <row r="113" spans="1:24">
      <c r="A113" s="4" t="s">
        <v>51</v>
      </c>
    </row>
    <row r="114" spans="1:24">
      <c r="A114" s="4" t="s">
        <v>116</v>
      </c>
      <c r="N114" s="6" t="n">
        <v>2189</v>
      </c>
    </row>
    <row r="115" spans="1:24">
      <c r="A115" s="4" t="s">
        <v>746</v>
      </c>
      <c r="N115" s="5" t="n">
        <v>552</v>
      </c>
    </row>
    <row r="116" spans="1:24">
      <c r="A116" s="4" t="s">
        <v>654</v>
      </c>
      <c r="N116" s="8" t="n">
        <v>33.12</v>
      </c>
    </row>
    <row r="117" spans="1:24">
      <c r="A117" s="4" t="s">
        <v>785</v>
      </c>
      <c r="N117" s="4" t="s">
        <v>647</v>
      </c>
    </row>
    <row r="118" spans="1:24">
      <c r="A118" s="4" t="s">
        <v>787</v>
      </c>
    </row>
    <row r="119" spans="1:24">
      <c r="A119" s="4" t="s">
        <v>111</v>
      </c>
      <c r="L119" s="6" t="n">
        <v>22850</v>
      </c>
    </row>
    <row r="120" spans="1:24">
      <c r="A120" s="4" t="s">
        <v>788</v>
      </c>
    </row>
    <row r="121" spans="1:24">
      <c r="A121" s="4" t="s">
        <v>751</v>
      </c>
      <c r="V121" s="4" t="s">
        <v>626</v>
      </c>
    </row>
    <row r="122" spans="1:24">
      <c r="A122" s="4" t="s">
        <v>789</v>
      </c>
    </row>
    <row r="123" spans="1:24">
      <c r="A123" s="4" t="s">
        <v>747</v>
      </c>
      <c r="V123" s="8" t="n">
        <v>59.04</v>
      </c>
    </row>
    <row r="124" spans="1:24">
      <c r="A124" s="4" t="s">
        <v>790</v>
      </c>
    </row>
    <row r="125" spans="1:24">
      <c r="A125" s="4" t="s">
        <v>633</v>
      </c>
      <c r="V125" s="6" t="n">
        <v>0</v>
      </c>
    </row>
    <row r="126" spans="1:24">
      <c r="A126" s="4" t="s">
        <v>791</v>
      </c>
    </row>
    <row r="127" spans="1:24">
      <c r="A127" s="4" t="s">
        <v>633</v>
      </c>
      <c r="V127" s="10" t="n">
        <v>0.0161</v>
      </c>
    </row>
    <row r="128" spans="1:24">
      <c r="A128" s="4" t="s">
        <v>792</v>
      </c>
    </row>
    <row r="129" spans="1:24">
      <c r="A129" s="4" t="s">
        <v>633</v>
      </c>
      <c r="V129" s="10" t="n">
        <v>0.017</v>
      </c>
    </row>
    <row r="130" spans="1:24">
      <c r="A130" s="4" t="s">
        <v>793</v>
      </c>
    </row>
    <row r="131" spans="1:24">
      <c r="A131" s="4" t="s">
        <v>633</v>
      </c>
      <c r="V131" s="10" t="n">
        <v>0.0201</v>
      </c>
    </row>
    <row r="132" spans="1:24">
      <c r="A132" s="4" t="s">
        <v>794</v>
      </c>
    </row>
    <row r="133" spans="1:24">
      <c r="A133" s="4" t="s">
        <v>633</v>
      </c>
      <c r="V133" s="9" t="n">
        <v>1.61</v>
      </c>
    </row>
    <row r="134" spans="1:24">
      <c r="A134" s="4" t="s">
        <v>795</v>
      </c>
    </row>
    <row r="135" spans="1:24">
      <c r="A135" s="4" t="s">
        <v>633</v>
      </c>
      <c r="V135" s="9" t="n">
        <v>1.47</v>
      </c>
    </row>
    <row r="136" spans="1:24">
      <c r="A136" s="4" t="s">
        <v>796</v>
      </c>
    </row>
    <row r="137" spans="1:24">
      <c r="A137" s="4" t="s">
        <v>633</v>
      </c>
      <c r="V137" s="9" t="n">
        <v>1.5</v>
      </c>
    </row>
    <row r="138" spans="1:24">
      <c r="A138" s="4" t="s">
        <v>797</v>
      </c>
    </row>
    <row r="139" spans="1:24">
      <c r="A139" s="4" t="s">
        <v>747</v>
      </c>
      <c r="V139" s="8" t="n">
        <v>17.4</v>
      </c>
    </row>
    <row r="140" spans="1:24">
      <c r="A140" s="4" t="s">
        <v>798</v>
      </c>
    </row>
    <row r="141" spans="1:24">
      <c r="A141" s="4" t="s">
        <v>747</v>
      </c>
      <c r="V141" s="8" t="n">
        <v>16.68</v>
      </c>
    </row>
    <row r="142" spans="1:24">
      <c r="A142" s="4" t="s">
        <v>784</v>
      </c>
    </row>
    <row r="143" spans="1:24">
      <c r="A143" s="4" t="s">
        <v>116</v>
      </c>
      <c r="H143" s="6" t="n">
        <v>260116</v>
      </c>
      <c r="J143" s="6" t="n">
        <v>447383</v>
      </c>
    </row>
    <row r="144" spans="1:24">
      <c r="A144" s="4" t="s">
        <v>645</v>
      </c>
      <c r="H144" s="6" t="n">
        <v>260116</v>
      </c>
      <c r="J144" s="6" t="n">
        <v>260116</v>
      </c>
    </row>
    <row r="145" spans="1:24">
      <c r="A145" s="4" t="s">
        <v>799</v>
      </c>
      <c r="L145" s="4" t="s">
        <v>701</v>
      </c>
    </row>
    <row r="146" spans="1:24">
      <c r="A146" s="4" t="s">
        <v>747</v>
      </c>
      <c r="J146" s="8" t="n">
        <v>15.6</v>
      </c>
    </row>
    <row r="147" spans="1:24">
      <c r="A147" s="4" t="s">
        <v>800</v>
      </c>
      <c r="L147" s="8" t="n">
        <v>3.6</v>
      </c>
    </row>
    <row r="148" spans="1:24">
      <c r="A148" s="4" t="s">
        <v>648</v>
      </c>
      <c r="H148" s="5" t="n">
        <v>936423</v>
      </c>
    </row>
    <row r="149" spans="1:24">
      <c r="A149" s="4" t="s">
        <v>801</v>
      </c>
      <c r="J149" s="5" t="n">
        <v>63760</v>
      </c>
    </row>
    <row r="150" spans="1:24">
      <c r="A150" s="4" t="s">
        <v>802</v>
      </c>
    </row>
    <row r="151" spans="1:24">
      <c r="A151" s="4" t="s">
        <v>645</v>
      </c>
      <c r="E151" s="6" t="n">
        <v>187267</v>
      </c>
      <c r="F151" s="6" t="n">
        <v>187267</v>
      </c>
    </row>
    <row r="152" spans="1:24">
      <c r="A152" s="4" t="s">
        <v>747</v>
      </c>
      <c r="E152" s="8" t="n">
        <v>3.6</v>
      </c>
      <c r="F152" s="8" t="n">
        <v>3.6</v>
      </c>
    </row>
    <row r="153" spans="1:24">
      <c r="A153" s="4" t="s">
        <v>664</v>
      </c>
    </row>
    <row r="154" spans="1:24">
      <c r="A154" s="4" t="s">
        <v>801</v>
      </c>
      <c r="V154" s="5" t="n">
        <v>1019040</v>
      </c>
    </row>
    <row r="155" spans="1:24">
      <c r="A155" s="4" t="s">
        <v>803</v>
      </c>
      <c r="V155" s="6" t="n">
        <v>129476</v>
      </c>
    </row>
    <row r="156" spans="1:24">
      <c r="A156" s="4" t="s">
        <v>804</v>
      </c>
      <c r="E156" s="5" t="n">
        <v>889564</v>
      </c>
      <c r="V156" s="5" t="n">
        <v>889564</v>
      </c>
    </row>
    <row r="157" spans="1:24">
      <c r="A157" s="4" t="s">
        <v>669</v>
      </c>
    </row>
    <row r="158" spans="1:24">
      <c r="A158" s="4" t="s">
        <v>747</v>
      </c>
      <c r="V158" s="8" t="n">
        <v>3.9</v>
      </c>
    </row>
    <row r="159" spans="1:24">
      <c r="A159" s="4" t="s">
        <v>805</v>
      </c>
    </row>
    <row r="160" spans="1:24">
      <c r="A160" s="4" t="s">
        <v>633</v>
      </c>
      <c r="V160" s="12" t="n">
        <v>1.443</v>
      </c>
    </row>
    <row r="161" spans="1:24">
      <c r="A161" s="4" t="s">
        <v>671</v>
      </c>
    </row>
    <row r="162" spans="1:24">
      <c r="A162" s="4" t="s">
        <v>633</v>
      </c>
      <c r="V162" s="6" t="n">
        <v>0</v>
      </c>
    </row>
    <row r="163" spans="1:24">
      <c r="A163" s="4" t="s">
        <v>806</v>
      </c>
    </row>
    <row r="164" spans="1:24">
      <c r="A164" s="4" t="s">
        <v>633</v>
      </c>
      <c r="V164" s="10" t="n">
        <v>0.0277</v>
      </c>
    </row>
    <row r="165" spans="1:24">
      <c r="A165" s="4" t="s">
        <v>807</v>
      </c>
    </row>
    <row r="166" spans="1:24">
      <c r="A166" s="4" t="s">
        <v>633</v>
      </c>
      <c r="V166" s="10" t="n">
        <v>0.0278</v>
      </c>
    </row>
    <row r="167" spans="1:24">
      <c r="A167" s="4" t="s">
        <v>668</v>
      </c>
    </row>
    <row r="168" spans="1:24">
      <c r="A168" s="4" t="s">
        <v>751</v>
      </c>
      <c r="V168" s="4" t="s">
        <v>626</v>
      </c>
    </row>
    <row r="169" spans="1:24">
      <c r="A169" s="4" t="s">
        <v>667</v>
      </c>
    </row>
    <row r="170" spans="1:24">
      <c r="A170" s="4" t="s">
        <v>751</v>
      </c>
      <c r="V170" s="4" t="s">
        <v>630</v>
      </c>
    </row>
    <row r="171" spans="1:24">
      <c r="A171" s="4" t="s">
        <v>808</v>
      </c>
    </row>
    <row r="172" spans="1:24">
      <c r="A172" s="4" t="s">
        <v>645</v>
      </c>
      <c r="G172" s="6" t="n">
        <v>277778</v>
      </c>
    </row>
    <row r="173" spans="1:24">
      <c r="A173" s="4" t="s">
        <v>61</v>
      </c>
      <c r="G173" s="10" t="n">
        <v>0.0999</v>
      </c>
    </row>
    <row r="174" spans="1:24">
      <c r="A174" s="4" t="s">
        <v>747</v>
      </c>
      <c r="G174" s="8" t="n">
        <v>3.54</v>
      </c>
    </row>
    <row r="175" spans="1:24">
      <c r="A175" s="4" t="s">
        <v>648</v>
      </c>
      <c r="G175" s="5" t="n">
        <v>983329</v>
      </c>
    </row>
    <row r="176" spans="1:24">
      <c r="A176" s="4" t="s">
        <v>809</v>
      </c>
      <c r="G176" s="8" t="n">
        <v>0.06</v>
      </c>
    </row>
    <row r="177" spans="1:24">
      <c r="A177" s="4" t="s">
        <v>650</v>
      </c>
      <c r="G177" s="4" t="s">
        <v>810</v>
      </c>
    </row>
    <row r="178" spans="1:24">
      <c r="A178" s="4" t="s">
        <v>811</v>
      </c>
    </row>
    <row r="179" spans="1:24">
      <c r="A179" s="4" t="s">
        <v>783</v>
      </c>
      <c r="D179" s="6" t="n">
        <v>14653</v>
      </c>
    </row>
    <row r="180" spans="1:24">
      <c r="A180" s="4" t="s">
        <v>688</v>
      </c>
    </row>
    <row r="181" spans="1:24">
      <c r="A181" s="4" t="s">
        <v>783</v>
      </c>
      <c r="D181" s="6" t="n">
        <v>224</v>
      </c>
    </row>
    <row r="182" spans="1:24">
      <c r="A182" s="4" t="s">
        <v>692</v>
      </c>
    </row>
    <row r="183" spans="1:24">
      <c r="A183" s="4" t="s">
        <v>774</v>
      </c>
      <c r="M183" s="6" t="n">
        <v>244643</v>
      </c>
    </row>
    <row r="184" spans="1:24">
      <c r="A184" s="4" t="s">
        <v>812</v>
      </c>
      <c r="M184" s="5" t="n">
        <v>3243966</v>
      </c>
    </row>
    <row r="185" spans="1:24">
      <c r="A185" s="4" t="s">
        <v>716</v>
      </c>
    </row>
    <row r="186" spans="1:24">
      <c r="A186" s="4" t="s">
        <v>747</v>
      </c>
      <c r="K186" s="8" t="n">
        <v>10.32</v>
      </c>
    </row>
    <row r="187" spans="1:24">
      <c r="A187" s="4" t="s">
        <v>723</v>
      </c>
    </row>
    <row r="188" spans="1:24">
      <c r="A188" s="4" t="s">
        <v>633</v>
      </c>
      <c r="K188" s="6" t="n">
        <v>0</v>
      </c>
    </row>
    <row r="189" spans="1:24">
      <c r="A189" s="4" t="s">
        <v>813</v>
      </c>
    </row>
    <row r="190" spans="1:24">
      <c r="A190" s="4" t="s">
        <v>633</v>
      </c>
      <c r="K190" s="10" t="n">
        <v>0.0276</v>
      </c>
    </row>
    <row r="191" spans="1:24">
      <c r="A191" s="4" t="s">
        <v>814</v>
      </c>
    </row>
    <row r="192" spans="1:24">
      <c r="A192" s="4" t="s">
        <v>633</v>
      </c>
      <c r="K192" s="10" t="n">
        <v>0.0294</v>
      </c>
    </row>
    <row r="193" spans="1:24">
      <c r="A193" s="4" t="s">
        <v>815</v>
      </c>
    </row>
    <row r="194" spans="1:24">
      <c r="A194" s="4" t="s">
        <v>633</v>
      </c>
      <c r="K194" s="9" t="n">
        <v>1.03</v>
      </c>
    </row>
    <row r="195" spans="1:24">
      <c r="A195" s="4" t="s">
        <v>816</v>
      </c>
    </row>
    <row r="196" spans="1:24">
      <c r="A196" s="4" t="s">
        <v>633</v>
      </c>
      <c r="K196" s="9" t="n">
        <v>1.1</v>
      </c>
    </row>
    <row r="197" spans="1:24">
      <c r="A197" s="4" t="s">
        <v>714</v>
      </c>
    </row>
    <row r="198" spans="1:24">
      <c r="A198" s="4" t="s">
        <v>751</v>
      </c>
      <c r="K198" s="4" t="s">
        <v>715</v>
      </c>
    </row>
    <row r="199" spans="1:24">
      <c r="A199" s="4" t="s">
        <v>817</v>
      </c>
    </row>
    <row r="200" spans="1:24">
      <c r="A200" s="4" t="s">
        <v>633</v>
      </c>
      <c r="K200" s="9" t="n">
        <v>2.94</v>
      </c>
    </row>
    <row r="201" spans="1:24">
      <c r="A201" s="4" t="s">
        <v>818</v>
      </c>
    </row>
    <row r="202" spans="1:24">
      <c r="A202" s="4" t="s">
        <v>633</v>
      </c>
      <c r="K202" s="6" t="n">
        <v>110</v>
      </c>
    </row>
    <row r="203" spans="1:24">
      <c r="A203" s="4" t="s">
        <v>712</v>
      </c>
    </row>
    <row r="204" spans="1:24">
      <c r="A204" s="4" t="s">
        <v>751</v>
      </c>
      <c r="K204" s="4" t="s">
        <v>713</v>
      </c>
    </row>
    <row r="205" spans="1:24">
      <c r="A205" s="4" t="s">
        <v>819</v>
      </c>
    </row>
    <row r="206" spans="1:24">
      <c r="A206" s="4" t="s">
        <v>633</v>
      </c>
      <c r="K206" s="9" t="n">
        <v>2.76</v>
      </c>
    </row>
    <row r="207" spans="1:24">
      <c r="A207" s="4" t="s">
        <v>820</v>
      </c>
    </row>
    <row r="208" spans="1:24">
      <c r="A208" s="4" t="s">
        <v>633</v>
      </c>
      <c r="K208" s="6" t="n">
        <v>103</v>
      </c>
    </row>
    <row r="209" spans="1:24">
      <c r="A209" s="4" t="s">
        <v>725</v>
      </c>
    </row>
    <row r="210" spans="1:24">
      <c r="A210" s="4" t="s">
        <v>116</v>
      </c>
      <c r="K210" s="6" t="n">
        <v>48786</v>
      </c>
    </row>
    <row r="211" spans="1:24">
      <c r="A211" s="4" t="s">
        <v>747</v>
      </c>
      <c r="K211" s="8" t="n">
        <v>13.8</v>
      </c>
    </row>
    <row r="212" spans="1:24">
      <c r="A212" s="4" t="s">
        <v>821</v>
      </c>
    </row>
    <row r="213" spans="1:24">
      <c r="A213" s="4" t="s">
        <v>116</v>
      </c>
      <c r="K213" s="6" t="n">
        <v>48786</v>
      </c>
    </row>
    <row r="214" spans="1:24">
      <c r="A214" s="4" t="s">
        <v>822</v>
      </c>
      <c r="K214" s="5" t="n">
        <v>972368</v>
      </c>
    </row>
    <row r="215" spans="1:24">
      <c r="A215" s="4" t="s">
        <v>711</v>
      </c>
      <c r="K215" s="6" t="n">
        <v>655507</v>
      </c>
    </row>
    <row r="216" spans="1:24">
      <c r="A216" s="4" t="s">
        <v>823</v>
      </c>
      <c r="K216" s="5" t="n">
        <v>316861</v>
      </c>
    </row>
    <row r="217" spans="1:24">
      <c r="A217" s="4" t="s">
        <v>799</v>
      </c>
      <c r="K217" s="4" t="s">
        <v>824</v>
      </c>
    </row>
    <row r="218" spans="1:24">
      <c r="A218" s="4" t="s">
        <v>825</v>
      </c>
    </row>
    <row r="219" spans="1:24">
      <c r="A219" s="4" t="s">
        <v>645</v>
      </c>
      <c r="K219" s="6" t="n">
        <v>73178</v>
      </c>
    </row>
    <row r="220" spans="1:24">
      <c r="A220" s="4" t="s">
        <v>702</v>
      </c>
    </row>
    <row r="221" spans="1:24">
      <c r="A221" s="4" t="s">
        <v>645</v>
      </c>
      <c r="L221" s="6" t="n">
        <v>424533</v>
      </c>
    </row>
    <row r="222" spans="1:24">
      <c r="A222" s="4" t="s">
        <v>783</v>
      </c>
      <c r="L222" s="6" t="n">
        <v>424533</v>
      </c>
    </row>
    <row r="223" spans="1:24">
      <c r="A223" s="4" t="s">
        <v>745</v>
      </c>
      <c r="L223" s="6" t="n">
        <v>25472</v>
      </c>
    </row>
    <row r="224" spans="1:24">
      <c r="A224" s="4" t="s">
        <v>746</v>
      </c>
      <c r="L224" s="7" t="n">
        <v>0.0001</v>
      </c>
    </row>
    <row r="225" spans="1:24">
      <c r="A225" s="4" t="s">
        <v>747</v>
      </c>
      <c r="L225" s="9" t="n">
        <v>15.6</v>
      </c>
    </row>
    <row r="226" spans="1:24">
      <c r="A226" s="4" t="s">
        <v>826</v>
      </c>
      <c r="L226" s="8" t="n">
        <v>235.5</v>
      </c>
    </row>
    <row r="227" spans="1:24">
      <c r="A227" s="4" t="s">
        <v>827</v>
      </c>
      <c r="L227" s="4" t="s">
        <v>705</v>
      </c>
    </row>
    <row r="228" spans="1:24">
      <c r="A228" s="4" t="s">
        <v>828</v>
      </c>
    </row>
    <row r="229" spans="1:24">
      <c r="A229" s="4" t="s">
        <v>827</v>
      </c>
      <c r="L229" s="4" t="s">
        <v>829</v>
      </c>
    </row>
    <row r="230" spans="1:24">
      <c r="A230" s="4" t="s">
        <v>830</v>
      </c>
    </row>
    <row r="231" spans="1:24">
      <c r="A231" s="4" t="s">
        <v>742</v>
      </c>
      <c r="N231" s="5" t="n">
        <v>3682502</v>
      </c>
    </row>
    <row r="232" spans="1:24">
      <c r="A232" s="4" t="s">
        <v>831</v>
      </c>
      <c r="N232" s="5" t="n">
        <v>4840000</v>
      </c>
    </row>
    <row r="233" spans="1:24">
      <c r="A233" s="4" t="s">
        <v>743</v>
      </c>
      <c r="N233" s="6" t="n">
        <v>136785</v>
      </c>
    </row>
    <row r="234" spans="1:24">
      <c r="A234" s="4" t="s">
        <v>832</v>
      </c>
    </row>
    <row r="235" spans="1:24">
      <c r="A235" s="4" t="s">
        <v>833</v>
      </c>
      <c r="V235" s="8" t="n">
        <v>2.4</v>
      </c>
    </row>
    <row r="236" spans="1:24">
      <c r="A236" s="4" t="s">
        <v>756</v>
      </c>
      <c r="V236" s="4" t="s">
        <v>834</v>
      </c>
    </row>
    <row r="237" spans="1:24">
      <c r="A237" s="4" t="s">
        <v>835</v>
      </c>
      <c r="V237" s="4" t="s">
        <v>565</v>
      </c>
    </row>
    <row r="238" spans="1:24">
      <c r="A238" s="4" t="s">
        <v>758</v>
      </c>
      <c r="V238" s="4" t="s">
        <v>836</v>
      </c>
    </row>
    <row r="239" spans="1:24">
      <c r="A239" s="4" t="s">
        <v>760</v>
      </c>
      <c r="V239" s="4" t="s">
        <v>837</v>
      </c>
    </row>
    <row r="240" spans="1:24">
      <c r="A240" s="4" t="s">
        <v>838</v>
      </c>
    </row>
    <row r="241" spans="1:24">
      <c r="A241" s="4" t="s">
        <v>755</v>
      </c>
      <c r="V241" s="8" t="n">
        <v>633.6</v>
      </c>
    </row>
    <row r="242" spans="1:24">
      <c r="A242" s="4" t="s">
        <v>839</v>
      </c>
    </row>
    <row r="243" spans="1:24">
      <c r="A243" s="4" t="s">
        <v>755</v>
      </c>
      <c r="V243" s="9" t="n">
        <v>28.56</v>
      </c>
    </row>
    <row r="244" spans="1:24">
      <c r="A244" s="4" t="s">
        <v>840</v>
      </c>
    </row>
    <row r="245" spans="1:24">
      <c r="A245" s="4" t="s">
        <v>833</v>
      </c>
      <c r="V245" s="8" t="n">
        <v>2.4</v>
      </c>
    </row>
    <row r="246" spans="1:24">
      <c r="A246" s="4" t="s">
        <v>756</v>
      </c>
      <c r="V246" s="4" t="s">
        <v>841</v>
      </c>
    </row>
    <row r="247" spans="1:24">
      <c r="A247" s="4" t="s">
        <v>835</v>
      </c>
      <c r="V247" s="4" t="s">
        <v>565</v>
      </c>
    </row>
    <row r="248" spans="1:24">
      <c r="A248" s="4" t="s">
        <v>842</v>
      </c>
    </row>
    <row r="249" spans="1:24">
      <c r="A249" s="4" t="s">
        <v>755</v>
      </c>
      <c r="V249" s="8" t="n">
        <v>633.6</v>
      </c>
    </row>
    <row r="250" spans="1:24">
      <c r="A250" s="4" t="s">
        <v>758</v>
      </c>
      <c r="V250" s="4" t="s">
        <v>843</v>
      </c>
    </row>
    <row r="251" spans="1:24">
      <c r="A251" s="4" t="s">
        <v>760</v>
      </c>
      <c r="V251" s="4" t="s">
        <v>844</v>
      </c>
    </row>
    <row r="252" spans="1:24">
      <c r="A252" s="4" t="s">
        <v>845</v>
      </c>
    </row>
    <row r="253" spans="1:24">
      <c r="A253" s="4" t="s">
        <v>755</v>
      </c>
      <c r="V253" s="8" t="n">
        <v>285.56</v>
      </c>
    </row>
    <row r="254" spans="1:24">
      <c r="A254" s="4" t="s">
        <v>758</v>
      </c>
      <c r="V254" s="4" t="s">
        <v>846</v>
      </c>
    </row>
    <row r="255" spans="1:24">
      <c r="A255" s="4" t="s">
        <v>760</v>
      </c>
      <c r="V255" s="4" t="s">
        <v>8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48</v>
      </c>
      <c r="B1" s="2" t="s">
        <v>1</v>
      </c>
      <c r="C1" s="2" t="s">
        <v>64</v>
      </c>
    </row>
    <row r="2" spans="1:4">
      <c r="B2" s="2" t="s">
        <v>2</v>
      </c>
      <c r="C2" s="2" t="s">
        <v>18</v>
      </c>
      <c r="D2" s="2" t="s">
        <v>19</v>
      </c>
    </row>
    <row r="3" spans="1:4">
      <c r="A3" s="3" t="s">
        <v>283</v>
      </c>
    </row>
    <row r="4" spans="1:4">
      <c r="A4" s="4" t="s">
        <v>849</v>
      </c>
      <c r="B4" s="6" t="n">
        <v>302772</v>
      </c>
      <c r="C4" s="4" t="s">
        <v>28</v>
      </c>
      <c r="D4" s="4" t="s">
        <v>28</v>
      </c>
    </row>
    <row r="5" spans="1:4">
      <c r="A5" s="4" t="s">
        <v>850</v>
      </c>
      <c r="B5" s="6" t="n">
        <v>99072</v>
      </c>
      <c r="C5" s="6" t="n">
        <v>214239</v>
      </c>
      <c r="D5" s="4" t="s">
        <v>28</v>
      </c>
    </row>
    <row r="6" spans="1:4">
      <c r="A6" s="4" t="s">
        <v>851</v>
      </c>
      <c r="B6" s="6" t="n">
        <v>-21448</v>
      </c>
      <c r="C6" s="6" t="n">
        <v>-45178</v>
      </c>
    </row>
    <row r="7" spans="1:4">
      <c r="A7" s="4" t="s">
        <v>852</v>
      </c>
      <c r="B7" s="6" t="n">
        <v>380396</v>
      </c>
      <c r="C7" s="6" t="n">
        <v>302772</v>
      </c>
      <c r="D7" s="4" t="s">
        <v>28</v>
      </c>
    </row>
    <row r="8" spans="1:4">
      <c r="A8" s="4" t="s">
        <v>853</v>
      </c>
      <c r="B8" s="8" t="n">
        <v>18.3</v>
      </c>
      <c r="C8" s="4" t="s">
        <v>28</v>
      </c>
      <c r="D8" s="4" t="s">
        <v>28</v>
      </c>
    </row>
    <row r="9" spans="1:4">
      <c r="A9" s="4" t="s">
        <v>854</v>
      </c>
      <c r="B9" s="9" t="n">
        <v>2.32</v>
      </c>
      <c r="C9" s="9" t="n">
        <v>5.58</v>
      </c>
      <c r="D9" s="4" t="s">
        <v>28</v>
      </c>
    </row>
    <row r="10" spans="1:4">
      <c r="A10" s="4" t="s">
        <v>855</v>
      </c>
      <c r="B10" s="9" t="n">
        <v>13.09</v>
      </c>
      <c r="C10" s="9" t="n">
        <v>11.64</v>
      </c>
    </row>
    <row r="11" spans="1:4">
      <c r="A11" s="4" t="s">
        <v>856</v>
      </c>
      <c r="B11" s="8" t="n">
        <v>14.43</v>
      </c>
      <c r="C11" s="8" t="n">
        <v>18.3</v>
      </c>
      <c r="D11" s="4" t="s">
        <v>28</v>
      </c>
    </row>
    <row r="12" spans="1:4">
      <c r="A12" s="4" t="s">
        <v>857</v>
      </c>
      <c r="B12" s="4" t="s">
        <v>858</v>
      </c>
      <c r="C12" s="4" t="s">
        <v>859</v>
      </c>
      <c r="D12" s="4" t="s">
        <v>859</v>
      </c>
    </row>
    <row r="13" spans="1:4">
      <c r="A13" s="4" t="s">
        <v>860</v>
      </c>
      <c r="C13" s="4" t="s">
        <v>861</v>
      </c>
      <c r="D13" s="4" t="s">
        <v>859</v>
      </c>
    </row>
    <row r="14" spans="1:4">
      <c r="A14" s="4" t="s">
        <v>862</v>
      </c>
      <c r="C14" s="4" t="s">
        <v>859</v>
      </c>
    </row>
    <row r="15" spans="1:4">
      <c r="A15" s="4" t="s">
        <v>863</v>
      </c>
      <c r="B15" s="4" t="s">
        <v>864</v>
      </c>
      <c r="C15" s="4" t="s">
        <v>858</v>
      </c>
      <c r="D15" s="4" t="s">
        <v>859</v>
      </c>
    </row>
    <row r="16" spans="1:4">
      <c r="A16" s="4" t="s">
        <v>865</v>
      </c>
      <c r="B16" s="4" t="s">
        <v>28</v>
      </c>
      <c r="C16" s="4" t="s">
        <v>28</v>
      </c>
      <c r="D16" s="4" t="s">
        <v>28</v>
      </c>
    </row>
    <row r="17" spans="1:4">
      <c r="A17" s="4" t="s">
        <v>866</v>
      </c>
      <c r="B17" s="4" t="s">
        <v>28</v>
      </c>
      <c r="C17" s="4" t="s">
        <v>28</v>
      </c>
      <c r="D17" s="4" t="s">
        <v>28</v>
      </c>
    </row>
    <row r="18" spans="1:4">
      <c r="A18" s="4" t="s">
        <v>867</v>
      </c>
      <c r="B18" s="4" t="s">
        <v>28</v>
      </c>
      <c r="C18" s="4" t="s">
        <v>28</v>
      </c>
    </row>
    <row r="19" spans="1:4">
      <c r="A19" s="4" t="s">
        <v>868</v>
      </c>
      <c r="B19" s="4" t="s">
        <v>28</v>
      </c>
      <c r="C19" s="4" t="s">
        <v>28</v>
      </c>
      <c r="D19" s="4" t="s">
        <v>2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869</v>
      </c>
      <c r="B1" s="2" t="s">
        <v>1</v>
      </c>
      <c r="C1" s="2" t="s">
        <v>64</v>
      </c>
    </row>
    <row r="2" spans="1:4">
      <c r="B2" s="2" t="s">
        <v>2</v>
      </c>
      <c r="C2" s="2" t="s">
        <v>18</v>
      </c>
      <c r="D2" s="2" t="s">
        <v>19</v>
      </c>
    </row>
    <row r="3" spans="1:4">
      <c r="A3" s="3" t="s">
        <v>283</v>
      </c>
    </row>
    <row r="4" spans="1:4">
      <c r="A4" s="4" t="s">
        <v>849</v>
      </c>
      <c r="B4" s="6" t="n">
        <v>302772</v>
      </c>
      <c r="C4" s="4" t="s">
        <v>28</v>
      </c>
      <c r="D4" s="4" t="s">
        <v>28</v>
      </c>
    </row>
    <row r="5" spans="1:4">
      <c r="A5" s="4" t="s">
        <v>870</v>
      </c>
      <c r="C5" s="6" t="n">
        <v>133711</v>
      </c>
    </row>
    <row r="6" spans="1:4">
      <c r="A6" s="4" t="s">
        <v>850</v>
      </c>
      <c r="B6" s="6" t="n">
        <v>99072</v>
      </c>
      <c r="C6" s="6" t="n">
        <v>214239</v>
      </c>
      <c r="D6" s="4" t="s">
        <v>28</v>
      </c>
    </row>
    <row r="7" spans="1:4">
      <c r="A7" s="4" t="s">
        <v>851</v>
      </c>
      <c r="B7" s="6" t="n">
        <v>-21448</v>
      </c>
      <c r="C7" s="6" t="n">
        <v>-45178</v>
      </c>
    </row>
    <row r="8" spans="1:4">
      <c r="A8" s="4" t="s">
        <v>852</v>
      </c>
      <c r="B8" s="6" t="n">
        <v>380396</v>
      </c>
      <c r="C8" s="6" t="n">
        <v>302772</v>
      </c>
      <c r="D8" s="4" t="s">
        <v>28</v>
      </c>
    </row>
    <row r="9" spans="1:4">
      <c r="A9" s="4" t="s">
        <v>853</v>
      </c>
      <c r="B9" s="8" t="n">
        <v>18.3</v>
      </c>
      <c r="C9" s="4" t="s">
        <v>28</v>
      </c>
      <c r="D9" s="4" t="s">
        <v>28</v>
      </c>
    </row>
    <row r="10" spans="1:4">
      <c r="A10" s="4" t="s">
        <v>871</v>
      </c>
      <c r="C10" s="9" t="n">
        <v>36.42</v>
      </c>
    </row>
    <row r="11" spans="1:4">
      <c r="A11" s="4" t="s">
        <v>854</v>
      </c>
      <c r="B11" s="9" t="n">
        <v>2.32</v>
      </c>
      <c r="C11" s="9" t="n">
        <v>5.58</v>
      </c>
      <c r="D11" s="4" t="s">
        <v>28</v>
      </c>
    </row>
    <row r="12" spans="1:4">
      <c r="A12" s="4" t="s">
        <v>855</v>
      </c>
      <c r="B12" s="9" t="n">
        <v>13.09</v>
      </c>
      <c r="C12" s="9" t="n">
        <v>11.64</v>
      </c>
    </row>
    <row r="13" spans="1:4">
      <c r="A13" s="4" t="s">
        <v>856</v>
      </c>
      <c r="B13" s="8" t="n">
        <v>14.43</v>
      </c>
      <c r="C13" s="8" t="n">
        <v>18.3</v>
      </c>
      <c r="D13" s="4" t="s">
        <v>28</v>
      </c>
    </row>
    <row r="14" spans="1:4">
      <c r="A14" s="4" t="s">
        <v>857</v>
      </c>
      <c r="B14" s="4" t="s">
        <v>858</v>
      </c>
      <c r="C14" s="4" t="s">
        <v>859</v>
      </c>
      <c r="D14" s="4" t="s">
        <v>859</v>
      </c>
    </row>
    <row r="15" spans="1:4">
      <c r="A15" s="4" t="s">
        <v>872</v>
      </c>
      <c r="C15" s="4" t="s">
        <v>873</v>
      </c>
    </row>
    <row r="16" spans="1:4">
      <c r="A16" s="4" t="s">
        <v>860</v>
      </c>
      <c r="C16" s="4" t="s">
        <v>861</v>
      </c>
      <c r="D16" s="4" t="s">
        <v>859</v>
      </c>
    </row>
    <row r="17" spans="1:4">
      <c r="A17" s="4" t="s">
        <v>862</v>
      </c>
      <c r="C17" s="4" t="s">
        <v>859</v>
      </c>
    </row>
    <row r="18" spans="1:4">
      <c r="A18" s="4" t="s">
        <v>863</v>
      </c>
      <c r="B18" s="4" t="s">
        <v>864</v>
      </c>
      <c r="C18" s="4" t="s">
        <v>858</v>
      </c>
      <c r="D18" s="4" t="s">
        <v>859</v>
      </c>
    </row>
    <row r="19" spans="1:4">
      <c r="A19" s="4" t="s">
        <v>865</v>
      </c>
      <c r="B19" s="4" t="s">
        <v>28</v>
      </c>
      <c r="C19" s="4" t="s">
        <v>28</v>
      </c>
      <c r="D19" s="4" t="s">
        <v>28</v>
      </c>
    </row>
    <row r="20" spans="1:4">
      <c r="A20" s="4" t="s">
        <v>874</v>
      </c>
      <c r="C20" s="4" t="s">
        <v>28</v>
      </c>
    </row>
    <row r="21" spans="1:4">
      <c r="A21" s="4" t="s">
        <v>866</v>
      </c>
      <c r="B21" s="4" t="s">
        <v>28</v>
      </c>
      <c r="C21" s="4" t="s">
        <v>28</v>
      </c>
      <c r="D21" s="4" t="s">
        <v>28</v>
      </c>
    </row>
    <row r="22" spans="1:4">
      <c r="A22" s="4" t="s">
        <v>867</v>
      </c>
      <c r="B22" s="4" t="s">
        <v>28</v>
      </c>
      <c r="C22" s="4" t="s">
        <v>28</v>
      </c>
    </row>
    <row r="23" spans="1:4">
      <c r="A23" s="4" t="s">
        <v>868</v>
      </c>
      <c r="B23" s="4" t="s">
        <v>28</v>
      </c>
      <c r="C23" s="4" t="s">
        <v>28</v>
      </c>
      <c r="D23" s="4" t="s">
        <v>2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5</v>
      </c>
      <c r="B1" s="2" t="s">
        <v>63</v>
      </c>
      <c r="D1" s="2" t="s">
        <v>1</v>
      </c>
      <c r="F1" s="2" t="s">
        <v>64</v>
      </c>
    </row>
    <row r="2" spans="1:7">
      <c r="B2" s="2" t="s">
        <v>2</v>
      </c>
      <c r="C2" s="2" t="s">
        <v>65</v>
      </c>
      <c r="D2" s="2" t="s">
        <v>2</v>
      </c>
      <c r="E2" s="2" t="s">
        <v>65</v>
      </c>
      <c r="F2" s="2" t="s">
        <v>18</v>
      </c>
      <c r="G2" s="2" t="s">
        <v>19</v>
      </c>
    </row>
    <row r="3" spans="1:7">
      <c r="A3" s="4" t="s">
        <v>876</v>
      </c>
      <c r="B3" s="5" t="n">
        <v>-50063</v>
      </c>
      <c r="C3" s="5" t="n">
        <v>787736</v>
      </c>
      <c r="D3" s="5" t="n">
        <v>588056</v>
      </c>
      <c r="E3" s="5" t="n">
        <v>2435538</v>
      </c>
      <c r="F3" s="5" t="n">
        <v>3867664</v>
      </c>
      <c r="G3" s="5" t="n">
        <v>708998</v>
      </c>
    </row>
    <row r="4" spans="1:7">
      <c r="A4" s="4" t="s">
        <v>877</v>
      </c>
    </row>
    <row r="5" spans="1:7">
      <c r="A5" s="4" t="s">
        <v>876</v>
      </c>
      <c r="B5" s="6" t="n">
        <v>3799</v>
      </c>
      <c r="C5" s="6" t="n">
        <v>2127</v>
      </c>
      <c r="D5" s="6" t="n">
        <v>11274</v>
      </c>
      <c r="E5" s="6" t="n">
        <v>8837</v>
      </c>
    </row>
    <row r="6" spans="1:7">
      <c r="A6" s="4" t="s">
        <v>878</v>
      </c>
    </row>
    <row r="7" spans="1:7">
      <c r="A7" s="4" t="s">
        <v>876</v>
      </c>
      <c r="B7" s="5" t="n">
        <v>-53862</v>
      </c>
      <c r="C7" s="5" t="n">
        <v>785609</v>
      </c>
      <c r="D7" s="5" t="n">
        <v>576782</v>
      </c>
      <c r="E7" s="5" t="n">
        <v>2426701</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9</v>
      </c>
      <c r="B1" s="2" t="s">
        <v>63</v>
      </c>
      <c r="D1" s="2" t="s">
        <v>1</v>
      </c>
      <c r="F1" s="2" t="s">
        <v>64</v>
      </c>
    </row>
    <row r="2" spans="1:7">
      <c r="B2" s="2" t="s">
        <v>2</v>
      </c>
      <c r="C2" s="2" t="s">
        <v>65</v>
      </c>
      <c r="D2" s="2" t="s">
        <v>2</v>
      </c>
      <c r="E2" s="2" t="s">
        <v>65</v>
      </c>
      <c r="F2" s="2" t="s">
        <v>18</v>
      </c>
      <c r="G2" s="2" t="s">
        <v>19</v>
      </c>
    </row>
    <row r="3" spans="1:7">
      <c r="A3" s="4" t="s">
        <v>880</v>
      </c>
      <c r="B3" s="5" t="n">
        <v>-50063</v>
      </c>
      <c r="C3" s="5" t="n">
        <v>787736</v>
      </c>
      <c r="D3" s="5" t="n">
        <v>588056</v>
      </c>
      <c r="E3" s="5" t="n">
        <v>2435538</v>
      </c>
      <c r="F3" s="5" t="n">
        <v>3867664</v>
      </c>
      <c r="G3" s="5" t="n">
        <v>708998</v>
      </c>
    </row>
    <row r="4" spans="1:7">
      <c r="A4" s="4" t="s">
        <v>71</v>
      </c>
    </row>
    <row r="5" spans="1:7">
      <c r="A5" s="4" t="s">
        <v>880</v>
      </c>
      <c r="F5" s="6" t="n">
        <v>12636</v>
      </c>
      <c r="G5" s="4" t="s">
        <v>28</v>
      </c>
    </row>
    <row r="6" spans="1:7">
      <c r="A6" s="4" t="s">
        <v>881</v>
      </c>
    </row>
    <row r="7" spans="1:7">
      <c r="A7" s="4" t="s">
        <v>880</v>
      </c>
      <c r="F7" s="6" t="n">
        <v>3780919</v>
      </c>
      <c r="G7" s="6" t="n">
        <v>708998</v>
      </c>
    </row>
    <row r="8" spans="1:7">
      <c r="A8" s="4" t="s">
        <v>882</v>
      </c>
    </row>
    <row r="9" spans="1:7">
      <c r="A9" s="4" t="s">
        <v>880</v>
      </c>
      <c r="F9" s="5" t="n">
        <v>74109</v>
      </c>
      <c r="G9" s="4" t="s">
        <v>28</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 customWidth="1" max="5" min="5" width="26"/>
    <col customWidth="1" max="6" min="6" width="24"/>
  </cols>
  <sheetData>
    <row r="1" spans="1:6">
      <c r="A1" s="1" t="s">
        <v>883</v>
      </c>
      <c r="B1" s="2" t="s">
        <v>63</v>
      </c>
      <c r="D1" s="2" t="s">
        <v>1</v>
      </c>
      <c r="F1" s="2" t="s">
        <v>64</v>
      </c>
    </row>
    <row r="2" spans="1:6">
      <c r="B2" s="2" t="s">
        <v>2</v>
      </c>
      <c r="C2" s="2" t="s">
        <v>65</v>
      </c>
      <c r="D2" s="2" t="s">
        <v>2</v>
      </c>
      <c r="E2" s="2" t="s">
        <v>65</v>
      </c>
      <c r="F2" s="2" t="s">
        <v>18</v>
      </c>
    </row>
    <row r="3" spans="1:6">
      <c r="A3" s="4" t="s">
        <v>884</v>
      </c>
      <c r="B3" s="8" t="n">
        <v>2.32</v>
      </c>
      <c r="D3" s="8" t="n">
        <v>2.32</v>
      </c>
    </row>
    <row r="4" spans="1:6">
      <c r="A4" s="4" t="s">
        <v>885</v>
      </c>
      <c r="B4" s="4" t="s">
        <v>757</v>
      </c>
      <c r="D4" s="4" t="s">
        <v>757</v>
      </c>
    </row>
    <row r="5" spans="1:6">
      <c r="A5" s="4" t="s">
        <v>886</v>
      </c>
      <c r="C5" s="4" t="s">
        <v>887</v>
      </c>
      <c r="E5" s="4" t="s">
        <v>887</v>
      </c>
      <c r="F5" s="4" t="s">
        <v>887</v>
      </c>
    </row>
    <row r="6" spans="1:6">
      <c r="A6" s="4" t="s">
        <v>888</v>
      </c>
      <c r="C6" s="4" t="s">
        <v>889</v>
      </c>
      <c r="E6" s="4" t="s">
        <v>889</v>
      </c>
      <c r="F6" s="4" t="s">
        <v>890</v>
      </c>
    </row>
    <row r="7" spans="1:6">
      <c r="A7" s="4" t="s">
        <v>835</v>
      </c>
      <c r="B7" s="4" t="s">
        <v>28</v>
      </c>
      <c r="C7" s="4" t="s">
        <v>28</v>
      </c>
      <c r="D7" s="4" t="s">
        <v>28</v>
      </c>
      <c r="E7" s="4" t="s">
        <v>28</v>
      </c>
      <c r="F7" s="5" t="n">
        <v>0</v>
      </c>
    </row>
    <row r="8" spans="1:6">
      <c r="A8" s="4" t="s">
        <v>891</v>
      </c>
      <c r="B8" s="4" t="s">
        <v>759</v>
      </c>
      <c r="D8" s="4" t="s">
        <v>759</v>
      </c>
    </row>
    <row r="9" spans="1:6">
      <c r="A9" s="4" t="s">
        <v>892</v>
      </c>
      <c r="C9" s="4" t="s">
        <v>893</v>
      </c>
      <c r="E9" s="4" t="s">
        <v>893</v>
      </c>
      <c r="F9" s="4" t="s">
        <v>894</v>
      </c>
    </row>
    <row r="10" spans="1:6">
      <c r="A10" s="4" t="s">
        <v>895</v>
      </c>
      <c r="C10" s="4" t="s">
        <v>896</v>
      </c>
      <c r="E10" s="4" t="s">
        <v>896</v>
      </c>
      <c r="F10" s="4" t="s">
        <v>896</v>
      </c>
    </row>
    <row r="11" spans="1:6">
      <c r="A11" s="4" t="s">
        <v>897</v>
      </c>
      <c r="B11" s="4" t="s">
        <v>761</v>
      </c>
      <c r="D11" s="4" t="s">
        <v>761</v>
      </c>
    </row>
    <row r="12" spans="1:6">
      <c r="A12" s="4" t="s">
        <v>442</v>
      </c>
    </row>
    <row r="13" spans="1:6">
      <c r="A13" s="4" t="s">
        <v>884</v>
      </c>
      <c r="C13" s="8" t="n">
        <v>10.92</v>
      </c>
      <c r="E13" s="8" t="n">
        <v>10.92</v>
      </c>
      <c r="F13" s="8" t="n">
        <v>1.62</v>
      </c>
    </row>
    <row r="14" spans="1:6">
      <c r="A14" s="4" t="s">
        <v>897</v>
      </c>
      <c r="C14" s="4" t="s">
        <v>777</v>
      </c>
      <c r="E14" s="4" t="s">
        <v>777</v>
      </c>
      <c r="F14" s="4" t="s">
        <v>778</v>
      </c>
    </row>
    <row r="15" spans="1:6">
      <c r="A15" s="4" t="s">
        <v>780</v>
      </c>
    </row>
    <row r="16" spans="1:6">
      <c r="A16" s="4" t="s">
        <v>884</v>
      </c>
      <c r="C16" s="8" t="n">
        <v>13.26</v>
      </c>
      <c r="E16" s="8" t="n">
        <v>13.26</v>
      </c>
      <c r="F16" s="8" t="n">
        <v>13.26</v>
      </c>
    </row>
    <row r="17" spans="1:6">
      <c r="A17" s="4" t="s">
        <v>897</v>
      </c>
      <c r="C17" s="4" t="s">
        <v>781</v>
      </c>
      <c r="E17" s="4" t="s">
        <v>781</v>
      </c>
      <c r="F17" s="4" t="s">
        <v>7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8</v>
      </c>
      <c r="B1" s="2" t="s">
        <v>1</v>
      </c>
      <c r="D1" s="2" t="s">
        <v>64</v>
      </c>
    </row>
    <row r="2" spans="1:5">
      <c r="B2" s="2" t="s">
        <v>2</v>
      </c>
      <c r="C2" s="2" t="s">
        <v>65</v>
      </c>
      <c r="D2" s="2" t="s">
        <v>18</v>
      </c>
      <c r="E2" s="2" t="s">
        <v>19</v>
      </c>
    </row>
    <row r="3" spans="1:5">
      <c r="A3" s="3" t="s">
        <v>189</v>
      </c>
    </row>
    <row r="4" spans="1:5">
      <c r="A4" s="4" t="s">
        <v>117</v>
      </c>
      <c r="B4" s="5" t="n">
        <v>-3676670</v>
      </c>
      <c r="C4" s="5" t="n">
        <v>-11801758</v>
      </c>
      <c r="D4" s="5" t="n">
        <v>-18749163</v>
      </c>
      <c r="E4" s="5" t="n">
        <v>-7640806</v>
      </c>
    </row>
    <row r="5" spans="1:5">
      <c r="A5" s="4" t="s">
        <v>190</v>
      </c>
      <c r="B5" s="4" t="s">
        <v>28</v>
      </c>
      <c r="C5" s="6" t="n">
        <v>-377207</v>
      </c>
      <c r="D5" s="6" t="n">
        <v>3854599</v>
      </c>
      <c r="E5" s="4" t="s">
        <v>28</v>
      </c>
    </row>
    <row r="6" spans="1:5">
      <c r="A6" s="4" t="s">
        <v>87</v>
      </c>
      <c r="B6" s="6" t="n">
        <v>-3676670</v>
      </c>
      <c r="C6" s="6" t="n">
        <v>-12178965</v>
      </c>
      <c r="D6" s="6" t="n">
        <v>-14894564</v>
      </c>
      <c r="E6" s="6" t="n">
        <v>-7640806</v>
      </c>
    </row>
    <row r="7" spans="1:5">
      <c r="A7" s="3" t="s">
        <v>191</v>
      </c>
    </row>
    <row r="8" spans="1:5">
      <c r="A8" s="4" t="s">
        <v>73</v>
      </c>
      <c r="B8" s="6" t="n">
        <v>307020</v>
      </c>
      <c r="C8" s="6" t="n">
        <v>257440</v>
      </c>
      <c r="D8" s="6" t="n">
        <v>359654</v>
      </c>
      <c r="E8" s="6" t="n">
        <v>218660</v>
      </c>
    </row>
    <row r="9" spans="1:5">
      <c r="A9" s="4" t="s">
        <v>192</v>
      </c>
      <c r="D9" s="4" t="s">
        <v>28</v>
      </c>
      <c r="E9" s="6" t="n">
        <v>42057</v>
      </c>
    </row>
    <row r="10" spans="1:5">
      <c r="A10" s="4" t="s">
        <v>193</v>
      </c>
      <c r="B10" s="4" t="s">
        <v>28</v>
      </c>
      <c r="C10" s="6" t="n">
        <v>176000</v>
      </c>
      <c r="D10" s="6" t="n">
        <v>176000</v>
      </c>
      <c r="E10" s="6" t="n">
        <v>1190633</v>
      </c>
    </row>
    <row r="11" spans="1:5">
      <c r="A11" s="4" t="s">
        <v>194</v>
      </c>
      <c r="B11" s="6" t="n">
        <v>3695</v>
      </c>
      <c r="C11" s="4" t="s">
        <v>28</v>
      </c>
    </row>
    <row r="12" spans="1:5">
      <c r="A12" s="4" t="s">
        <v>115</v>
      </c>
      <c r="B12" s="6" t="n">
        <v>588056</v>
      </c>
      <c r="C12" s="6" t="n">
        <v>2435538</v>
      </c>
      <c r="D12" s="6" t="n">
        <v>3793520</v>
      </c>
      <c r="E12" s="6" t="n">
        <v>709000</v>
      </c>
    </row>
    <row r="13" spans="1:5">
      <c r="A13" s="4" t="s">
        <v>195</v>
      </c>
      <c r="B13" s="4" t="s">
        <v>28</v>
      </c>
      <c r="C13" s="6" t="n">
        <v>696013</v>
      </c>
      <c r="D13" s="6" t="n">
        <v>696013</v>
      </c>
      <c r="E13" s="4" t="s">
        <v>28</v>
      </c>
    </row>
    <row r="14" spans="1:5">
      <c r="A14" s="4" t="s">
        <v>196</v>
      </c>
      <c r="B14" s="6" t="n">
        <v>19268</v>
      </c>
      <c r="C14" s="4" t="s">
        <v>28</v>
      </c>
    </row>
    <row r="15" spans="1:5">
      <c r="A15" s="3" t="s">
        <v>197</v>
      </c>
    </row>
    <row r="16" spans="1:5">
      <c r="A16" s="4" t="s">
        <v>198</v>
      </c>
      <c r="B16" s="6" t="n">
        <v>119298</v>
      </c>
      <c r="C16" s="6" t="n">
        <v>-4399</v>
      </c>
      <c r="D16" s="6" t="n">
        <v>-107967</v>
      </c>
      <c r="E16" s="6" t="n">
        <v>-168006</v>
      </c>
    </row>
    <row r="17" spans="1:5">
      <c r="A17" s="4" t="s">
        <v>199</v>
      </c>
      <c r="B17" s="6" t="n">
        <v>7615</v>
      </c>
      <c r="C17" s="6" t="n">
        <v>-335514</v>
      </c>
      <c r="D17" s="6" t="n">
        <v>-208349</v>
      </c>
      <c r="E17" s="6" t="n">
        <v>-32915</v>
      </c>
    </row>
    <row r="18" spans="1:5">
      <c r="A18" s="4" t="s">
        <v>32</v>
      </c>
      <c r="B18" s="6" t="n">
        <v>-805038</v>
      </c>
      <c r="C18" s="6" t="n">
        <v>95756</v>
      </c>
      <c r="D18" s="6" t="n">
        <v>460829</v>
      </c>
      <c r="E18" s="6" t="n">
        <v>1172306</v>
      </c>
    </row>
    <row r="19" spans="1:5">
      <c r="A19" s="4" t="s">
        <v>34</v>
      </c>
      <c r="D19" s="4" t="s">
        <v>28</v>
      </c>
      <c r="E19" s="6" t="n">
        <v>135715</v>
      </c>
    </row>
    <row r="20" spans="1:5">
      <c r="A20" s="4" t="s">
        <v>200</v>
      </c>
      <c r="B20" s="6" t="n">
        <v>-13610</v>
      </c>
      <c r="C20" s="4" t="s">
        <v>28</v>
      </c>
    </row>
    <row r="21" spans="1:5">
      <c r="A21" s="4" t="s">
        <v>33</v>
      </c>
      <c r="B21" s="6" t="n">
        <v>51483</v>
      </c>
      <c r="C21" s="6" t="n">
        <v>-213218</v>
      </c>
      <c r="D21" s="6" t="n">
        <v>16767</v>
      </c>
      <c r="E21" s="6" t="n">
        <v>155157</v>
      </c>
    </row>
    <row r="22" spans="1:5">
      <c r="A22" s="4" t="s">
        <v>201</v>
      </c>
      <c r="B22" s="6" t="n">
        <v>-3398883</v>
      </c>
      <c r="C22" s="6" t="n">
        <v>-9071349</v>
      </c>
      <c r="D22" s="6" t="n">
        <v>-9708097</v>
      </c>
      <c r="E22" s="6" t="n">
        <v>-4218199</v>
      </c>
    </row>
    <row r="23" spans="1:5">
      <c r="A23" s="4" t="s">
        <v>202</v>
      </c>
      <c r="B23" s="4" t="s">
        <v>28</v>
      </c>
      <c r="C23" s="6" t="n">
        <v>-995250</v>
      </c>
      <c r="D23" s="6" t="n">
        <v>-858821</v>
      </c>
      <c r="E23" s="4" t="s">
        <v>28</v>
      </c>
    </row>
    <row r="24" spans="1:5">
      <c r="A24" s="4" t="s">
        <v>203</v>
      </c>
      <c r="B24" s="6" t="n">
        <v>-3398883</v>
      </c>
      <c r="C24" s="6" t="n">
        <v>-10066599</v>
      </c>
      <c r="D24" s="6" t="n">
        <v>-10566918</v>
      </c>
      <c r="E24" s="6" t="n">
        <v>-4218199</v>
      </c>
    </row>
    <row r="25" spans="1:5">
      <c r="A25" s="3" t="s">
        <v>204</v>
      </c>
    </row>
    <row r="26" spans="1:5">
      <c r="A26" s="4" t="s">
        <v>205</v>
      </c>
      <c r="B26" s="4" t="s">
        <v>28</v>
      </c>
      <c r="C26" s="6" t="n">
        <v>-43108</v>
      </c>
      <c r="D26" s="6" t="n">
        <v>-43109</v>
      </c>
      <c r="E26" s="6" t="n">
        <v>-6600</v>
      </c>
    </row>
    <row r="27" spans="1:5">
      <c r="A27" s="4" t="s">
        <v>206</v>
      </c>
      <c r="B27" s="6" t="n">
        <v>-118462</v>
      </c>
      <c r="C27" s="6" t="n">
        <v>-340608</v>
      </c>
      <c r="D27" s="6" t="n">
        <v>-419892</v>
      </c>
      <c r="E27" s="6" t="n">
        <v>-251324</v>
      </c>
    </row>
    <row r="28" spans="1:5">
      <c r="A28" s="4" t="s">
        <v>207</v>
      </c>
      <c r="D28" s="6" t="n">
        <v>4947023</v>
      </c>
      <c r="E28" s="4" t="s">
        <v>28</v>
      </c>
    </row>
    <row r="29" spans="1:5">
      <c r="A29" s="4" t="s">
        <v>208</v>
      </c>
      <c r="D29" s="6" t="n">
        <v>-525</v>
      </c>
      <c r="E29" s="4" t="s">
        <v>28</v>
      </c>
    </row>
    <row r="30" spans="1:5">
      <c r="A30" s="4" t="s">
        <v>209</v>
      </c>
      <c r="B30" s="6" t="n">
        <v>275</v>
      </c>
      <c r="C30" s="4" t="s">
        <v>28</v>
      </c>
      <c r="D30" s="6" t="n">
        <v>1995634</v>
      </c>
      <c r="E30" s="4" t="s">
        <v>28</v>
      </c>
    </row>
    <row r="31" spans="1:5">
      <c r="A31" s="4" t="s">
        <v>210</v>
      </c>
      <c r="B31" s="6" t="n">
        <v>-118187</v>
      </c>
      <c r="C31" s="6" t="n">
        <v>-383716</v>
      </c>
      <c r="D31" s="6" t="n">
        <v>6479131</v>
      </c>
      <c r="E31" s="6" t="n">
        <v>-257924</v>
      </c>
    </row>
    <row r="32" spans="1:5">
      <c r="A32" s="4" t="s">
        <v>211</v>
      </c>
      <c r="B32" s="4" t="s">
        <v>28</v>
      </c>
      <c r="C32" s="6" t="n">
        <v>3875529</v>
      </c>
      <c r="D32" s="6" t="n">
        <v>-33576</v>
      </c>
      <c r="E32" s="4" t="s">
        <v>28</v>
      </c>
    </row>
    <row r="33" spans="1:5">
      <c r="A33" s="4" t="s">
        <v>212</v>
      </c>
      <c r="B33" s="6" t="n">
        <v>-118187</v>
      </c>
      <c r="C33" s="6" t="n">
        <v>3491813</v>
      </c>
      <c r="D33" s="6" t="n">
        <v>6445555</v>
      </c>
      <c r="E33" s="6" t="n">
        <v>-257924</v>
      </c>
    </row>
    <row r="34" spans="1:5">
      <c r="A34" s="3" t="s">
        <v>213</v>
      </c>
    </row>
    <row r="35" spans="1:5">
      <c r="A35" s="4" t="s">
        <v>214</v>
      </c>
      <c r="B35" s="6" t="n">
        <v>1985001</v>
      </c>
      <c r="C35" s="6" t="n">
        <v>300000</v>
      </c>
      <c r="D35" s="6" t="n">
        <v>300000</v>
      </c>
      <c r="E35" s="4" t="s">
        <v>28</v>
      </c>
    </row>
    <row r="36" spans="1:5">
      <c r="A36" s="4" t="s">
        <v>215</v>
      </c>
      <c r="B36" s="6" t="n">
        <v>-193190</v>
      </c>
      <c r="C36" s="4" t="s">
        <v>28</v>
      </c>
    </row>
    <row r="37" spans="1:5">
      <c r="A37" s="4" t="s">
        <v>216</v>
      </c>
      <c r="B37" s="4" t="s">
        <v>28</v>
      </c>
      <c r="C37" s="6" t="n">
        <v>6000000</v>
      </c>
      <c r="D37" s="6" t="n">
        <v>6000000</v>
      </c>
      <c r="E37" s="4" t="s">
        <v>28</v>
      </c>
    </row>
    <row r="38" spans="1:5">
      <c r="A38" s="4" t="s">
        <v>217</v>
      </c>
      <c r="B38" s="4" t="s">
        <v>28</v>
      </c>
      <c r="C38" s="6" t="n">
        <v>-101661</v>
      </c>
      <c r="D38" s="6" t="n">
        <v>-101661</v>
      </c>
      <c r="E38" s="4" t="s">
        <v>28</v>
      </c>
    </row>
    <row r="39" spans="1:5">
      <c r="A39" s="4" t="s">
        <v>218</v>
      </c>
      <c r="B39" s="6" t="n">
        <v>16667</v>
      </c>
      <c r="C39" s="6" t="n">
        <v>936423</v>
      </c>
      <c r="D39" s="6" t="n">
        <v>936423</v>
      </c>
      <c r="E39" s="4" t="s">
        <v>28</v>
      </c>
    </row>
    <row r="40" spans="1:5">
      <c r="A40" s="4" t="s">
        <v>219</v>
      </c>
      <c r="D40" s="6" t="n">
        <v>983333</v>
      </c>
    </row>
    <row r="41" spans="1:5">
      <c r="A41" s="4" t="s">
        <v>220</v>
      </c>
      <c r="D41" s="6" t="n">
        <v>-15000</v>
      </c>
    </row>
    <row r="42" spans="1:5">
      <c r="A42" s="4" t="s">
        <v>221</v>
      </c>
      <c r="D42" s="4" t="s">
        <v>28</v>
      </c>
      <c r="E42" s="6" t="n">
        <v>219968</v>
      </c>
    </row>
    <row r="43" spans="1:5">
      <c r="A43" s="4" t="s">
        <v>222</v>
      </c>
      <c r="D43" s="4" t="s">
        <v>28</v>
      </c>
      <c r="E43" s="6" t="n">
        <v>4840000</v>
      </c>
    </row>
    <row r="44" spans="1:5">
      <c r="A44" s="4" t="s">
        <v>223</v>
      </c>
      <c r="D44" s="4" t="s">
        <v>28</v>
      </c>
      <c r="E44" s="6" t="n">
        <v>-263200</v>
      </c>
    </row>
    <row r="45" spans="1:5">
      <c r="A45" s="4" t="s">
        <v>224</v>
      </c>
      <c r="B45" s="6" t="n">
        <v>1808478</v>
      </c>
      <c r="C45" s="6" t="n">
        <v>7134762</v>
      </c>
      <c r="D45" s="6" t="n">
        <v>8103095</v>
      </c>
      <c r="E45" s="6" t="n">
        <v>4796768</v>
      </c>
    </row>
    <row r="46" spans="1:5">
      <c r="A46" s="4" t="s">
        <v>225</v>
      </c>
      <c r="B46" s="4" t="s">
        <v>28</v>
      </c>
      <c r="C46" s="6" t="n">
        <v>-36329</v>
      </c>
      <c r="D46" s="6" t="n">
        <v>-50263</v>
      </c>
      <c r="E46" s="4" t="s">
        <v>28</v>
      </c>
    </row>
    <row r="47" spans="1:5">
      <c r="A47" s="4" t="s">
        <v>226</v>
      </c>
      <c r="B47" s="6" t="n">
        <v>1808478</v>
      </c>
      <c r="C47" s="6" t="n">
        <v>7098433</v>
      </c>
      <c r="D47" s="6" t="n">
        <v>8052832</v>
      </c>
      <c r="E47" s="6" t="n">
        <v>4796768</v>
      </c>
    </row>
    <row r="48" spans="1:5">
      <c r="A48" s="4" t="s">
        <v>227</v>
      </c>
      <c r="B48" s="6" t="n">
        <v>-1708592</v>
      </c>
      <c r="C48" s="6" t="n">
        <v>523647</v>
      </c>
      <c r="D48" s="6" t="n">
        <v>3931469</v>
      </c>
      <c r="E48" s="6" t="n">
        <v>320645</v>
      </c>
    </row>
    <row r="49" spans="1:5">
      <c r="A49" s="4" t="s">
        <v>228</v>
      </c>
      <c r="B49" s="6" t="n">
        <v>4303480</v>
      </c>
      <c r="C49" s="6" t="n">
        <v>372011</v>
      </c>
      <c r="D49" s="6" t="n">
        <v>372011</v>
      </c>
      <c r="E49" s="6" t="n">
        <v>51366</v>
      </c>
    </row>
    <row r="50" spans="1:5">
      <c r="A50" s="4" t="s">
        <v>229</v>
      </c>
      <c r="B50" s="6" t="n">
        <v>2594888</v>
      </c>
      <c r="C50" s="6" t="n">
        <v>895658</v>
      </c>
      <c r="D50" s="6" t="n">
        <v>4303480</v>
      </c>
      <c r="E50" s="6" t="n">
        <v>372011</v>
      </c>
    </row>
    <row r="51" spans="1:5">
      <c r="A51" s="3" t="s">
        <v>230</v>
      </c>
    </row>
    <row r="52" spans="1:5">
      <c r="A52" s="4" t="s">
        <v>231</v>
      </c>
      <c r="B52" s="6" t="n">
        <v>4724</v>
      </c>
      <c r="C52" s="4" t="s">
        <v>28</v>
      </c>
    </row>
    <row r="53" spans="1:5">
      <c r="A53" s="4" t="s">
        <v>232</v>
      </c>
      <c r="B53" s="6" t="n">
        <v>23040</v>
      </c>
      <c r="C53" s="4" t="s">
        <v>28</v>
      </c>
    </row>
    <row r="54" spans="1:5">
      <c r="A54" s="3" t="s">
        <v>233</v>
      </c>
    </row>
    <row r="55" spans="1:5">
      <c r="A55" s="4" t="s">
        <v>234</v>
      </c>
      <c r="D55" s="4" t="s">
        <v>28</v>
      </c>
      <c r="E55" s="6" t="n">
        <v>2138931</v>
      </c>
    </row>
    <row r="56" spans="1:5">
      <c r="A56" s="4" t="s">
        <v>235</v>
      </c>
      <c r="D56" s="4" t="s">
        <v>28</v>
      </c>
      <c r="E56" s="6" t="n">
        <v>684000</v>
      </c>
    </row>
    <row r="57" spans="1:5">
      <c r="A57" s="4" t="s">
        <v>236</v>
      </c>
      <c r="D57" s="4" t="s">
        <v>28</v>
      </c>
      <c r="E57" s="6" t="n">
        <v>122000</v>
      </c>
    </row>
    <row r="58" spans="1:5">
      <c r="A58" s="4" t="s">
        <v>237</v>
      </c>
      <c r="D58" s="4" t="s">
        <v>28</v>
      </c>
      <c r="E58" s="6" t="n">
        <v>108979</v>
      </c>
    </row>
    <row r="59" spans="1:5">
      <c r="A59" s="4" t="s">
        <v>238</v>
      </c>
      <c r="B59" s="4" t="s">
        <v>28</v>
      </c>
      <c r="C59" s="6" t="n">
        <v>4845200</v>
      </c>
      <c r="D59" s="6" t="n">
        <v>4845200</v>
      </c>
      <c r="E59" s="4" t="s">
        <v>28</v>
      </c>
    </row>
    <row r="60" spans="1:5">
      <c r="A60" s="4" t="s">
        <v>239</v>
      </c>
      <c r="B60" s="4" t="s">
        <v>28</v>
      </c>
      <c r="C60" s="6" t="n">
        <v>568648</v>
      </c>
      <c r="D60" s="6" t="n">
        <v>568468</v>
      </c>
      <c r="E60" s="4" t="s">
        <v>28</v>
      </c>
    </row>
    <row r="61" spans="1:5">
      <c r="A61" s="4" t="s">
        <v>240</v>
      </c>
      <c r="B61" s="4" t="s">
        <v>28</v>
      </c>
      <c r="C61" s="6" t="n">
        <v>3682502</v>
      </c>
      <c r="D61" s="6" t="n">
        <v>3682502</v>
      </c>
      <c r="E61" s="4" t="s">
        <v>28</v>
      </c>
    </row>
    <row r="62" spans="1:5">
      <c r="A62" s="4" t="s">
        <v>241</v>
      </c>
      <c r="B62" s="4" t="s">
        <v>28</v>
      </c>
      <c r="C62" s="6" t="n">
        <v>159584</v>
      </c>
      <c r="D62" s="6" t="n">
        <v>159584</v>
      </c>
      <c r="E62" s="4" t="s">
        <v>28</v>
      </c>
    </row>
    <row r="63" spans="1:5">
      <c r="A63" s="4" t="s">
        <v>242</v>
      </c>
      <c r="B63" s="4" t="s">
        <v>28</v>
      </c>
      <c r="C63" s="5" t="n">
        <v>1335872</v>
      </c>
      <c r="D63" s="5" t="n">
        <v>1399656</v>
      </c>
      <c r="E63" s="4" t="s">
        <v>2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 customWidth="1" max="5" min="5" width="26"/>
    <col customWidth="1" max="6" min="6" width="24"/>
  </cols>
  <sheetData>
    <row r="1" spans="1:6">
      <c r="A1" s="1" t="s">
        <v>898</v>
      </c>
      <c r="B1" s="2" t="s">
        <v>63</v>
      </c>
      <c r="D1" s="2" t="s">
        <v>1</v>
      </c>
      <c r="F1" s="2" t="s">
        <v>64</v>
      </c>
    </row>
    <row r="2" spans="1:6">
      <c r="B2" s="2" t="s">
        <v>2</v>
      </c>
      <c r="C2" s="2" t="s">
        <v>65</v>
      </c>
      <c r="D2" s="2" t="s">
        <v>2</v>
      </c>
      <c r="E2" s="2" t="s">
        <v>65</v>
      </c>
      <c r="F2" s="2" t="s">
        <v>18</v>
      </c>
    </row>
    <row r="3" spans="1:6">
      <c r="A3" s="4" t="s">
        <v>884</v>
      </c>
      <c r="B3" s="8" t="n">
        <v>2.32</v>
      </c>
      <c r="D3" s="8" t="n">
        <v>2.32</v>
      </c>
    </row>
    <row r="4" spans="1:6">
      <c r="A4" s="4" t="s">
        <v>886</v>
      </c>
      <c r="C4" s="4" t="s">
        <v>887</v>
      </c>
      <c r="E4" s="4" t="s">
        <v>887</v>
      </c>
      <c r="F4" s="4" t="s">
        <v>887</v>
      </c>
    </row>
    <row r="5" spans="1:6">
      <c r="A5" s="4" t="s">
        <v>888</v>
      </c>
      <c r="C5" s="4" t="s">
        <v>889</v>
      </c>
      <c r="E5" s="4" t="s">
        <v>889</v>
      </c>
      <c r="F5" s="4" t="s">
        <v>890</v>
      </c>
    </row>
    <row r="6" spans="1:6">
      <c r="A6" s="4" t="s">
        <v>835</v>
      </c>
      <c r="B6" s="4" t="s">
        <v>28</v>
      </c>
      <c r="C6" s="4" t="s">
        <v>28</v>
      </c>
      <c r="D6" s="4" t="s">
        <v>28</v>
      </c>
      <c r="E6" s="4" t="s">
        <v>28</v>
      </c>
      <c r="F6" s="5" t="n">
        <v>0</v>
      </c>
    </row>
    <row r="7" spans="1:6">
      <c r="A7" s="4" t="s">
        <v>892</v>
      </c>
      <c r="C7" s="4" t="s">
        <v>893</v>
      </c>
      <c r="E7" s="4" t="s">
        <v>893</v>
      </c>
      <c r="F7" s="4" t="s">
        <v>894</v>
      </c>
    </row>
    <row r="8" spans="1:6">
      <c r="A8" s="4" t="s">
        <v>895</v>
      </c>
      <c r="C8" s="4" t="s">
        <v>896</v>
      </c>
      <c r="E8" s="4" t="s">
        <v>896</v>
      </c>
      <c r="F8" s="4" t="s">
        <v>896</v>
      </c>
    </row>
    <row r="9" spans="1:6">
      <c r="A9" s="4" t="s">
        <v>897</v>
      </c>
      <c r="B9" s="4" t="s">
        <v>761</v>
      </c>
      <c r="D9" s="4" t="s">
        <v>761</v>
      </c>
    </row>
    <row r="10" spans="1:6">
      <c r="A10" s="4" t="s">
        <v>442</v>
      </c>
    </row>
    <row r="11" spans="1:6">
      <c r="A11" s="4" t="s">
        <v>884</v>
      </c>
      <c r="C11" s="8" t="n">
        <v>10.92</v>
      </c>
      <c r="E11" s="8" t="n">
        <v>10.92</v>
      </c>
      <c r="F11" s="8" t="n">
        <v>1.62</v>
      </c>
    </row>
    <row r="12" spans="1:6">
      <c r="A12" s="4" t="s">
        <v>897</v>
      </c>
      <c r="C12" s="4" t="s">
        <v>777</v>
      </c>
      <c r="E12" s="4" t="s">
        <v>777</v>
      </c>
      <c r="F12" s="4" t="s">
        <v>778</v>
      </c>
    </row>
    <row r="13" spans="1:6">
      <c r="A13" s="4" t="s">
        <v>780</v>
      </c>
    </row>
    <row r="14" spans="1:6">
      <c r="A14" s="4" t="s">
        <v>884</v>
      </c>
      <c r="C14" s="8" t="n">
        <v>13.26</v>
      </c>
      <c r="E14" s="8" t="n">
        <v>13.26</v>
      </c>
      <c r="F14" s="8" t="n">
        <v>13.26</v>
      </c>
    </row>
    <row r="15" spans="1:6">
      <c r="A15" s="4" t="s">
        <v>897</v>
      </c>
      <c r="C15" s="4" t="s">
        <v>781</v>
      </c>
      <c r="E15" s="4" t="s">
        <v>781</v>
      </c>
      <c r="F15" s="4" t="s">
        <v>76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900</v>
      </c>
    </row>
    <row r="3" spans="1:2">
      <c r="A3" s="3" t="s">
        <v>283</v>
      </c>
    </row>
    <row r="4" spans="1:2">
      <c r="A4" s="4" t="s">
        <v>901</v>
      </c>
      <c r="B4" s="6" t="n">
        <v>863084</v>
      </c>
    </row>
    <row r="5" spans="1:2">
      <c r="A5" s="4" t="s">
        <v>902</v>
      </c>
      <c r="B5" s="6" t="n">
        <v>-277778</v>
      </c>
    </row>
    <row r="6" spans="1:2">
      <c r="A6" s="4" t="s">
        <v>903</v>
      </c>
      <c r="B6" s="6" t="n">
        <v>585306</v>
      </c>
    </row>
    <row r="7" spans="1:2">
      <c r="A7" s="4" t="s">
        <v>904</v>
      </c>
      <c r="B7" s="5" t="n">
        <v>6</v>
      </c>
    </row>
    <row r="8" spans="1:2">
      <c r="A8" s="4" t="s">
        <v>905</v>
      </c>
      <c r="B8" s="9" t="n">
        <v>0.06</v>
      </c>
    </row>
    <row r="9" spans="1:2">
      <c r="A9" s="4" t="s">
        <v>906</v>
      </c>
      <c r="B9" s="8" t="n">
        <v>8.85</v>
      </c>
    </row>
    <row r="10" spans="1:2">
      <c r="A10" s="4" t="s">
        <v>907</v>
      </c>
      <c r="B10" s="4" t="s">
        <v>908</v>
      </c>
    </row>
    <row r="11" spans="1:2">
      <c r="A11" s="4" t="s">
        <v>909</v>
      </c>
      <c r="B11" s="4" t="s">
        <v>859</v>
      </c>
    </row>
    <row r="12" spans="1:2">
      <c r="A12" s="4" t="s">
        <v>910</v>
      </c>
      <c r="B12" s="4" t="s">
        <v>9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17"/>
  </cols>
  <sheetData>
    <row r="1" spans="1:4">
      <c r="A1" s="1" t="s">
        <v>912</v>
      </c>
      <c r="C1" s="2" t="s">
        <v>64</v>
      </c>
    </row>
    <row r="2" spans="1:4">
      <c r="C2" s="2" t="s">
        <v>18</v>
      </c>
      <c r="D2" s="2" t="s">
        <v>19</v>
      </c>
    </row>
    <row r="3" spans="1:4">
      <c r="A3" s="4" t="s">
        <v>913</v>
      </c>
      <c r="C3" s="6" t="n">
        <v>146358</v>
      </c>
      <c r="D3" s="4" t="s">
        <v>28</v>
      </c>
    </row>
    <row r="4" spans="1:4">
      <c r="A4" s="4" t="s">
        <v>914</v>
      </c>
      <c r="C4" s="6" t="n">
        <v>863084</v>
      </c>
      <c r="D4" s="6" t="n">
        <v>146358</v>
      </c>
    </row>
    <row r="5" spans="1:4">
      <c r="A5" s="4" t="s">
        <v>915</v>
      </c>
      <c r="C5" s="8" t="n">
        <v>59.04</v>
      </c>
      <c r="D5" s="5" t="n">
        <v>0</v>
      </c>
    </row>
    <row r="6" spans="1:4">
      <c r="A6" s="4" t="s">
        <v>916</v>
      </c>
      <c r="C6" s="5" t="n">
        <v>6</v>
      </c>
      <c r="D6" s="8" t="n">
        <v>59.04</v>
      </c>
    </row>
    <row r="7" spans="1:4">
      <c r="A7" s="4" t="s">
        <v>917</v>
      </c>
      <c r="C7" s="4" t="s">
        <v>918</v>
      </c>
      <c r="D7" s="4" t="s">
        <v>919</v>
      </c>
    </row>
    <row r="8" spans="1:4">
      <c r="A8" s="4" t="s">
        <v>920</v>
      </c>
    </row>
    <row r="9" spans="1:4">
      <c r="A9" s="4" t="s">
        <v>921</v>
      </c>
      <c r="C9" s="6" t="n">
        <v>50744</v>
      </c>
    </row>
    <row r="10" spans="1:4">
      <c r="A10" s="4" t="s">
        <v>922</v>
      </c>
      <c r="C10" s="8" t="n">
        <v>29.04</v>
      </c>
    </row>
    <row r="11" spans="1:4">
      <c r="A11" s="4" t="s">
        <v>917</v>
      </c>
      <c r="C11" s="4" t="s">
        <v>923</v>
      </c>
    </row>
    <row r="12" spans="1:4">
      <c r="A12" s="4" t="s">
        <v>924</v>
      </c>
    </row>
    <row r="13" spans="1:4">
      <c r="A13" s="4" t="s">
        <v>921</v>
      </c>
      <c r="C13" s="6" t="n">
        <v>14001</v>
      </c>
    </row>
    <row r="14" spans="1:4">
      <c r="A14" s="4" t="s">
        <v>922</v>
      </c>
      <c r="C14" s="8" t="n">
        <v>33.12</v>
      </c>
    </row>
    <row r="15" spans="1:4">
      <c r="A15" s="4" t="s">
        <v>917</v>
      </c>
      <c r="C15" s="4" t="s">
        <v>925</v>
      </c>
    </row>
    <row r="16" spans="1:4">
      <c r="A16" s="4" t="s">
        <v>926</v>
      </c>
    </row>
    <row r="17" spans="1:4">
      <c r="A17" s="4" t="s">
        <v>927</v>
      </c>
      <c r="C17" s="6" t="n">
        <v>-146358</v>
      </c>
    </row>
    <row r="18" spans="1:4">
      <c r="A18" s="4" t="s">
        <v>928</v>
      </c>
      <c r="C18" s="8" t="n">
        <v>59.04</v>
      </c>
    </row>
    <row r="19" spans="1:4">
      <c r="A19" s="4" t="s">
        <v>929</v>
      </c>
    </row>
    <row r="20" spans="1:4">
      <c r="A20" s="4" t="s">
        <v>930</v>
      </c>
      <c r="C20" s="6" t="n">
        <v>447383</v>
      </c>
    </row>
    <row r="21" spans="1:4">
      <c r="A21" s="4" t="s">
        <v>931</v>
      </c>
      <c r="C21" s="8" t="n">
        <v>3.6</v>
      </c>
    </row>
    <row r="22" spans="1:4">
      <c r="A22" s="4" t="s">
        <v>917</v>
      </c>
      <c r="C22" s="4" t="s">
        <v>932</v>
      </c>
    </row>
    <row r="23" spans="1:4">
      <c r="A23" s="4" t="s">
        <v>933</v>
      </c>
    </row>
    <row r="24" spans="1:4">
      <c r="A24" s="4" t="s">
        <v>930</v>
      </c>
      <c r="C24" s="6" t="n">
        <v>73178</v>
      </c>
    </row>
    <row r="25" spans="1:4">
      <c r="A25" s="4" t="s">
        <v>931</v>
      </c>
      <c r="C25" s="8" t="n">
        <v>13.8</v>
      </c>
    </row>
    <row r="26" spans="1:4">
      <c r="A26" s="4" t="s">
        <v>917</v>
      </c>
      <c r="C26" s="4" t="s">
        <v>934</v>
      </c>
    </row>
    <row r="27" spans="1:4">
      <c r="A27" s="4" t="s">
        <v>935</v>
      </c>
    </row>
    <row r="28" spans="1:4">
      <c r="A28" s="4" t="s">
        <v>930</v>
      </c>
      <c r="C28" s="6" t="n">
        <v>260116</v>
      </c>
    </row>
    <row r="29" spans="1:4">
      <c r="A29" s="4" t="s">
        <v>931</v>
      </c>
      <c r="C29" s="5" t="n">
        <v>6</v>
      </c>
    </row>
    <row r="30" spans="1:4">
      <c r="A30" s="4" t="s">
        <v>917</v>
      </c>
      <c r="C30" s="4" t="s">
        <v>936</v>
      </c>
    </row>
    <row r="31" spans="1:4">
      <c r="A31" s="4" t="s">
        <v>937</v>
      </c>
    </row>
    <row r="32" spans="1:4">
      <c r="A32" s="4" t="s">
        <v>930</v>
      </c>
      <c r="C32" s="6" t="n">
        <v>277778</v>
      </c>
    </row>
    <row r="33" spans="1:4">
      <c r="A33" s="4" t="s">
        <v>931</v>
      </c>
      <c r="C33" s="8" t="n">
        <v>0.06</v>
      </c>
    </row>
    <row r="34" spans="1:4">
      <c r="A34" s="4" t="s">
        <v>917</v>
      </c>
      <c r="B34" s="4" t="s">
        <v>406</v>
      </c>
      <c r="C34" s="4" t="s">
        <v>859</v>
      </c>
    </row>
    <row r="35" spans="1:4">
      <c r="A35" s="4" t="s">
        <v>938</v>
      </c>
    </row>
    <row r="36" spans="1:4">
      <c r="A36" s="4" t="s">
        <v>930</v>
      </c>
      <c r="C36" s="6" t="n">
        <v>-260116</v>
      </c>
    </row>
    <row r="37" spans="1:4">
      <c r="A37" s="4" t="s">
        <v>931</v>
      </c>
      <c r="C37" s="8" t="n">
        <v>3.6</v>
      </c>
    </row>
    <row r="38" spans="1:4">
      <c r="A38" s="4" t="s">
        <v>939</v>
      </c>
    </row>
    <row r="39" spans="1:4">
      <c r="A39" s="4" t="s">
        <v>913</v>
      </c>
      <c r="C39" s="6" t="n">
        <v>146358</v>
      </c>
    </row>
    <row r="40" spans="1:4">
      <c r="A40" s="4" t="s">
        <v>921</v>
      </c>
      <c r="D40" s="6" t="n">
        <v>146358</v>
      </c>
    </row>
    <row r="41" spans="1:4">
      <c r="A41" s="4" t="s">
        <v>914</v>
      </c>
      <c r="D41" s="6" t="n">
        <v>146358</v>
      </c>
    </row>
    <row r="42" spans="1:4">
      <c r="A42" s="4" t="s">
        <v>931</v>
      </c>
      <c r="D42" s="8" t="n">
        <v>59.04</v>
      </c>
    </row>
    <row r="43" spans="1:4">
      <c r="A43" s="4" t="s">
        <v>917</v>
      </c>
      <c r="D43" s="4" t="s">
        <v>919</v>
      </c>
    </row>
    <row r="44" spans="1:4"/>
    <row r="45" spans="1:4">
      <c r="A45" s="4" t="s">
        <v>406</v>
      </c>
      <c r="B45" s="4" t="s">
        <v>940</v>
      </c>
    </row>
  </sheetData>
  <mergeCells count="4">
    <mergeCell ref="A1:B2"/>
    <mergeCell ref="C1:D1"/>
    <mergeCell ref="A44:C44"/>
    <mergeCell ref="B45:C4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941</v>
      </c>
      <c r="B1" s="2" t="s">
        <v>942</v>
      </c>
      <c r="C1" s="2" t="s">
        <v>943</v>
      </c>
      <c r="D1" s="2" t="s">
        <v>2</v>
      </c>
      <c r="E1" s="2" t="s">
        <v>2</v>
      </c>
      <c r="F1" s="2" t="s">
        <v>18</v>
      </c>
    </row>
    <row r="2" spans="1:6">
      <c r="A2" s="4" t="s">
        <v>944</v>
      </c>
      <c r="C2" s="6" t="n">
        <v>10057</v>
      </c>
    </row>
    <row r="3" spans="1:6">
      <c r="A3" s="4" t="s">
        <v>945</v>
      </c>
      <c r="C3" s="5" t="n">
        <v>300000</v>
      </c>
    </row>
    <row r="4" spans="1:6">
      <c r="A4" s="4" t="s">
        <v>767</v>
      </c>
    </row>
    <row r="5" spans="1:6">
      <c r="A5" s="4" t="s">
        <v>946</v>
      </c>
      <c r="B5" s="5" t="n">
        <v>167858</v>
      </c>
    </row>
    <row r="6" spans="1:6">
      <c r="A6" s="4" t="s">
        <v>944</v>
      </c>
      <c r="E6" s="6" t="n">
        <v>299043</v>
      </c>
    </row>
    <row r="7" spans="1:6">
      <c r="A7" s="4" t="s">
        <v>945</v>
      </c>
      <c r="E7" s="5" t="n">
        <v>1235000</v>
      </c>
    </row>
    <row r="8" spans="1:6">
      <c r="A8" s="4" t="s">
        <v>947</v>
      </c>
      <c r="E8" s="5" t="n">
        <v>15000</v>
      </c>
    </row>
    <row r="9" spans="1:6">
      <c r="A9" s="4" t="s">
        <v>948</v>
      </c>
      <c r="E9" s="6" t="n">
        <v>277778</v>
      </c>
    </row>
    <row r="10" spans="1:6">
      <c r="A10" s="4" t="s">
        <v>949</v>
      </c>
      <c r="E10" s="5" t="n">
        <v>16667</v>
      </c>
    </row>
    <row r="11" spans="1:6">
      <c r="A11" s="4" t="s">
        <v>950</v>
      </c>
    </row>
    <row r="12" spans="1:6">
      <c r="A12" s="4" t="s">
        <v>946</v>
      </c>
      <c r="D12" s="4" t="s">
        <v>28</v>
      </c>
      <c r="E12" s="6" t="n">
        <v>30400</v>
      </c>
      <c r="F12" s="5" t="n">
        <v>147754</v>
      </c>
    </row>
    <row r="13" spans="1:6">
      <c r="A13" s="4" t="s">
        <v>951</v>
      </c>
      <c r="D13" s="5" t="n">
        <v>0</v>
      </c>
      <c r="E1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2</v>
      </c>
      <c r="B1" s="2" t="s">
        <v>953</v>
      </c>
      <c r="C1" s="2" t="s">
        <v>515</v>
      </c>
      <c r="D1" s="2" t="s">
        <v>2</v>
      </c>
      <c r="E1" s="2" t="s">
        <v>182</v>
      </c>
      <c r="F1" s="2" t="s">
        <v>183</v>
      </c>
      <c r="G1" s="2" t="s">
        <v>2</v>
      </c>
      <c r="H1" s="2" t="s">
        <v>18</v>
      </c>
      <c r="I1" s="2" t="s">
        <v>19</v>
      </c>
    </row>
    <row r="2" spans="1:9">
      <c r="A2" s="4" t="s">
        <v>954</v>
      </c>
      <c r="H2" s="5" t="n">
        <v>51000</v>
      </c>
    </row>
    <row r="3" spans="1:9">
      <c r="A3" s="4" t="s">
        <v>951</v>
      </c>
      <c r="H3" s="6" t="n">
        <v>97000</v>
      </c>
    </row>
    <row r="4" spans="1:9">
      <c r="A4" s="4" t="s">
        <v>955</v>
      </c>
      <c r="H4" s="6" t="n">
        <v>90000</v>
      </c>
    </row>
    <row r="5" spans="1:9">
      <c r="A5" s="4" t="s">
        <v>956</v>
      </c>
      <c r="I5" s="5" t="n">
        <v>1350000</v>
      </c>
    </row>
    <row r="6" spans="1:9">
      <c r="A6" s="4" t="s">
        <v>116</v>
      </c>
      <c r="I6" s="6" t="n">
        <v>213707</v>
      </c>
    </row>
    <row r="7" spans="1:9">
      <c r="A7" s="4" t="s">
        <v>957</v>
      </c>
      <c r="E7" s="5" t="n">
        <v>1985001</v>
      </c>
      <c r="F7" s="5" t="n">
        <v>300000</v>
      </c>
      <c r="H7" s="5" t="n">
        <v>300000</v>
      </c>
    </row>
    <row r="8" spans="1:9">
      <c r="A8" s="4" t="s">
        <v>111</v>
      </c>
      <c r="H8" s="6" t="n">
        <v>3333</v>
      </c>
    </row>
    <row r="9" spans="1:9">
      <c r="A9" s="4" t="s">
        <v>769</v>
      </c>
    </row>
    <row r="10" spans="1:9">
      <c r="A10" s="4" t="s">
        <v>111</v>
      </c>
      <c r="C10" s="6" t="n">
        <v>35558</v>
      </c>
    </row>
    <row r="11" spans="1:9">
      <c r="A11" s="4" t="s">
        <v>47</v>
      </c>
    </row>
    <row r="12" spans="1:9">
      <c r="A12" s="4" t="s">
        <v>116</v>
      </c>
      <c r="C12" s="6" t="n">
        <v>11093</v>
      </c>
      <c r="E12" s="4" t="s">
        <v>28</v>
      </c>
      <c r="F12" s="4" t="s">
        <v>28</v>
      </c>
      <c r="H12" s="4" t="s">
        <v>28</v>
      </c>
    </row>
    <row r="13" spans="1:9">
      <c r="A13" s="4" t="s">
        <v>957</v>
      </c>
      <c r="C13" s="5" t="n">
        <v>2612500</v>
      </c>
      <c r="E13" s="4" t="s">
        <v>28</v>
      </c>
      <c r="F13" s="4" t="s">
        <v>28</v>
      </c>
      <c r="H13" s="4" t="s">
        <v>28</v>
      </c>
    </row>
    <row r="14" spans="1:9">
      <c r="A14" s="4" t="s">
        <v>111</v>
      </c>
      <c r="I14" s="6" t="n">
        <v>8034</v>
      </c>
    </row>
    <row r="15" spans="1:9">
      <c r="A15" s="4" t="s">
        <v>958</v>
      </c>
    </row>
    <row r="16" spans="1:9">
      <c r="A16" s="4" t="s">
        <v>959</v>
      </c>
      <c r="B16" s="6" t="n">
        <v>277778</v>
      </c>
    </row>
    <row r="17" spans="1:9">
      <c r="A17" s="4" t="s">
        <v>960</v>
      </c>
      <c r="B17" s="5" t="n">
        <v>983000</v>
      </c>
    </row>
    <row r="18" spans="1:9">
      <c r="A18" s="4" t="s">
        <v>52</v>
      </c>
    </row>
    <row r="19" spans="1:9">
      <c r="A19" s="4" t="s">
        <v>116</v>
      </c>
      <c r="E19" s="4" t="s">
        <v>28</v>
      </c>
      <c r="F19" s="4" t="s">
        <v>28</v>
      </c>
      <c r="H19" s="4" t="s">
        <v>28</v>
      </c>
    </row>
    <row r="20" spans="1:9">
      <c r="A20" s="4" t="s">
        <v>957</v>
      </c>
      <c r="E20" s="4" t="s">
        <v>28</v>
      </c>
      <c r="F20" s="4" t="s">
        <v>28</v>
      </c>
      <c r="H20" s="4" t="s">
        <v>28</v>
      </c>
    </row>
    <row r="21" spans="1:9">
      <c r="A21" s="4" t="s">
        <v>111</v>
      </c>
      <c r="C21" s="6" t="n">
        <v>1371</v>
      </c>
      <c r="I21" s="4" t="s">
        <v>28</v>
      </c>
    </row>
    <row r="22" spans="1:9">
      <c r="A22" s="4" t="s">
        <v>950</v>
      </c>
    </row>
    <row r="23" spans="1:9">
      <c r="A23" s="4" t="s">
        <v>961</v>
      </c>
      <c r="D23" s="4" t="s">
        <v>28</v>
      </c>
      <c r="G23" s="5" t="n">
        <v>30400</v>
      </c>
      <c r="H23" s="5" t="n">
        <v>1477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962</v>
      </c>
      <c r="B1" s="2" t="s">
        <v>963</v>
      </c>
      <c r="C1" s="2" t="s">
        <v>964</v>
      </c>
      <c r="D1" s="2" t="s">
        <v>965</v>
      </c>
      <c r="E1" s="2" t="s">
        <v>966</v>
      </c>
      <c r="F1" s="2" t="s">
        <v>967</v>
      </c>
      <c r="G1" s="2" t="s">
        <v>968</v>
      </c>
      <c r="H1" s="2" t="s">
        <v>969</v>
      </c>
      <c r="I1" s="2" t="s">
        <v>970</v>
      </c>
      <c r="J1" s="2" t="s">
        <v>971</v>
      </c>
      <c r="K1" s="2" t="s">
        <v>515</v>
      </c>
      <c r="L1" s="2" t="s">
        <v>2</v>
      </c>
      <c r="M1" s="2" t="s">
        <v>18</v>
      </c>
      <c r="N1" s="2" t="s">
        <v>19</v>
      </c>
    </row>
    <row r="2" spans="1:14">
      <c r="A2" s="4" t="s">
        <v>111</v>
      </c>
      <c r="M2" s="6" t="n">
        <v>3333</v>
      </c>
    </row>
    <row r="3" spans="1:14">
      <c r="A3" s="4" t="s">
        <v>972</v>
      </c>
      <c r="L3" s="6" t="n">
        <v>99072</v>
      </c>
      <c r="M3" s="6" t="n">
        <v>214239</v>
      </c>
      <c r="N3" s="4" t="s">
        <v>28</v>
      </c>
    </row>
    <row r="4" spans="1:14">
      <c r="A4" s="4" t="s">
        <v>973</v>
      </c>
      <c r="L4" s="4" t="s">
        <v>384</v>
      </c>
    </row>
    <row r="5" spans="1:14">
      <c r="A5" s="4" t="s">
        <v>56</v>
      </c>
      <c r="L5" s="7" t="n">
        <v>0.0001</v>
      </c>
      <c r="M5" s="7" t="n">
        <v>0.0001</v>
      </c>
      <c r="N5" s="7" t="n">
        <v>0.0001</v>
      </c>
    </row>
    <row r="6" spans="1:14">
      <c r="A6" s="4" t="s">
        <v>52</v>
      </c>
    </row>
    <row r="7" spans="1:14">
      <c r="A7" s="4" t="s">
        <v>111</v>
      </c>
      <c r="K7" s="6" t="n">
        <v>1371</v>
      </c>
      <c r="N7" s="4" t="s">
        <v>28</v>
      </c>
    </row>
    <row r="8" spans="1:14">
      <c r="A8" s="4" t="s">
        <v>101</v>
      </c>
    </row>
    <row r="9" spans="1:14">
      <c r="A9" s="4" t="s">
        <v>111</v>
      </c>
      <c r="L9" s="6" t="n">
        <v>116666</v>
      </c>
      <c r="N9" s="4" t="s">
        <v>28</v>
      </c>
    </row>
    <row r="10" spans="1:14">
      <c r="A10" s="4" t="s">
        <v>974</v>
      </c>
      <c r="L10" s="5" t="n">
        <v>16667</v>
      </c>
    </row>
    <row r="11" spans="1:14">
      <c r="A11" s="4" t="s">
        <v>975</v>
      </c>
    </row>
    <row r="12" spans="1:14">
      <c r="A12" s="4" t="s">
        <v>972</v>
      </c>
      <c r="F12" s="6" t="n">
        <v>90072</v>
      </c>
    </row>
    <row r="13" spans="1:14">
      <c r="A13" s="4" t="s">
        <v>976</v>
      </c>
      <c r="F13" s="4" t="s">
        <v>977</v>
      </c>
    </row>
    <row r="14" spans="1:14">
      <c r="A14" s="4" t="s">
        <v>973</v>
      </c>
      <c r="D14" s="4" t="s">
        <v>978</v>
      </c>
    </row>
    <row r="15" spans="1:14">
      <c r="A15" s="4" t="s">
        <v>979</v>
      </c>
    </row>
    <row r="16" spans="1:14">
      <c r="A16" s="4" t="s">
        <v>783</v>
      </c>
      <c r="J16" s="6" t="n">
        <v>21591</v>
      </c>
    </row>
    <row r="17" spans="1:14">
      <c r="A17" s="4" t="s">
        <v>980</v>
      </c>
    </row>
    <row r="18" spans="1:14">
      <c r="A18" s="4" t="s">
        <v>981</v>
      </c>
      <c r="C18" s="5" t="n">
        <v>12667</v>
      </c>
      <c r="F18" s="5" t="n">
        <v>4010</v>
      </c>
    </row>
    <row r="19" spans="1:14">
      <c r="A19" s="4" t="s">
        <v>166</v>
      </c>
      <c r="C19" s="6" t="n">
        <v>211111</v>
      </c>
      <c r="F19" s="6" t="n">
        <v>66667</v>
      </c>
    </row>
    <row r="20" spans="1:14">
      <c r="A20" s="4" t="s">
        <v>982</v>
      </c>
    </row>
    <row r="21" spans="1:14">
      <c r="A21" s="4" t="s">
        <v>972</v>
      </c>
      <c r="F21" s="6" t="n">
        <v>49536</v>
      </c>
    </row>
    <row r="22" spans="1:14">
      <c r="A22" s="4" t="s">
        <v>983</v>
      </c>
    </row>
    <row r="23" spans="1:14">
      <c r="A23" s="4" t="s">
        <v>111</v>
      </c>
      <c r="J23" s="6" t="n">
        <v>1412420</v>
      </c>
    </row>
    <row r="24" spans="1:14">
      <c r="A24" s="4" t="s">
        <v>984</v>
      </c>
    </row>
    <row r="25" spans="1:14">
      <c r="A25" s="4" t="s">
        <v>111</v>
      </c>
      <c r="C25" s="6" t="n">
        <v>211111</v>
      </c>
      <c r="F25" s="6" t="n">
        <v>66667</v>
      </c>
    </row>
    <row r="26" spans="1:14">
      <c r="A26" s="4" t="s">
        <v>985</v>
      </c>
    </row>
    <row r="27" spans="1:14">
      <c r="A27" s="4" t="s">
        <v>111</v>
      </c>
      <c r="H27" s="6" t="n">
        <v>8333</v>
      </c>
      <c r="I27" s="6" t="n">
        <v>75000</v>
      </c>
    </row>
    <row r="28" spans="1:14">
      <c r="A28" s="4" t="s">
        <v>986</v>
      </c>
    </row>
    <row r="29" spans="1:14">
      <c r="A29" s="4" t="s">
        <v>111</v>
      </c>
      <c r="E29" s="6" t="n">
        <v>33333</v>
      </c>
      <c r="G29" s="6" t="n">
        <v>75000</v>
      </c>
    </row>
    <row r="30" spans="1:14">
      <c r="A30" s="4" t="s">
        <v>987</v>
      </c>
    </row>
    <row r="31" spans="1:14">
      <c r="A31" s="4" t="s">
        <v>111</v>
      </c>
      <c r="G31" s="6" t="n">
        <v>8333</v>
      </c>
    </row>
    <row r="32" spans="1:14">
      <c r="A32" s="4" t="s">
        <v>988</v>
      </c>
    </row>
    <row r="33" spans="1:14">
      <c r="A33" s="4" t="s">
        <v>111</v>
      </c>
      <c r="B33" s="6" t="n">
        <v>478469</v>
      </c>
    </row>
    <row r="34" spans="1:14">
      <c r="A34" s="4" t="s">
        <v>56</v>
      </c>
      <c r="B34" s="7" t="n">
        <v>0.0001</v>
      </c>
    </row>
    <row r="35" spans="1:14">
      <c r="A35" s="4" t="s">
        <v>989</v>
      </c>
      <c r="B35" s="8" t="n">
        <v>4.18</v>
      </c>
    </row>
    <row r="36" spans="1:14">
      <c r="A36" s="4" t="s">
        <v>990</v>
      </c>
    </row>
    <row r="37" spans="1:14">
      <c r="A37" s="4" t="s">
        <v>974</v>
      </c>
      <c r="B37" s="5" t="n">
        <v>2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65</v>
      </c>
      <c r="C1" s="2" t="s">
        <v>377</v>
      </c>
      <c r="D1" s="2" t="s">
        <v>183</v>
      </c>
    </row>
    <row r="2" spans="1:4">
      <c r="A2" s="4" t="s">
        <v>41</v>
      </c>
      <c r="B2" s="5" t="n">
        <v>30326963</v>
      </c>
      <c r="C2" s="5" t="n">
        <v>27583920</v>
      </c>
      <c r="D2" s="5" t="n">
        <v>26199595</v>
      </c>
    </row>
    <row r="3" spans="1:4">
      <c r="A3" s="4" t="s">
        <v>694</v>
      </c>
    </row>
    <row r="4" spans="1:4">
      <c r="A4" s="4" t="s">
        <v>41</v>
      </c>
      <c r="B4" s="5" t="n">
        <v>1119294</v>
      </c>
      <c r="C4" s="5" t="n">
        <v>1119294</v>
      </c>
      <c r="D4" s="5" t="n">
        <v>11192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s>
  <sheetData>
    <row r="1" spans="1:12">
      <c r="A1" s="1" t="s">
        <v>992</v>
      </c>
      <c r="B1" s="2" t="s">
        <v>63</v>
      </c>
      <c r="H1" s="2" t="s">
        <v>993</v>
      </c>
      <c r="I1" s="2" t="s">
        <v>1</v>
      </c>
      <c r="K1" s="2" t="s">
        <v>64</v>
      </c>
    </row>
    <row r="2" spans="1:12">
      <c r="B2" s="2" t="s">
        <v>2</v>
      </c>
      <c r="C2" s="2" t="s">
        <v>375</v>
      </c>
      <c r="D2" s="2" t="s">
        <v>182</v>
      </c>
      <c r="E2" s="2" t="s">
        <v>65</v>
      </c>
      <c r="F2" s="2" t="s">
        <v>377</v>
      </c>
      <c r="G2" s="2" t="s">
        <v>183</v>
      </c>
      <c r="H2" s="2" t="s">
        <v>377</v>
      </c>
      <c r="I2" s="2" t="s">
        <v>2</v>
      </c>
      <c r="J2" s="2" t="s">
        <v>65</v>
      </c>
      <c r="K2" s="2" t="s">
        <v>18</v>
      </c>
      <c r="L2" s="2" t="s">
        <v>19</v>
      </c>
    </row>
    <row r="3" spans="1:12">
      <c r="A3" s="4" t="s">
        <v>41</v>
      </c>
      <c r="E3" s="5" t="n">
        <v>30326963</v>
      </c>
      <c r="F3" s="5" t="n">
        <v>27583920</v>
      </c>
      <c r="G3" s="5" t="n">
        <v>26199595</v>
      </c>
      <c r="H3" s="5" t="n">
        <v>27583920</v>
      </c>
      <c r="J3" s="5" t="n">
        <v>30326963</v>
      </c>
    </row>
    <row r="4" spans="1:12">
      <c r="A4" s="4" t="s">
        <v>42</v>
      </c>
      <c r="B4" s="5" t="n">
        <v>-33430391</v>
      </c>
      <c r="E4" s="6" t="n">
        <v>-22742556</v>
      </c>
      <c r="F4" s="6" t="n">
        <v>-18394743</v>
      </c>
      <c r="G4" s="6" t="n">
        <v>-14085632</v>
      </c>
      <c r="H4" s="6" t="n">
        <v>-18394743</v>
      </c>
      <c r="I4" s="5" t="n">
        <v>-33430391</v>
      </c>
      <c r="J4" s="6" t="n">
        <v>-22742556</v>
      </c>
      <c r="K4" s="5" t="n">
        <v>-29753721</v>
      </c>
      <c r="L4" s="5" t="n">
        <v>-9604897</v>
      </c>
    </row>
    <row r="5" spans="1:12">
      <c r="A5" s="4" t="s">
        <v>994</v>
      </c>
      <c r="B5" s="6" t="n">
        <v>745827</v>
      </c>
      <c r="E5" s="6" t="n">
        <v>2690991</v>
      </c>
      <c r="G5" s="6" t="n">
        <v>3514758</v>
      </c>
      <c r="H5" s="6" t="n">
        <v>7548881</v>
      </c>
      <c r="I5" s="6" t="n">
        <v>3464312</v>
      </c>
      <c r="J5" s="6" t="n">
        <v>8943389</v>
      </c>
      <c r="K5" s="6" t="n">
        <v>11350406</v>
      </c>
      <c r="L5" s="6" t="n">
        <v>5747969</v>
      </c>
    </row>
    <row r="6" spans="1:12">
      <c r="A6" s="4" t="s">
        <v>484</v>
      </c>
      <c r="B6" s="6" t="n">
        <v>884877</v>
      </c>
      <c r="E6" s="6" t="n">
        <v>2845321</v>
      </c>
      <c r="G6" s="6" t="n">
        <v>3650835</v>
      </c>
      <c r="H6" s="6" t="n">
        <v>7853568</v>
      </c>
      <c r="I6" s="6" t="n">
        <v>3927390</v>
      </c>
      <c r="J6" s="6" t="n">
        <v>9439260</v>
      </c>
      <c r="K6" s="6" t="n">
        <v>12027332</v>
      </c>
      <c r="L6" s="6" t="n">
        <v>6056704</v>
      </c>
    </row>
    <row r="7" spans="1:12">
      <c r="A7" s="4" t="s">
        <v>995</v>
      </c>
      <c r="B7" s="6" t="n">
        <v>-753249</v>
      </c>
      <c r="E7" s="6" t="n">
        <v>-3245208</v>
      </c>
      <c r="G7" s="6" t="n">
        <v>-3398338</v>
      </c>
      <c r="H7" s="6" t="n">
        <v>-7390888</v>
      </c>
      <c r="I7" s="6" t="n">
        <v>-3692607</v>
      </c>
      <c r="J7" s="6" t="n">
        <v>-11097637</v>
      </c>
      <c r="K7" s="6" t="n">
        <v>-13813338</v>
      </c>
      <c r="L7" s="6" t="n">
        <v>-6314646</v>
      </c>
    </row>
    <row r="8" spans="1:12">
      <c r="A8" s="4" t="s">
        <v>996</v>
      </c>
      <c r="G8" s="6" t="n">
        <v>-1082397</v>
      </c>
      <c r="H8" s="6" t="n">
        <v>-1082097</v>
      </c>
      <c r="J8" s="6" t="n">
        <v>-1085220</v>
      </c>
      <c r="K8" s="6" t="n">
        <v>-1081226</v>
      </c>
      <c r="L8" s="6" t="n">
        <v>-1326160</v>
      </c>
    </row>
    <row r="9" spans="1:12">
      <c r="A9" s="4" t="s">
        <v>117</v>
      </c>
      <c r="B9" s="5" t="n">
        <v>-750009</v>
      </c>
      <c r="C9" s="5" t="n">
        <v>-950955</v>
      </c>
      <c r="D9" s="5" t="n">
        <v>-1975706</v>
      </c>
      <c r="E9" s="6" t="n">
        <v>-3328773</v>
      </c>
      <c r="F9" s="6" t="n">
        <v>-3992250</v>
      </c>
      <c r="G9" s="6" t="n">
        <v>-4480735</v>
      </c>
      <c r="H9" s="6" t="n">
        <v>-8472985</v>
      </c>
      <c r="I9" s="5" t="n">
        <v>-3676670</v>
      </c>
      <c r="J9" s="6" t="n">
        <v>-11801758</v>
      </c>
      <c r="K9" s="6" t="n">
        <v>-18749163</v>
      </c>
      <c r="L9" s="6" t="n">
        <v>-7640806</v>
      </c>
    </row>
    <row r="10" spans="1:12">
      <c r="A10" s="4" t="s">
        <v>997</v>
      </c>
      <c r="G10" s="4" t="s">
        <v>28</v>
      </c>
      <c r="H10" s="5" t="n">
        <v>-8789985</v>
      </c>
      <c r="J10" s="5" t="n">
        <v>-13137659</v>
      </c>
      <c r="K10" s="5" t="n">
        <v>-20148824</v>
      </c>
      <c r="L10" s="5" t="n">
        <v>-7640806</v>
      </c>
    </row>
    <row r="11" spans="1:12">
      <c r="A11" s="4" t="s">
        <v>998</v>
      </c>
      <c r="G11" s="8" t="n">
        <v>-4.44</v>
      </c>
      <c r="H11" s="8" t="n">
        <v>-7.53</v>
      </c>
      <c r="J11" s="8" t="n">
        <v>-10.41</v>
      </c>
      <c r="K11" s="8" t="n">
        <v>-14.89</v>
      </c>
      <c r="L11" s="8" t="n">
        <v>-23.61</v>
      </c>
    </row>
    <row r="12" spans="1:12">
      <c r="A12" s="4" t="s">
        <v>999</v>
      </c>
    </row>
    <row r="13" spans="1:12">
      <c r="A13" s="4" t="s">
        <v>41</v>
      </c>
      <c r="E13" s="6" t="n">
        <v>29207669</v>
      </c>
      <c r="F13" s="6" t="n">
        <v>26464626</v>
      </c>
      <c r="G13" s="5" t="n">
        <v>25080301</v>
      </c>
      <c r="H13" s="5" t="n">
        <v>26464626</v>
      </c>
      <c r="J13" s="5" t="n">
        <v>29207669</v>
      </c>
    </row>
    <row r="14" spans="1:12">
      <c r="A14" s="4" t="s">
        <v>42</v>
      </c>
      <c r="E14" s="6" t="n">
        <v>-21623262</v>
      </c>
      <c r="F14" s="6" t="n">
        <v>-17275449</v>
      </c>
      <c r="G14" s="6" t="n">
        <v>-12966338</v>
      </c>
      <c r="H14" s="6" t="n">
        <v>-17275449</v>
      </c>
      <c r="J14" s="6" t="n">
        <v>-21623262</v>
      </c>
    </row>
    <row r="15" spans="1:12">
      <c r="A15" s="4" t="s">
        <v>994</v>
      </c>
      <c r="G15" s="6" t="n">
        <v>3067608</v>
      </c>
      <c r="H15" s="6" t="n">
        <v>7101731</v>
      </c>
      <c r="J15" s="6" t="n">
        <v>10426604</v>
      </c>
    </row>
    <row r="16" spans="1:12">
      <c r="A16" s="4" t="s">
        <v>484</v>
      </c>
      <c r="G16" s="6" t="n">
        <v>3203685</v>
      </c>
      <c r="H16" s="6" t="n">
        <v>7406418</v>
      </c>
      <c r="J16" s="6" t="n">
        <v>10905941</v>
      </c>
    </row>
    <row r="17" spans="1:12">
      <c r="A17" s="4" t="s">
        <v>995</v>
      </c>
      <c r="G17" s="6" t="n">
        <v>-2951188</v>
      </c>
      <c r="H17" s="6" t="n">
        <v>-6943738</v>
      </c>
      <c r="J17" s="6" t="n">
        <v>-10269338</v>
      </c>
    </row>
    <row r="18" spans="1:12">
      <c r="A18" s="4" t="s">
        <v>996</v>
      </c>
      <c r="G18" s="6" t="n">
        <v>-410253</v>
      </c>
      <c r="H18" s="6" t="n">
        <v>-409953</v>
      </c>
      <c r="J18" s="6" t="n">
        <v>-413076</v>
      </c>
    </row>
    <row r="19" spans="1:12">
      <c r="A19" s="4" t="s">
        <v>117</v>
      </c>
      <c r="G19" s="6" t="n">
        <v>-3361411</v>
      </c>
      <c r="H19" s="6" t="n">
        <v>-7353691</v>
      </c>
      <c r="J19" s="6" t="n">
        <v>-10682464</v>
      </c>
    </row>
    <row r="20" spans="1:12">
      <c r="A20" s="4" t="s">
        <v>997</v>
      </c>
      <c r="G20" s="4" t="s">
        <v>28</v>
      </c>
      <c r="H20" s="5" t="n">
        <v>-7670552</v>
      </c>
      <c r="J20" s="5" t="n">
        <v>-12018365</v>
      </c>
    </row>
    <row r="21" spans="1:12">
      <c r="A21" s="4" t="s">
        <v>998</v>
      </c>
      <c r="G21" s="8" t="n">
        <v>-3.33</v>
      </c>
      <c r="H21" s="8" t="n">
        <v>-6.57</v>
      </c>
      <c r="J21" s="8" t="n">
        <v>-9.52</v>
      </c>
    </row>
    <row r="22" spans="1:12">
      <c r="A22" s="4" t="s">
        <v>1000</v>
      </c>
    </row>
    <row r="23" spans="1:12">
      <c r="A23" s="4" t="s">
        <v>41</v>
      </c>
      <c r="E23" s="6" t="n">
        <v>1119294</v>
      </c>
      <c r="F23" s="6" t="n">
        <v>1119294</v>
      </c>
      <c r="G23" s="5" t="n">
        <v>1119294</v>
      </c>
      <c r="H23" s="5" t="n">
        <v>1119294</v>
      </c>
      <c r="J23" s="5" t="n">
        <v>1119294</v>
      </c>
    </row>
    <row r="24" spans="1:12">
      <c r="A24" s="4" t="s">
        <v>42</v>
      </c>
      <c r="E24" s="5" t="n">
        <v>-1119294</v>
      </c>
      <c r="F24" s="5" t="n">
        <v>-1119294</v>
      </c>
      <c r="G24" s="6" t="n">
        <v>-1119294</v>
      </c>
      <c r="H24" s="6" t="n">
        <v>-1119294</v>
      </c>
      <c r="J24" s="6" t="n">
        <v>-1119294</v>
      </c>
    </row>
    <row r="25" spans="1:12">
      <c r="A25" s="4" t="s">
        <v>994</v>
      </c>
      <c r="G25" s="6" t="n">
        <v>447150</v>
      </c>
      <c r="H25" s="6" t="n">
        <v>447150</v>
      </c>
      <c r="J25" s="6" t="n">
        <v>447150</v>
      </c>
    </row>
    <row r="26" spans="1:12">
      <c r="A26" s="4" t="s">
        <v>484</v>
      </c>
      <c r="G26" s="6" t="n">
        <v>447150</v>
      </c>
      <c r="H26" s="6" t="n">
        <v>447150</v>
      </c>
      <c r="J26" s="6" t="n">
        <v>447150</v>
      </c>
    </row>
    <row r="27" spans="1:12">
      <c r="A27" s="4" t="s">
        <v>995</v>
      </c>
      <c r="G27" s="6" t="n">
        <v>-447150</v>
      </c>
      <c r="H27" s="6" t="n">
        <v>-447150</v>
      </c>
      <c r="J27" s="6" t="n">
        <v>-447150</v>
      </c>
    </row>
    <row r="28" spans="1:12">
      <c r="A28" s="4" t="s">
        <v>996</v>
      </c>
      <c r="G28" s="6" t="n">
        <v>-672144</v>
      </c>
      <c r="H28" s="6" t="n">
        <v>-672144</v>
      </c>
      <c r="J28" s="6" t="n">
        <v>-672144</v>
      </c>
    </row>
    <row r="29" spans="1:12">
      <c r="A29" s="4" t="s">
        <v>117</v>
      </c>
      <c r="G29" s="6" t="n">
        <v>-1119294</v>
      </c>
      <c r="H29" s="6" t="n">
        <v>-1119294</v>
      </c>
      <c r="J29" s="6" t="n">
        <v>-1119294</v>
      </c>
    </row>
    <row r="30" spans="1:12">
      <c r="A30" s="4" t="s">
        <v>997</v>
      </c>
      <c r="G30" s="4" t="s">
        <v>28</v>
      </c>
      <c r="H30" s="5" t="n">
        <v>-1119294</v>
      </c>
      <c r="J30" s="5" t="n">
        <v>-1119294</v>
      </c>
    </row>
    <row r="31" spans="1:12">
      <c r="A31" s="4" t="s">
        <v>998</v>
      </c>
      <c r="G31" s="8" t="n">
        <v>-1.11</v>
      </c>
      <c r="H31" s="8" t="n">
        <v>-0.96</v>
      </c>
      <c r="J31" s="8" t="n">
        <v>-0.89</v>
      </c>
    </row>
  </sheetData>
  <mergeCells count="4">
    <mergeCell ref="A1:A2"/>
    <mergeCell ref="B1:G1"/>
    <mergeCell ref="I1:J1"/>
    <mergeCell ref="K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43</v>
      </c>
      <c r="B1" s="2" t="s">
        <v>1</v>
      </c>
      <c r="C1" s="2" t="s">
        <v>64</v>
      </c>
    </row>
    <row r="2" spans="1:3">
      <c r="B2" s="2" t="s">
        <v>65</v>
      </c>
      <c r="C2" s="2" t="s">
        <v>18</v>
      </c>
    </row>
    <row r="3" spans="1:3">
      <c r="A3" s="3" t="s">
        <v>244</v>
      </c>
    </row>
    <row r="4" spans="1:3">
      <c r="A4" s="4" t="s">
        <v>245</v>
      </c>
      <c r="B4" s="5" t="n">
        <v>4947023</v>
      </c>
      <c r="C4" s="5" t="n">
        <v>49470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v>
      </c>
      <c r="B1" s="2" t="s">
        <v>1</v>
      </c>
      <c r="C1" s="2" t="s">
        <v>64</v>
      </c>
    </row>
    <row r="2" spans="1:3">
      <c r="B2" s="2" t="s">
        <v>2</v>
      </c>
      <c r="C2" s="2" t="s">
        <v>18</v>
      </c>
    </row>
    <row r="3" spans="1:3">
      <c r="A3" s="3" t="s">
        <v>247</v>
      </c>
    </row>
    <row r="4" spans="1:3">
      <c r="A4" s="4" t="s">
        <v>246</v>
      </c>
      <c r="B4" s="4" t="s">
        <v>248</v>
      </c>
      <c r="C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48:56Z</dcterms:created>
  <dcterms:modified xmlns:dcterms="http://purl.org/dc/terms/" xmlns:xsi="http://www.w3.org/2001/XMLSchema-instance" xsi:type="dcterms:W3CDTF">2020-02-14T16:48:56Z</dcterms:modified>
</cp:coreProperties>
</file>